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Loans Held for Investment"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Related Party Transaction"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Customer 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and Divestitures (" sheetId="25" state="visible" r:id="rId25"/>
    <sheet xmlns:r="http://schemas.openxmlformats.org/officeDocument/2006/relationships" name="Variable Interest Entities (Tab"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Loans Held for Investment (Tabl" sheetId="29" state="visible" r:id="rId29"/>
    <sheet xmlns:r="http://schemas.openxmlformats.org/officeDocument/2006/relationships" name="Investments (Tables)" sheetId="30" state="visible" r:id="rId30"/>
    <sheet xmlns:r="http://schemas.openxmlformats.org/officeDocument/2006/relationships" name="Fair Value of Financial Instr_2"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Warrant Liability (Tables)" sheetId="34" state="visible" r:id="rId34"/>
    <sheet xmlns:r="http://schemas.openxmlformats.org/officeDocument/2006/relationships" name="Related Party Transaction (Tabl"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Customer Concentrations (Tables" sheetId="38" state="visible" r:id="rId38"/>
    <sheet xmlns:r="http://schemas.openxmlformats.org/officeDocument/2006/relationships" name="Basis of Presentation and Nat_2" sheetId="39" state="visible" r:id="rId39"/>
    <sheet xmlns:r="http://schemas.openxmlformats.org/officeDocument/2006/relationships" name="Summary of Business Combination" sheetId="40" state="visible" r:id="rId40"/>
    <sheet xmlns:r="http://schemas.openxmlformats.org/officeDocument/2006/relationships" name="Schedule of Cash Flow Reconcili" sheetId="41" state="visible" r:id="rId41"/>
    <sheet xmlns:r="http://schemas.openxmlformats.org/officeDocument/2006/relationships" name="Schedule of Business Combinatio" sheetId="42" state="visible" r:id="rId42"/>
    <sheet xmlns:r="http://schemas.openxmlformats.org/officeDocument/2006/relationships" name="Summary of the Aggregate Purcha" sheetId="43" state="visible" r:id="rId43"/>
    <sheet xmlns:r="http://schemas.openxmlformats.org/officeDocument/2006/relationships" name="Schedule of Loss on Income Oper" sheetId="44" state="visible" r:id="rId44"/>
    <sheet xmlns:r="http://schemas.openxmlformats.org/officeDocument/2006/relationships" name="Schedule of Divestitures Income" sheetId="45" state="visible" r:id="rId45"/>
    <sheet xmlns:r="http://schemas.openxmlformats.org/officeDocument/2006/relationships" name="Acquisitions and Divestitures_2" sheetId="46" state="visible" r:id="rId46"/>
    <sheet xmlns:r="http://schemas.openxmlformats.org/officeDocument/2006/relationships" name="Schedule of Assets and Liabilit" sheetId="47" state="visible" r:id="rId47"/>
    <sheet xmlns:r="http://schemas.openxmlformats.org/officeDocument/2006/relationships" name="Schedule of Operations of Varia" sheetId="48" state="visible" r:id="rId48"/>
    <sheet xmlns:r="http://schemas.openxmlformats.org/officeDocument/2006/relationships" name="Summary of Related Parties Loan" sheetId="49" state="visible" r:id="rId49"/>
    <sheet xmlns:r="http://schemas.openxmlformats.org/officeDocument/2006/relationships" name="Variable Interest Entities (Det" sheetId="50" state="visible" r:id="rId50"/>
    <sheet xmlns:r="http://schemas.openxmlformats.org/officeDocument/2006/relationships" name="Schedule of Short-Term Investme"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ummary of Loans Held for Inves" sheetId="54" state="visible" r:id="rId54"/>
    <sheet xmlns:r="http://schemas.openxmlformats.org/officeDocument/2006/relationships" name="Summary of Loans Held For Inv_2" sheetId="55" state="visible" r:id="rId55"/>
    <sheet xmlns:r="http://schemas.openxmlformats.org/officeDocument/2006/relationships" name="Summary of Related Parties Lo_2" sheetId="56" state="visible" r:id="rId56"/>
    <sheet xmlns:r="http://schemas.openxmlformats.org/officeDocument/2006/relationships" name="Schedule of Noncurrent Investme" sheetId="57" state="visible" r:id="rId57"/>
    <sheet xmlns:r="http://schemas.openxmlformats.org/officeDocument/2006/relationships" name="Schedule of Fair Value of Finan" sheetId="58" state="visible" r:id="rId58"/>
    <sheet xmlns:r="http://schemas.openxmlformats.org/officeDocument/2006/relationships" name="Schedule of Reconciliation of L" sheetId="59" state="visible" r:id="rId59"/>
    <sheet xmlns:r="http://schemas.openxmlformats.org/officeDocument/2006/relationships" name="Schedule of Intangible Assets (" sheetId="60" state="visible" r:id="rId60"/>
    <sheet xmlns:r="http://schemas.openxmlformats.org/officeDocument/2006/relationships" name="Schedule of Intangible Assets F" sheetId="61" state="visible" r:id="rId61"/>
    <sheet xmlns:r="http://schemas.openxmlformats.org/officeDocument/2006/relationships" name="Schedule of Goodwill (Details)" sheetId="62" state="visible" r:id="rId62"/>
    <sheet xmlns:r="http://schemas.openxmlformats.org/officeDocument/2006/relationships" name="Intangible Assets and Goodwil_2" sheetId="63" state="visible" r:id="rId63"/>
    <sheet xmlns:r="http://schemas.openxmlformats.org/officeDocument/2006/relationships" name="Schedule of Long-term Debt (Det" sheetId="64" state="visible" r:id="rId64"/>
    <sheet xmlns:r="http://schemas.openxmlformats.org/officeDocument/2006/relationships" name="Schedule of Maturities of Long-" sheetId="65" state="visible" r:id="rId65"/>
    <sheet xmlns:r="http://schemas.openxmlformats.org/officeDocument/2006/relationships" name="Debt (Details Narrative)" sheetId="66" state="visible" r:id="rId66"/>
    <sheet xmlns:r="http://schemas.openxmlformats.org/officeDocument/2006/relationships" name="Schedule of Warrant Liability (" sheetId="67" state="visible" r:id="rId67"/>
    <sheet xmlns:r="http://schemas.openxmlformats.org/officeDocument/2006/relationships" name="Schedule of Warrant Assumptions" sheetId="68" state="visible" r:id="rId68"/>
    <sheet xmlns:r="http://schemas.openxmlformats.org/officeDocument/2006/relationships" name="Warrant Liability (Details Narr" sheetId="69" state="visible" r:id="rId69"/>
    <sheet xmlns:r="http://schemas.openxmlformats.org/officeDocument/2006/relationships" name="Schedule of Related Party Trans" sheetId="70" state="visible" r:id="rId70"/>
    <sheet xmlns:r="http://schemas.openxmlformats.org/officeDocument/2006/relationships" name="Related Party Transaction (Deta" sheetId="71" state="visible" r:id="rId71"/>
    <sheet xmlns:r="http://schemas.openxmlformats.org/officeDocument/2006/relationships" name="Schedule of Operating Lease Lia" sheetId="72" state="visible" r:id="rId72"/>
    <sheet xmlns:r="http://schemas.openxmlformats.org/officeDocument/2006/relationships" name="Schedule of Reconciliation of F" sheetId="73" state="visible" r:id="rId73"/>
    <sheet xmlns:r="http://schemas.openxmlformats.org/officeDocument/2006/relationships" name="Commitments and Contingencies_2" sheetId="74" state="visible" r:id="rId74"/>
    <sheet xmlns:r="http://schemas.openxmlformats.org/officeDocument/2006/relationships" name="Schedule of Share-based Compens" sheetId="75" state="visible" r:id="rId75"/>
    <sheet xmlns:r="http://schemas.openxmlformats.org/officeDocument/2006/relationships" name="Schedule of Anti-dilutive Secur" sheetId="76" state="visible" r:id="rId76"/>
    <sheet xmlns:r="http://schemas.openxmlformats.org/officeDocument/2006/relationships" name="Stockholders_ Equity (Details N" sheetId="77" state="visible" r:id="rId77"/>
    <sheet xmlns:r="http://schemas.openxmlformats.org/officeDocument/2006/relationships" name="Schedule of Revenue by Geograph"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2</t>
        </is>
      </c>
      <c r="C2" s="2" t="inlineStr">
        <is>
          <t>Feb.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48</t>
        </is>
      </c>
      <c r="C12" s="4" t="inlineStr">
        <is>
          <t xml:space="preserve"> </t>
        </is>
      </c>
    </row>
    <row r="13">
      <c r="A13" s="4" t="inlineStr">
        <is>
          <t>Entity Registrant Name</t>
        </is>
      </c>
      <c r="B13" s="4" t="inlineStr">
        <is>
          <t>VINCO
VENTURES, INC.</t>
        </is>
      </c>
      <c r="C13" s="4" t="inlineStr">
        <is>
          <t xml:space="preserve"> </t>
        </is>
      </c>
    </row>
    <row r="14">
      <c r="A14" s="4" t="inlineStr">
        <is>
          <t>Entity Central Index Key</t>
        </is>
      </c>
      <c r="B14" s="4" t="inlineStr">
        <is>
          <t>0001717556</t>
        </is>
      </c>
      <c r="C14" s="4" t="inlineStr">
        <is>
          <t xml:space="preserve"> </t>
        </is>
      </c>
    </row>
    <row r="15">
      <c r="A15" s="4" t="inlineStr">
        <is>
          <t>Entity Tax Identification Number</t>
        </is>
      </c>
      <c r="B15" s="4" t="inlineStr">
        <is>
          <t>82-21992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
    Aspen Park Blvd</t>
        </is>
      </c>
      <c r="C17" s="4" t="inlineStr">
        <is>
          <t xml:space="preserve"> </t>
        </is>
      </c>
    </row>
    <row r="18">
      <c r="A18" s="4" t="inlineStr">
        <is>
          <t>Entity Address, City or Town</t>
        </is>
      </c>
      <c r="B18" s="4" t="inlineStr">
        <is>
          <t>East
    Syracus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057</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900-0992</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BBI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8987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4 — Variable Interest Entities The
Company is involved in the formation of various entities considered to be VIEs. The Company
evaluates the consolidation of these entities as required pursuant to ASC Topic 810 relating to the consolidation of VIE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 The assets
of the VIEs can be used to settle obligations of the consolidated entities. Conversely, liabilities recognized as a result of consolidating
these VIEs do not represent additional claims on the Company’s general assets. The
following table presents the carrying values of the assets and liabilities of entities that are VIEs and consolidated by the Company
as of June 30, 2022 and December 31, 2021: Schedule
of Assets and Liabilities of Variable Interest Entities
June 30, 2022 December 31, 2021
Assets
Current
assets:
Cash
and cash equivalents $ 3,136,823 $ 1,856,017
Prepaid
expenses and other current assets 1,903,505 2,388,893
Due
from related party, current - 15,997,803
Loan
held-for-investment, related parties, current 10,000,000 -
Total
current assets 15,040,329 20,242,713
Due
from related party, non-current 15,125,585 -
Loan
Interest Receivable, non-current 516,738 -
Loan
held-for-investment 750,000 3,100,000
Loan held-for-investment, related parties - 11,500,000
Investment in Subsidiary 110,509,500 -
Total other assets 126,901,823 14,600,000
Property
and equipment, net 400,472 147,519
Intangible
assets, net 26,145,877 28,150,048
Goodwill 116,188,021 116,188,021
Cost
Method Investments 1,000,000 1,000,000
Right of use assets, net 60,000 -
Total
assets $ 285,736,521 $ 180,328,301
Liabilities
and stockholders’ equity
Current
liabilities:
Accounts
payable $ 1,179,833 $ 686,674
Accrued
expenses and other current liabilities 2,076,173 1,672,492
Operating Lease Liabilities 58,419 -
Total
current liabilities 3,314,425 2,359,166
Intercompany 60,887,412 -
Notes
payable 4,500,000 2,650,000
Due to related party - 315,666
Total
liabilities $ 68,701,837 $ 5,324,832 The
following table presents the operations of entities that are VIEs and consolidated by the Company as of June 30, 2022 and 2021: Schedule
of Operations of Variable Interest Entities
2022 2021 2022 2021
For the Three Months Ended June 30, For the Six Months Ended June 30,
2022 2021 2022 2021
Revenues, net $ - $ 92,945 $ - $ 307,339
Cost of revenues - 9,530 - 93,685
Gross Profit - 83,415 - 213,654
Operating Expenses:
Selling, general and administrative 22,135,840 4,320 33,107,809 104,741
Operating (loss) income (22,135,840 ) 79,095 (33,107,809 ) 108,913
Other (Expense) Income:
Interest (expense) income (10,903 ) (34,010 ) (13,115 ) (7,760 )
Other income 263,395 - 351,964 -
Total Other (Expense) Income (252,492 ) 34,010 (338,849 ) 7,760
Loss before income taxes (21,883,348 ) 45,085 (32,768,960 ) 101,153
Income tax expense - - - -
Net (Loss) Income $ (21,883,348 ) $ 45,085 $ (32,768,960 ) $ 101,153 As
of June 30, 2022, the Company had no unconsolidated VIEs. The Company has consolidated Magnifi U, ZVV, and Lomotif for which the
Company has determined it holds a variable interest. ZVV currently owns an 80 100 Magnifi U Inc. On May 19, 2021, the Audit Committee (i) approved
the Company entering into a secured loan to Magnifi U for up to $ 2.75 750,000 694,168 1,444,168 On October 12, 2021, ZVV Media loaned $ 1,500,000 3 October 12, 2023 8 2,411,140 5,000,000 15 On December 30, 2021 the Vinco Ventures, Inc. Board of Directors unanimously
approved Vinco Ventures, Inc. to hire all then-current employees of Magnifi U, as part of the strategic investment in the platform. As of June 30,
2022, Lisa King had one member of her extended family working at Magnifi U with an annual salary in excess of $ 100,000 100,000 As a result
of the Board of Directors approval to hire all then-current employees of Magnifi U, and subsequent onboarding of Magnifi U employees in
January 2022, the Company reconsidered the relationship as prescribed in ASC 810-10-35-4. The Company concluded consolidation was appropriate. ZVV
Media Partners, LLC and Lomotif Private Limited On
January 19, 2021, Vinco Ventures, ZASH and ZVV entered into a Contribution Agreement pursuant to which each of Vinco Ventures and ZASH
contributed to ZVV certain media and entertainment assets in order for ZVV to engage in the development and production of consumer facing
content and related activities. On
or around February 23, 2021, ZASH entered into a Securities Purchase Agreement (the “Lomotif SPA”) with Lomotif and certain
shareholders of Lomotif (the “Lomotif Selling Shareholders”) to acquire a controlling interest in Lomotif. On
July 19, 2021, ZASH, Lomotif, the Lomotif Selling Shareholders and ZVV entered into a Deed of Variation and Supplement whereby, among
other things, ZASH novated all of its rights and obligations under the Lomotif SPA to ZVV and ZVV assumed all of ZASH’s rights
and obligations under the Lomotif SPA. On
July 22, 2021, ZASH and Vinco Ventures entered into a Second Amended and Restated Limited Liability Company Agreement of ZVV, pursuant
to which (i) ZASH and Vinco Ventures each acquired a 50% voting membership interest in ZVV; and (ii) ZASH acquired a 75% economic interest
in ZVV after return of unreturned capital contributions and Vinco Ventures acquired a 25% economic interest in ZVV after return of unreturned
capital contributions. On
July 25, 2021, ZVV completed the acquisition of an 80 109,7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2</t>
        </is>
      </c>
    </row>
    <row r="3">
      <c r="A3" s="3" t="inlineStr">
        <is>
          <t>Short-term Investments</t>
        </is>
      </c>
      <c r="B3" s="4" t="inlineStr">
        <is>
          <t xml:space="preserve"> </t>
        </is>
      </c>
    </row>
    <row r="4">
      <c r="A4" s="4" t="inlineStr">
        <is>
          <t>Short-Term Investments</t>
        </is>
      </c>
      <c r="B4" s="4" t="inlineStr">
        <is>
          <t xml:space="preserve">Note
5 — Short-Term Investments Investments in equity securities with readily determinable fair values
are carried at fair value, and changes in unrealized gains or losses are reported in current period earnings. As
of June 30, 2022 and December 31, 2021, short-term investments consisted of the following: Schedule of Short-Term Investments
June 30, 2022 December 31, 2021
Jupiter
Wellness,Inc. (JUPW) $ 1,040,000 $ 1,040,000
Unrealized
losses (895,000 ) (862,000 )
Total
short-term investments $ 145,000 $ 1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As
of June 30, 2022 and December 31, 2021, property and equipment consisted of the following: Schedule of Property and Equipment
June 30, 2022 December 31, 2021
Software $ 147,792 $ 147,792
Furniture
and fixtures 188,559 280,926
Computers 118,351 7,003
Leasehold
improvements 432,363 800,746
Equipment 248,743 5,358,997
Construction
in progress 184,543 -
Property, plant and equipment,gross 1,320,352 6,595,465
Less:
accumulated depreciation (559,360 ) (5,218,714 )
Total
property and equipment, net $ 760,992 $ 368,981 Depreciation
expense for the six months ended June 30, 2022 and 2021 was $ 115,712 65,623 65,984 32,811 1,193,133 1,007,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2</t>
        </is>
      </c>
    </row>
    <row r="3">
      <c r="A3" s="3" t="inlineStr">
        <is>
          <t>Loans Held For Investment</t>
        </is>
      </c>
      <c r="B3" s="4" t="inlineStr">
        <is>
          <t xml:space="preserve"> </t>
        </is>
      </c>
    </row>
    <row r="4">
      <c r="A4" s="4" t="inlineStr">
        <is>
          <t>Loans Held for Investment</t>
        </is>
      </c>
      <c r="B4" s="4" t="inlineStr">
        <is>
          <t xml:space="preserve">Note
7 — Loans Held for Investment As
of June 30, 2022 and December 31, 2021, loans held-for-investment consisted of the following: Summary
of Loans Held for Investment
June 30, 2022 December 31, 2021
Loans
held-for-investment:
Carlin
Haynes, LLC (i) $ 750,000 $ 250,000
Total
loans held-for-investment $ 750,000 $ 250,000
(i) On
August 5, 2021, the Company loaned $ 250,000 500,000 6% August 5, 2023 1,000,000 As
of June 30, 2022, and December 31, 2021, loans held-for-investment – related parties consisted of the following: Summary
of Related Parties Loans Held for Investment
June 30, 2022 December 31, 2021
Loans
held-for-investment – related parties:
PZAJ Holdings, LLC (ii) $ 5,740,000 $ 3,950,000
ZASH
Global Media and Entertainment Corporation (iii) 18,451,250 15,000,000
Total Loans Held-For-Investment – Related Parties $ 24,191,250 $ 18,950,000
(ii) PZAJ is an entertainment content development company engaged in the acquisition, financing, development, production, and distribution
of films and television projects. The loans each bear an interest rate of 2
(iii) ZASH
Global Media and Entertainment Corporation is a media and entertainment company involved
in the development of consumer facing content. As
of June 30, 2022, the Company has loaned $ 19,500,250 18,451,250 The interest rates on the notes are 3% or 6%
per annum. The
loans are due in 2023 with $ 10,000,000 8,451,250 In
the event that ZASH issues and sells preferred equity securities to one or more investors in an arm’s length transaction or series
of related transactions with the principal purpose of raising capital that results in aggregate gross proceeds to ZASH of at least $ 1,000,000 On
December 30, 2021 the Vinco Ventures, Inc. Board of Directors unanimously approved Vinco Ventures, Inc hiring of then-current employees
of ZASH. The founding members of ZASH were not hired by Vinc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Note
8 — Investments As
of June 30, 2022. And December 31, 2021, our non-current investments consisted of the following: Schedule
of Noncurrent Investments
June 30, 2022 December 31, 2021
Hyperreal
Digital, Inc. $ 1,000,000 $ 1,000,000
Total Investments $ 1,000,000 $ 1,000,000 This investment does not have a readily determinable fair value and therefore
it is measured at cost less impair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9 — Fair Value of Financial Instruments The
Company measures the fair value of financial assets and liabilities based on the guidance of ASC 820 “Fair Value Measurements
and Disclosures” (“ASC 820”) which defines a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following fair value of financial assets and liabilities and the input level used to determine the fair value as of June 30, 2022 and
December 31, 2021 is presented below: Schedule of Fair Value of Financial Assets and Liabilities
Fair
Value Measurements as of June
30, 2022
Level
1 Level
2 Level
3
Assets:
Short-term
investments $ 145,000 $ - $ 1,000,000
Liabilities:
Derivative liability - - 94,300,999
Purchase consideration - - 11,080,000
Total $ 145,000 $ - $ 106,380,999
Fair
Value Measurements as of
December
31, 2021
Level
1 Level
2 Level
3
Assets:
Short-term
investments $ 178,000 $ - $ 1,000,000
Liabilities:
Warrant
Liability - - 198,566,170
Total $ 178,000 $ - $ 199,566,170 The
following table presents a reconciliation of the Company’s liabilities measured at fair value on a recurring basis using significant
unobservable inputs (Level 3) for the six months ended June 30, 2022 and 2021, respectively: Schedule of Reconciliation of Liabilities Measured at Fair Value
Warrant Liability Purchase Consideration
Balance,
January 1, 2022 $ 198,566,170 $ -
Issuance of warrants and contingent shares 243,681,478 23,250,000
Change
in fair value of warrants and contingent shares (86,110,179 ) (12,170,000 )
Exercise
of warrants (227,949,858 ) -
Balance,
June 30, 2022 $ 128,187,611 $ 11,080,000
Warrant Liability
Balance, January
1, 2021 $ -
Issuance
of warrants 228,575,715
Change
in fair value of warrants 773,447
Exercise
of warrants (89,654,047 )
Balance, June 30,
2021 $ 139,695,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Note
10 — Intangible Assets and Goodwill As
of June 30, 2022, intangible assets consisted of the following: Schedule of Intangible Assets
Estimated Remaining Weighted
Average Gross Net
Useful Useful Carrying Accumulated Carrying
Life Life Amount Amortization Amount
Finite
lived intangible assets:
Customer
relationships 7 15 6.2 $ 9,470,000 $ 590,271 $ 8,879,729
Developed
technology 7 10 5.5
years 65,551,987 7,390,427 58,161,560
Membership
network 7 3.2 1,740,000 952,857 787,143
Digital
media platform 7 5.4 1,552,500 360,402 1,192,098
Influencer
network 5 4.5 2,756,000 275,600 2,480,400
Total
finite lived intangible assets 81,070,487 9,569,557 71,500,930
Indefinite
lived intangible assets:
Trademarks
and tradenames Indefinite 3,440,000 - 3,440,000
Total
indefinite lived intangible assets 3,440,000 - 3,440,000
Total
intangible assets $ 84,510,487 $ 9,569,557 $ 74,940,930 As
of December 31, 2021, intangible assets consisted of the following:
Estimated Remaining Weighted
Average Gross Net
Useful Useful Carrying Accumulated Carrying
Life Life Amount Amortization Amount
Finite
lived intangible assets:
Customer
relationships 15 11.7 $ 670,000 $ 148,889 $ 521,111
Developed
technology 7 10 7.0 37,251,987 3,458,065 33,793,922
Membership
network 7 3.7 1,740,000 828,571 911,429
Digital
media platform 7 5.9 1,552,500 249,509 1,302,991
Influencer
network 5 5.0 2,756,000 - 2,756,000
Total
finite lived intangible assets 43,970,487 4,685,034 39,285,453
Indefinite
lived intangible assets:
Trademarks
and tradenames Indefinite 1,240,000 - 1,240,000
Total
indefinite lived intangible assets 1,240,000 - 1,240,000
Total
intangible assets $ 45,210,487 $ 4,685,034 $ 40,525,453 Amortization expense for the six months ended June 30, 2022 and 2021 was
$ 4,784,521 1,016,000 3,268,451 603,270 The
estimated future amortization of intangibles subject to amortization as of June 30, 2022 was as follows: Schedule of Intangible Assets Future Amortization Expenses
Amount
2022
(excludes amortization through June 30, 2022) $ 5,044,043
2023 10,088,090
2024 10,038,090
2025 9,776,661
2026 9,353,804
Thereafter 27,200,243
Total $ 71,500,930 The
changes in the carrying amount of goodwill for the six months ended June 30, 2022, consisted of the following: Schedule of Goodwill
Amount
Balance, January 1, 2021 $ 5,983,852
Impairment (591,729 )
Acquisition of Lomotif Private Limited 116,188,021
December 31, 2021 121,580,144
Impairment (453,449 )
Acquisition of AdRizer 17,039,788
Balance, June 30, 2022 $ 138,166,483 The Company recorded an impairment charge of $ 453,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11 — Debt As
of June 30, 2022 and December 31, 2021, debt consisted of the following: Schedule
of Long-term Debt
June 30, 2022 December 31, 2021
Notes
payable $ - $ 27,644
Notes
payable – related parties 221,758 235,107
Convertible
notes payable 112,990,000 113,000,000
Convertible
notes payable of Lomotif Private Limited - 150,000
Convertible
notes payable of Lomotif Private Limited – related parties 2,500,000 2,500,000
Debt
issuance costs (34,290,981 ) (68,925,172 )
Total
Debt $ 81,420,777 $ 46,987,579 Convertible
Notes Payable – Related Parties ZASH
– February and March 2021 On
February 23, 2021, Lomotif Private Limited obtained a loan in the amount of $ 1,500,000 February 22, 2028 2 . Under the terms of the agreement, the loan is convertible
at a 20% discount to a $150 million valuation of Lomotif Private Limited 1,000,000 March 28, 2028 2 Under the terms of the loan agreement, the loan is convertible at a 20% discount to a $150 million valuation of Lomotif Private
Limited. Convertible
Notes Payable Hudson
Bay Financing – July 2021 On
July 22, 2021 Vinco Ventures consummated a private placement offering (the “July 2021 Offering”) whereby pursuant to the
Securities Purchase Agreement (the “July 2021 Purchase Agreement”) entered into by the Company on July 22, 2021 with Hudson
Bay Master Fund Ltd as investor the Company issued a Senior Secured Convertible Note in the amount of $ 120,000,000 100,000,000 5 100,000,000 120,000,000 20,000,000 9,300,000 90,700,000 The
July 2021 Note, as amended carries interest at 6.0 July
22, 2022 4.00 18 Palladium
Capital Group, LLC. acted as placement agent for the July 2021 Offering. The
placement agent received $ 9,000,000 1,000,000 8,000,000 8 4,000,000 4,000,000 Pursuant
to the July 2021 Purchase Agreement, the investor received the July 2021 Warrant. The July 2021 Warrant contained an exercise price of
$ 2.655 32,697,548 7,000,000 1,750,000 On
March 9, 2022, the Company, Cryptyde and the noteholder of the July 2021 Note entered into an Amendment Agreement (the “Amendment
Agreement”) whereby the parties agreed to, among other things: (i) amend certain provisions of the July 2021 Note to (a) convert
$ 10,000 0.01 100,000,000 80,000,000 33,000,000 1,000,000 2.18 The
scheduled maturities of the debt for the next five years as of June 30, 2022, are as follows: Schedule
of Maturities of Long-term Debt
Amount
2022 $ 33,112,835
2023 82,612,272
2024 -
2025 -
2026 -
Long-term debt, Gross 115,725,107
Less:debt
discount (34,304,330 )
Long-term
debt $ 81,420,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 xml:space="preserve">Note
12 — Warrant Liability For the six months ended June 30, 2022, the
Company issued warrants to purchase shares of the Company’s common stock related to the Warrant Exercise Agreement dated
December 20, 2021, with a warrant holder, in which the Company agreed to issue 225 3.265 98,324,692 101,081,926 61,430,123 83,012,781 6,641,022 3.265 five
year 243,681,478 Under
the May 2022 Warrant Exchange Agreement, dated May 12, 2022, the Company entered into an agreement with the holder of the
Company’s July 2021 Notes warrants for the purchase of the Company’s common stock for $ 4.527 3.2653 77% 81% th 250,000,000 750,000,000 Furthermore,
pursuant to the exchange agreement, on or prior to the second business day following the Shareholder Approval Date, the Company shall
deliver to the holder an additional number of shares of Common Stock equal to 7% of the sum of each of the November 2021 Warrants and
December 2021 Warrants exchanged by the holder during this period. In addition, the exchange agreement allows the holder for up to 60
days after the Shareholder Approval Date for (i) each November 2021 Warrant may be exchanged for 42% of a November 2021 Exchanged Warrant
Share, and (ii) each December 2021 Warrants may from time to time be exchanged for 42% of a December 2021 Exchanged Warrant Share. Pursuant to the Warrant Exercise Agreement dated May
12, 2022, no shares issued or issuable with respect to the Outstanding Warrants shall in the aggregate exceed 37,591,713 On
May 19, 2022, the holder exchanged 500,000
November 2021 Warrants for 385,000
shares of the Company’s common stock, 12,000,000
September 2021 Warrants for 6,000,000
shares and 18,090,123
December 2021 Warrants for 14,653,000
shares of the Company’s common stock. On
May 12, 2022, the holder exchanged 27,840,000
December 2021 Warrants for 22,550,400
shares of the Company’s common stock. The
Company did not receive any proceeds from the cashless exercises. On July 5, 2022, the Holder submitted Alternate Exercise
Notices to the Company with respect to (i) 14,500,000 67,760,699 33,886,612 82,260,699 Schedule
of Warrant Liability
For
the 3 months ended June
30, 2022
Series Exercise
Price* Initial
Grants As
of April 1, 2022 Exercises Remaining
June $ 3.3000 29,893,175 115,800 - 115,800
September
A $ 9.0000 21,600,000 21,600,000 (15,000,000 ) 6,600,000
November $ 4.5270 16,200,000 16,200,000 (500,000 ) 15,700,000
December $ 3.2653 122,786,087 122,786,087 (45,930,123 ) 76,855,964
190,479,262 160,701,887 (61,430,123 ) 99,271,764
For
the 6 months ended June
30, 2022
Series Exercise
Price* Initial
Grants As
of Jan. 1, 2022 Exercises Remaining
June $ 3.3000 29,893,175 20,386,206 (20,270,406 ) 115,800
July $ 2.6550 35,313,352 16,624,163 (16,624,163 ) -
September
A $ 9.0000 21,600,000 21,600,000 (15,000,000 ) 6,600,000
November $ 4.5270 16,200,000 16,200,000 (500,000 ) 15,700,000
December $ 3.2653 122,786,087 122,786,087 (45,930,123 ) 76,855,964
225,792,614 197,596,456 (98,324,692 ) 99,271,764
* - Based
on Exercise Price as of the initial grant; the above disclosure discusses modifications under
specific Warrant Exchange Agreements. The
Company’s outstanding warrants set forth below were valued using the Monte-Carlo simulation pricing model to calculate the June
30, 2022 fair value of the warrants with the following assumptions: Schedule
of Warrant Assumptions
Dividend
Yield Expected
Volatility Risk-free
Interest Rate Expected
Life
Hudson
Bay Warrant; June 4, 2021 0.00 % 118.40 % 3.00 % 2.9
Hudson
Bay Series A Warrant; September 1, 2021 0.00 % 118.40 % 3.00 % 2.7
Palladium
Capital Group Series A Warrant; September 1, 2021 0.00 % 118.40 % 3.01 % 2.7
Hudson Bay Warrant;
November 10, 2021 0.00 % 118.40 % 3.01 % 3.6
Palladium Capital
Warrant; November 10, 2021 0.00 % 118.40 % 3.01 % 3.6
Hudson Bay Warrant;
December 20, 2021 0.00 % 118.40 % 3.01 % 3.6
Palladium Capital
Warrant; December 20, 2021 0.00 % 118.40 % 3.01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t>
        </is>
      </c>
      <c r="B4" s="4" t="inlineStr">
        <is>
          <t xml:space="preserve">Note
13 — Related Party Transaction Schedule
of Related Party Transaction
Due to/from Related Parties as of June 30, 2022
ZASH Global Media 15,387,276
Other 28,860
Balance, June 30, 2022 $ 15,416,136 As of June 30, 2022, the Company has provided ZASH
with cash advances of $15,387,276
of funding ZASH Global Media. ZASH
Global Media and Entertainment Corporation As
of June 30, 2022, Lomotif owed ZASH $ 2,500,000 18,451,250 6.75 On
June 29, 2022, the Company and ZVV entered into a Secured Promissory Note (the “Note”) in the original principal amount
of $ 56,955,167 70,000,000 5% In
connection with the Note, on the Issue Date, the Company and ZVV entered into that certain Security and Pledge Agreement (the “Security
Agreement”). Pursuant to the Security Agreement and to provide security for ZVV’s repayment of all loans under the Note,
ZVV granted, among other things, a second priority security interest and lien upon all of ZVV’s property to the Company. Magnifi
U, Inc. On
October 12, 2021, ZVV entered into a promissory note (the “Magnifi U Note”) with Magnifi U,
pursuant to which ZVV loaned Magnifi U $ 1,500,000 .
The Magnifi U Note bears interest at 3%
annually and Magnifi U is obligated to pay the
full amount of principal and interest in one balloon payment on October
12, 2023 . Our director, Vinco employee, and member of the board of managers of ZVV, Lisa King, is the founder of Magnifi U and serves as its chief executive officer.
ZASH has an 8%
ownership interest in Magnifi U resulting from
its equity investment of $ 2,411,140
in Magnifi U, with an obligation to fund a total
of $ 5,000,000 for
a total of 15 %
equity. As of June 30,
2022, Lisa King had one member of her extended family working at Magnifi U with an annual salary in excess of $ 100,000 100,000 PZAJ Holdings
LLC As of June 30,
2022, Ted Farnsworth held the position of Initial Chairman of the Board of Managers at PZAJ Holdings, LLC. Brian Hart Prior to appointment as a member of Board of Directors of the Company,
Mr. Hart previously provided consulting services to the Company earlier in 2022 pursuant to which he received $ 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216863</v>
      </c>
      <c r="C3" s="6" t="n">
        <v>86700982</v>
      </c>
    </row>
    <row r="4">
      <c r="A4" s="4" t="inlineStr">
        <is>
          <t>Restricted cash - short term</t>
        </is>
      </c>
      <c r="B4" s="4" t="inlineStr">
        <is>
          <t xml:space="preserve"> </t>
        </is>
      </c>
      <c r="C4" s="5" t="n">
        <v>100000000</v>
      </c>
    </row>
    <row r="5">
      <c r="A5" s="4" t="inlineStr">
        <is>
          <t>Short-term investments</t>
        </is>
      </c>
      <c r="B5" s="5" t="n">
        <v>145000</v>
      </c>
      <c r="C5" s="5" t="n">
        <v>178000</v>
      </c>
    </row>
    <row r="6">
      <c r="A6" s="4" t="inlineStr">
        <is>
          <t>Accounts receivable, net</t>
        </is>
      </c>
      <c r="B6" s="5" t="n">
        <v>6270929</v>
      </c>
      <c r="C6" s="5" t="n">
        <v>257394</v>
      </c>
    </row>
    <row r="7">
      <c r="A7" s="4" t="inlineStr">
        <is>
          <t>Inventory, net</t>
        </is>
      </c>
      <c r="B7" s="4" t="inlineStr">
        <is>
          <t xml:space="preserve"> </t>
        </is>
      </c>
      <c r="C7" s="5" t="n">
        <v>365002</v>
      </c>
    </row>
    <row r="8">
      <c r="A8" s="4" t="inlineStr">
        <is>
          <t>Prepaid expenses and other current assets</t>
        </is>
      </c>
      <c r="B8" s="5" t="n">
        <v>3612761</v>
      </c>
      <c r="C8" s="5" t="n">
        <v>7043685</v>
      </c>
    </row>
    <row r="9">
      <c r="A9" s="4" t="inlineStr">
        <is>
          <t>Loans held-for-investment—related parties - current portion</t>
        </is>
      </c>
      <c r="B9" s="5" t="n">
        <v>15740000</v>
      </c>
      <c r="C9" s="5" t="n">
        <v>3950000</v>
      </c>
    </row>
    <row r="10">
      <c r="A10" s="4" t="inlineStr">
        <is>
          <t>Current assets of discontinued operations</t>
        </is>
      </c>
      <c r="B10" s="4" t="inlineStr">
        <is>
          <t xml:space="preserve"> </t>
        </is>
      </c>
      <c r="C10" s="5" t="n">
        <v>5248600</v>
      </c>
    </row>
    <row r="11">
      <c r="A11" s="4" t="inlineStr">
        <is>
          <t>Total current assets</t>
        </is>
      </c>
      <c r="B11" s="5" t="n">
        <v>124985553</v>
      </c>
      <c r="C11" s="5" t="n">
        <v>203743664</v>
      </c>
    </row>
    <row r="12">
      <c r="A12" s="4" t="inlineStr">
        <is>
          <t>Restricted cash long-term</t>
        </is>
      </c>
      <c r="B12" s="5" t="n">
        <v>80000000</v>
      </c>
      <c r="C12" s="4" t="inlineStr">
        <is>
          <t xml:space="preserve"> </t>
        </is>
      </c>
    </row>
    <row r="13">
      <c r="A13" s="4" t="inlineStr">
        <is>
          <t>Property and equipment, net</t>
        </is>
      </c>
      <c r="B13" s="5" t="n">
        <v>760992</v>
      </c>
      <c r="C13" s="5" t="n">
        <v>368981</v>
      </c>
    </row>
    <row r="14">
      <c r="A14" s="4" t="inlineStr">
        <is>
          <t>Right of use assets, net</t>
        </is>
      </c>
      <c r="B14" s="5" t="n">
        <v>629521</v>
      </c>
      <c r="C14" s="5" t="n">
        <v>168914</v>
      </c>
    </row>
    <row r="15">
      <c r="A15" s="4" t="inlineStr">
        <is>
          <t>Loan held-for-investment</t>
        </is>
      </c>
      <c r="B15" s="5" t="n">
        <v>750000</v>
      </c>
      <c r="C15" s="5" t="n">
        <v>250000</v>
      </c>
    </row>
    <row r="16">
      <c r="A16" s="4" t="inlineStr">
        <is>
          <t>Loan held-for-investment - related parties</t>
        </is>
      </c>
      <c r="B16" s="5" t="n">
        <v>8451250</v>
      </c>
      <c r="C16" s="5" t="n">
        <v>16500000</v>
      </c>
    </row>
    <row r="17">
      <c r="A17" s="4" t="inlineStr">
        <is>
          <t>Intangible assets, net</t>
        </is>
      </c>
      <c r="B17" s="5" t="n">
        <v>74940932</v>
      </c>
      <c r="C17" s="5" t="n">
        <v>40525453</v>
      </c>
    </row>
    <row r="18">
      <c r="A18" s="4" t="inlineStr">
        <is>
          <t>Goodwill</t>
        </is>
      </c>
      <c r="B18" s="5" t="n">
        <v>138166483</v>
      </c>
      <c r="C18" s="5" t="n">
        <v>121580144</v>
      </c>
    </row>
    <row r="19">
      <c r="A19" s="4" t="inlineStr">
        <is>
          <t>Investment in Mind Tank, LLC</t>
        </is>
      </c>
      <c r="B19" s="5" t="n">
        <v>3093926</v>
      </c>
      <c r="C19" s="4" t="inlineStr">
        <is>
          <t xml:space="preserve"> </t>
        </is>
      </c>
    </row>
    <row r="20">
      <c r="A20" s="4" t="inlineStr">
        <is>
          <t>Investments</t>
        </is>
      </c>
      <c r="B20" s="5" t="n">
        <v>1000000</v>
      </c>
      <c r="C20" s="5" t="n">
        <v>1000000</v>
      </c>
    </row>
    <row r="21">
      <c r="A21" s="4" t="inlineStr">
        <is>
          <t>Film and television productions</t>
        </is>
      </c>
      <c r="B21" s="5" t="n">
        <v>424096</v>
      </c>
      <c r="C21" s="4" t="inlineStr">
        <is>
          <t xml:space="preserve"> </t>
        </is>
      </c>
    </row>
    <row r="22">
      <c r="A22" s="4" t="inlineStr">
        <is>
          <t>Other assets</t>
        </is>
      </c>
      <c r="B22" s="5" t="n">
        <v>3140836</v>
      </c>
      <c r="C22" s="4" t="inlineStr">
        <is>
          <t xml:space="preserve"> </t>
        </is>
      </c>
    </row>
    <row r="23">
      <c r="A23" s="4" t="inlineStr">
        <is>
          <t>Due from related party</t>
        </is>
      </c>
      <c r="B23" s="5" t="n">
        <v>15416136</v>
      </c>
      <c r="C23" s="5" t="n">
        <v>15997803</v>
      </c>
    </row>
    <row r="24">
      <c r="A24" s="4" t="inlineStr">
        <is>
          <t>Due from Cryptyde (related party)</t>
        </is>
      </c>
      <c r="B24" s="5" t="n">
        <v>6750130</v>
      </c>
      <c r="C24" s="4" t="inlineStr">
        <is>
          <t xml:space="preserve"> </t>
        </is>
      </c>
    </row>
    <row r="25">
      <c r="A25" s="4" t="inlineStr">
        <is>
          <t>Non-current assets of discontinued operations</t>
        </is>
      </c>
      <c r="B25" s="4" t="inlineStr">
        <is>
          <t xml:space="preserve"> </t>
        </is>
      </c>
      <c r="C25" s="5" t="n">
        <v>5007770</v>
      </c>
    </row>
    <row r="26">
      <c r="A26" s="4" t="inlineStr">
        <is>
          <t>Total assets</t>
        </is>
      </c>
      <c r="B26" s="5" t="n">
        <v>458509854</v>
      </c>
      <c r="C26" s="5" t="n">
        <v>405142729</v>
      </c>
    </row>
    <row r="27">
      <c r="A27" s="3" t="inlineStr">
        <is>
          <t>Current liabilities:</t>
        </is>
      </c>
      <c r="B27" s="4" t="inlineStr">
        <is>
          <t xml:space="preserve"> </t>
        </is>
      </c>
      <c r="C27" s="4" t="inlineStr">
        <is>
          <t xml:space="preserve"> </t>
        </is>
      </c>
    </row>
    <row r="28">
      <c r="A28" s="4" t="inlineStr">
        <is>
          <t>Accounts payable</t>
        </is>
      </c>
      <c r="B28" s="5" t="n">
        <v>10314122</v>
      </c>
      <c r="C28" s="5" t="n">
        <v>6105963</v>
      </c>
    </row>
    <row r="29">
      <c r="A29" s="4" t="inlineStr">
        <is>
          <t>Accrued expenses and other current liabilities</t>
        </is>
      </c>
      <c r="B29" s="5" t="n">
        <v>4476083</v>
      </c>
      <c r="C29" s="5" t="n">
        <v>12230879</v>
      </c>
    </row>
    <row r="30">
      <c r="A30" s="4" t="inlineStr">
        <is>
          <t>Current portion of operating lease liabilities</t>
        </is>
      </c>
      <c r="B30" s="5" t="n">
        <v>203022</v>
      </c>
      <c r="C30" s="5" t="n">
        <v>100733</v>
      </c>
    </row>
    <row r="31">
      <c r="A31" s="4" t="inlineStr">
        <is>
          <t>Current portion of convertible notes payable, net of debt issuance costs of $4,066,590 and $68,911,823, respectively</t>
        </is>
      </c>
      <c r="B31" s="5" t="n">
        <v>29046245</v>
      </c>
      <c r="C31" s="5" t="n">
        <v>44238177</v>
      </c>
    </row>
    <row r="32">
      <c r="A32" s="4" t="inlineStr">
        <is>
          <t>Current portion of warrant liability to be settled by cash</t>
        </is>
      </c>
      <c r="B32" s="5" t="n">
        <v>33886612</v>
      </c>
      <c r="C32" s="4" t="inlineStr">
        <is>
          <t xml:space="preserve"> </t>
        </is>
      </c>
    </row>
    <row r="33">
      <c r="A33" s="4" t="inlineStr">
        <is>
          <t>Current portion of notes payable</t>
        </is>
      </c>
      <c r="B33" s="4" t="inlineStr">
        <is>
          <t xml:space="preserve"> </t>
        </is>
      </c>
      <c r="C33" s="5" t="n">
        <v>15530</v>
      </c>
    </row>
    <row r="34">
      <c r="A34" s="4" t="inlineStr">
        <is>
          <t>Current portion of notes payable - related parties</t>
        </is>
      </c>
      <c r="B34" s="5" t="n">
        <v>112835</v>
      </c>
      <c r="C34" s="5" t="n">
        <v>112835</v>
      </c>
    </row>
    <row r="35">
      <c r="A35" s="4" t="inlineStr">
        <is>
          <t>Current liabilities of discontinued operations</t>
        </is>
      </c>
      <c r="B35" s="4" t="inlineStr">
        <is>
          <t xml:space="preserve"> </t>
        </is>
      </c>
      <c r="C35" s="5" t="n">
        <v>7285429</v>
      </c>
    </row>
    <row r="36">
      <c r="A36" s="4" t="inlineStr">
        <is>
          <t>Total current liabilities</t>
        </is>
      </c>
      <c r="B36" s="5" t="n">
        <v>78038919</v>
      </c>
      <c r="C36" s="5" t="n">
        <v>70089546</v>
      </c>
    </row>
    <row r="37">
      <c r="A37" s="4" t="inlineStr">
        <is>
          <t>Operating lease liabilities, net of current portion</t>
        </is>
      </c>
      <c r="B37" s="5" t="n">
        <v>437369</v>
      </c>
      <c r="C37" s="5" t="n">
        <v>70514</v>
      </c>
    </row>
    <row r="38">
      <c r="A38" s="4" t="inlineStr">
        <is>
          <t>Convertible notes payable - related parties, net of current portion</t>
        </is>
      </c>
      <c r="B38" s="5" t="n">
        <v>2500000</v>
      </c>
      <c r="C38" s="5" t="n">
        <v>2500000</v>
      </c>
    </row>
    <row r="39">
      <c r="A39" s="4" t="inlineStr">
        <is>
          <t>Notes payable -related parties, net of current portion</t>
        </is>
      </c>
      <c r="B39" s="5" t="n">
        <v>108923</v>
      </c>
      <c r="C39" s="5" t="n">
        <v>93393</v>
      </c>
    </row>
    <row r="40">
      <c r="A40" s="4" t="inlineStr">
        <is>
          <t>Convertible notes payable, net of current portion, net of debt issuance costs of $30,224,392 and $0, respectively.</t>
        </is>
      </c>
      <c r="B40" s="5" t="n">
        <v>49652774</v>
      </c>
      <c r="C40" s="4" t="inlineStr">
        <is>
          <t xml:space="preserve"> </t>
        </is>
      </c>
    </row>
    <row r="41">
      <c r="A41" s="4" t="inlineStr">
        <is>
          <t>Derivative liability</t>
        </is>
      </c>
      <c r="B41" s="5" t="n">
        <v>94300999</v>
      </c>
      <c r="C41" s="5" t="n">
        <v>198519395</v>
      </c>
    </row>
    <row r="42">
      <c r="A42" s="4" t="inlineStr">
        <is>
          <t>Deferred tax liability</t>
        </is>
      </c>
      <c r="B42" s="5" t="n">
        <v>61645</v>
      </c>
      <c r="C42" s="5" t="n">
        <v>108420</v>
      </c>
    </row>
    <row r="43">
      <c r="A43" s="4" t="inlineStr">
        <is>
          <t>Deferred acquisition purchase price</t>
        </is>
      </c>
      <c r="B43" s="5" t="n">
        <v>11080000</v>
      </c>
      <c r="C43" s="4" t="inlineStr">
        <is>
          <t xml:space="preserve"> </t>
        </is>
      </c>
    </row>
    <row r="44">
      <c r="A44" s="4" t="inlineStr">
        <is>
          <t>Non-current liabilities of discontinued operations</t>
        </is>
      </c>
      <c r="B44" s="4" t="inlineStr">
        <is>
          <t xml:space="preserve"> </t>
        </is>
      </c>
      <c r="C44" s="5" t="n">
        <v>74419</v>
      </c>
    </row>
    <row r="45">
      <c r="A45" s="4" t="inlineStr">
        <is>
          <t>Total liabilities</t>
        </is>
      </c>
      <c r="B45" s="5" t="n">
        <v>236180629</v>
      </c>
      <c r="C45" s="5" t="n">
        <v>271455687</v>
      </c>
    </row>
    <row r="46">
      <c r="A46" s="4" t="inlineStr">
        <is>
          <t>Commitments and contingencies (Note 14)</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0.001 par value, 250,000,000 shares authorized; 233,140,993 and 150,118,024 shares issued and outstanding as of June 30, 2022 and December 31, 2021, respectively</t>
        </is>
      </c>
      <c r="B48" s="5" t="n">
        <v>233141</v>
      </c>
      <c r="C48" s="5" t="n">
        <v>150118</v>
      </c>
    </row>
    <row r="49">
      <c r="A49" s="4" t="inlineStr">
        <is>
          <t>Additional paid-in capital</t>
        </is>
      </c>
      <c r="B49" s="5" t="n">
        <v>1181292871</v>
      </c>
      <c r="C49" s="5" t="n">
        <v>850096635</v>
      </c>
    </row>
    <row r="50">
      <c r="A50" s="4" t="inlineStr">
        <is>
          <t>Accumulated deficit</t>
        </is>
      </c>
      <c r="B50" s="5" t="n">
        <v>-963776852</v>
      </c>
      <c r="C50" s="5" t="n">
        <v>-736821840</v>
      </c>
    </row>
    <row r="51">
      <c r="A51" s="4" t="inlineStr">
        <is>
          <t>Total stockholders’ equity attributable to Vinco Ventures, Inc.</t>
        </is>
      </c>
      <c r="B51" s="5" t="n">
        <v>217749161</v>
      </c>
      <c r="C51" s="5" t="n">
        <v>113424913</v>
      </c>
    </row>
    <row r="52">
      <c r="A52" s="4" t="inlineStr">
        <is>
          <t>Noncontrolling interest</t>
        </is>
      </c>
      <c r="B52" s="5" t="n">
        <v>4580065</v>
      </c>
      <c r="C52" s="5" t="n">
        <v>20262129</v>
      </c>
    </row>
    <row r="53">
      <c r="A53" s="4" t="inlineStr">
        <is>
          <t>Total stockholders’ equity</t>
        </is>
      </c>
      <c r="B53" s="5" t="n">
        <v>222329225</v>
      </c>
      <c r="C53" s="5" t="n">
        <v>133687042</v>
      </c>
    </row>
    <row r="54">
      <c r="A54" s="4" t="inlineStr">
        <is>
          <t>Total liabilities and stockholders’ equity</t>
        </is>
      </c>
      <c r="B54" s="6" t="n">
        <v>458509854</v>
      </c>
      <c r="C54" s="6" t="n">
        <v>405142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Operating
Leases The
Company has entered into non-cancellable operating leases for office, warehouse, and distribution facilities, with original lease periods
expiring through 2024.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six months ended June 30, 2022 and 2021 was $ 365,066
and $ 59,277 ,
respectively. Rent expense is included in general and administrative expense on the consolidated statements of operations. As of June
30, 2022, the Company had operating lease liabilities of $ 640,391
and right of use assets for operating leases
of $ 629,521 .
Excluded from the measurement of operating lease liabilities and operating lease right-of-use assets were certain office, warehouse and
distribution contracts that qualify for the short-term lease recognition exception. Supplemental
balance sheet information related to leases are as follows: Schedule
of Operating Lease Liabilities
June 30, 2022
Operating leases - ROU assets $ 629,521
Operating lease liabilities (current) 203,022
Operating lease liabilities (noncurrent) 437,369
Total operating lease liabilities $ 640,391 Future
minimum lease payments under operating leases as of June 30, 2022, are as follows: Schedule
of Reconciliation of Future Undiscounted Cash Flows
Operating Lease
2022 (Jul-Dec) $ 119,547
2023 201,121
2024 136,050
2025 120,453
2026 126,475
Thereafter 10,582
Undiscounted Cash Flows 714,228
Less: Implied Interest (73,837 )
Total operating lease liabilities $ 640,391 As
of June 30, 2022, the weighted-average remaining lease term for operating leases is 33.46 months, or 2.79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5 — Stockholders’ Equity Common
Stock For the period ending June 30, 2022, the Company
reported it was authorized to issue 250,000,000 shares
of common stock. As of June 30, 2022 and December 31, 2021, there were 233,140,993 and 150,118,024 shares
of common stock issued and outstanding, respectively. During the six months ended June 30, 2022, warrant
shares of 98,324,692
101,081,926 61,430,123 On October 14,
2022, the Company filed an amendment to its Articles of Incorporation to reallocate its previously authorized 250 245 5 249 1 Preferred Stock The Company is authorized to issue 1,000,000 Stock-Based
Compensation On
September 4, 2021, the Company’s board of directors approved the Vinco Ventures, Inc. 2021 Equity Incentive Plan (the “2021
Plan”). The 2021 Plan provides for the issuance of up to 9,000,000 3,267,040 The
following table summarizes stock option awards outstanding as of June 30, 2022: Schedule of Share-based Compensation, Stock Options, Activity
Shares Weighted Remaining Aggregate Intrinsic Value
Balance,
December 31, 2021 80,000 $ 7.01 1.4 -
Granted - $ - - -
Forfeited 80,000 $ - - -
Balance, June 30,
2022 - $ - - -
Exercisable, June
30, 2022 - $ - - - As
of June 30, 2022, there were no no Lomotif
has a stock option plan for their employees. The 2021 Equity Incentive Plan is intended to help Lomotif to secure and retain qualified
resources. The Plan has 465,827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22 and 2021, the Company excluded the common stock equivalents
summarized below, which entitle the holders thereof to ultimately acquire shares of common stock, from its calculation of earnings per
share, as their effect would have been anti-dilutive. The potential dilution from common stock equivalents is computed using
the treasury stock method based on the average market value of our common stock during the period. For the period three months ending June 30, 2022,
due to a reported net gain of $ 145,928,165 includes dilutive 227,019,793 excludes anti-dilutive Schedule of Anti-dilutive Securities Excluded from Computation of Earnings Per Share
June
30, 2022 December
31, 2021
As
of
June
30, 2022 December
31, 2021
Shares
reserved in exchange for the cancellation of certain non-voting membership interest in EVNT Platform, LLC - 4,000,000
Options - 80,000
Convertible
shares under notes payable 28,671,213 28,274,454
Warrants 99,271,764 107,942,653
Total 127,942,977 140,297,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6 Months Ended</t>
        </is>
      </c>
    </row>
    <row r="2">
      <c r="B2" s="2" t="inlineStr">
        <is>
          <t>Jun. 30, 2022</t>
        </is>
      </c>
    </row>
    <row r="3">
      <c r="A3" s="3" t="inlineStr">
        <is>
          <t>Risks and Uncertainties [Abstract]</t>
        </is>
      </c>
      <c r="B3" s="4" t="inlineStr">
        <is>
          <t xml:space="preserve"> </t>
        </is>
      </c>
    </row>
    <row r="4">
      <c r="A4" s="4" t="inlineStr">
        <is>
          <t>Customer Concentrations</t>
        </is>
      </c>
      <c r="B4" s="4" t="inlineStr">
        <is>
          <t xml:space="preserve">Note
16 — Customer Concentrations For
the six months ended June 30, 2022 and 2021 the following customers that represented more than 10% of total net revenues: Schedule
of Revenue from Customers
For
the six months ended June 30,
2022 2021
Customer:
Customer
A - * 11 %
Customer
B 38 % - *
Customer
C 33 % - *
Customer
D 25 % - *
● Under
10% For
the six months ended June 30, 2022 and 2021, the following geographical regions represented more than 10% of total net revenues: Schedule
of Revenue by Geographical Areas
For
the Six Months ended
2022 2021
Region:
North
America 100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July
6, 2022 Alternative Exercise of Hudson Bay Warrants and Cash Payment and Postponement of Annual Meeting On
June 30, 2022, the Company postponed its special stockholder meeting from July 1, 2022 to July 26, 2022 which was subsequently postponed
again to August 23, 2022 and then postponed indefinitely. This meeting was to be held to approve various proposals including amending
the Company’s Amended and Restated Articles of Incorporation to increase the number of its authorized shares of common stock from
250,000,000 750,000,000 0.65 0.36 33,886,612 82,260,699 33,000,000 On August 18,
2022, the Company entered into a Purchase Agreement, in which it agreed to repurchase $ 55,000,000 65,000,000 70,000,000 Restricted
Cash, provided that $ 65,000,000 Business
Changes On July 22, 2022, the Company entered into one of
two anticipate software license agreements with its strategic partner, AI-Pros Inc. (“AI-Pros”). The license provides Vinco
the right to use AI-Pros’ tools and technologies, which could allow Vinco to participate in a social media platform that it believes
can significantly enhance its position in the digital advertising markets. The Company is in the process of terminating the software licensing agreements with AI-Pros. Litigation
and Management Changes On August 5, 2022, Vinco Ventures, Inc. was
subject to a Temporary Restraining Order (“TRO”) filed in the State of Nevada. The TRO outlined various management
disputes between existing members of the Board of Directors and members of executive management. On September 28, 2022, the Company
entered into a settlement agreement (the “Agreement”) with respect to the litigation entitled “Vinco Ventures,
Inc. v. Theodore Farnsworth, Lisa King, Roderick Vanderbilt and Erik Noble” in the Eight Judicial District Court located in
Clark County, Nevada. The Agreement set forth the following, among other things (a) Ross Miller is the interim sole CEO and shall
run the Company under the oversight of the Company’s Board of Directors, with Lisa King and Rod Vanderbilt remaining as
directors, (b) John Colucci, former Co-CEO and Phillip Jones, former CFO, both resigned effective immediately as officers and
director (in the case of Colucci) of the Company, (c) Michael Distasio and Elliot Goldstein resigned effective immediately as
Directors of the Company, (e) John Colucci received three month’s severance and Phillip Jones received four month’s
severance, in addition to any accrued and unpaid payroll, (f) The Company shall pay six months’ worth of COBRA payments for
Jones, (g) All directors are to be paid all director fees due to the date of severance, (h) Elliot Goldstein is to be paid $ 100,000 On October 26,
2022, the Company entered into an engagement agreement with Ankura Consulting Group for interim CFO services, with Brendan Bosack, one
of its principals, named as Interim CFO of the Company. The agreement calls for services to be rendered at $ 900 30,000 Effective December 12, 2022, the Board of Directors of the Company unanimously
approved the following:
● Ross Miller no longer as interim Chief Executive Officer of the Company, and Gabe Hunterton no longer as interim President of the Company
● Appointment of its Chairman, Rod Vanderbilt, as Executive Chairman as replacement for Mr. Miller and Mr. Hunterton From the date of court appointment, August 19, 2022
through December 12, 2022, executive compensation paid to Ross Miller, interim Chief Executive Officer totaled $ 210,000 135,000 163,525 Impairment Charges Subsequent to June 30,
2022, the Company determined that a triggering event had occurred due various management disputes between existing members of the Board
of Directors and members of executive management and the receipt of an Alternative Exercise from
Hudson Bay Note . Our
consumer products business was led by Edison Nation. Edison Nation had a number of internally developed brands (“EN Brands”).
These EN Brands included Cloud B, Pirasta, Uber Mom, Lily and Grey, Trillion Trees, and Barkley Lane. We impaired the related intangible
assets in the third quarter, which included customer relationships, developed technology, membership network and trademarks of $ 3,747,349 4,938,674 In addition, with the
spinoff of Cryptyde, there was a change in how the Company planned to utilize the EVNT platform from its acquisition. Management
made the determination that it was no longer interested in continuing to operate and profit from E-NFT. The
developed technology intangible asset for the EVNT platform of $ 6,607,989 Further we performed a quantitative impairment
test for both the remaining goodwill and intangible assets of the remaining business, Lomotif and AdRizer and recorded an estimated
impairment charge of $ 96,901,960 16,546,760 ZASH
Global Media Equity Transaction On
December 19, 2022, the Vinco Ventures, Inc. entered into a material definitive agreement to complete the purchase of the membership
interests (“Membership Interests”) in ZVV Media Partners from ZASH Global Media. The purchase price shall be (a) 10 shares
of Vinco Ventures, Inc.’s Series B Preferred Stock (which shall be convertible into 144 million
common shares of ZVV Media Partners, for which issuance will be subject to Nasdaq rules) and for which a Certificate of Designation
was to be filed in the State of Nevada before December 21, 2022 (and
will be issued in the near future), was subject to approval of both ZVV Media Partners and ZASH Global Media and compliance with all
Nasdaq and SEC compliance (“Purchase Equity”), and (b) the deemed satisfaction of all outstanding indebtedness and other
obligations owing from ZASH Global Media to ZVV Media Partners or the ZVV Media Partners, including, without limitation, pursuant to
(i) the Promissory Note issued by ZASH Global Media to ZVV Media Partners dated February 18, 2021 in the original principal amount
of $ 5,000,000 ,
and (ii) the Secured Promissory Note issued by ZASH Global Media to Vinco Ventures, Inc. dated June 29, 2022 in the original
principal amount of $ 56,955,168 .
Vinco Ventures, Inc. shall issue the Purchase Equity to ZASH Global Media at the Closing (as defined herein) or such later time as
agreed by the Parties in writing. Nasdaq On August 26,
2022, the Company filed a Current Report on Form 8-K in which it disclosed that it had received notification from Nasdaq that required
the Company to submit to Nasdaq, on or before October 17, 2022, a Plan of Compliance with regard to the filing of its Quarterly Report
on Form 10-Q for the period ended June 30, 2022. The Plan of Compliance was submitted as of October 17, 2022. This 10-Q and the subsequent
third quarter 10-Q satisfy the Plan. As a result of a delinquency
notice received with respect to the Company’s as yet filed 10-Q for the quarter ended June 30, 2022, the Company submitted a plan
of compliance to file the second quarter 10-Q and the third quarter 10-Q no later than February 13, 2023. The Company submitted an update
to this plan of compliance to Nasdaq confirming the above referenced timetable. The Company was unable to file the Form 10-Q for period ending September 30, 2022 by February 13, 2023. On November 17, 2022, the
Company received a notice (the “November Notice”) from the Listing Qualifications Department of The Nasdaq Stock Market, LLC
(“Nasdaq”) advising the Company that it was not in compliance with Nasdaq’s continued listing requirements under the
Nasdaq Listing Rule 5250(c)(1) (“Rule 5250”) as a result of the Company’s failure to file its Quarterly Report on Form
10-Q for the quarter ended September 30, 2022 (“Form 10-Q”) with the United States SEC in a timely manner, which deadline
was November 14, 2022. Rule 5250 requires listed companies to timely file all required periodic reports with the SEC. On December
1, 2022, the Company received a notice (“December Notice”) from the Listing Qualifications Department of Nasdaq advising the
Company that it was not in compliance with Nasdaq’s continued listing requirements under the Nasdaq Listing Rule 5550(a)(2) (“Rule
5550”) as a result of requiring listed securities to maintain a minimum bid price of $1 per share. Based upon the closing bid price
for the last 30 consecutive business days, the Company no longer meets this requirement. However, Rule 5550 also provides the Company
a compliance period of 180 calendar days in which to regain compliance. If at any time during this 180 day period the closing bid price
of the Company’s security is at least $1 for a minimum of ten consecutive business days, Nasdaq will provide written confirmation
of compliance and this matter will be closed. On
February 14, 2023, the Company received a Staff Determination letter (the “Letter”) from Nasdaq. The Letter states that on
August 19 and November 17, 2022, Staff notified the Company that it did not comply with Nasdaq’s filing requirements set forth
in Listing Rule 5250(c)(1) (the “Rule”) because it had not filed its Form 10-Q for the period ended June 30, 2022, and its
Form 10-Q for the period ended September 30, 2022 (the “Delinquent Filings”). Staff granted the Company an exception until
January 31, 2023, to regain compliance with the Rule. Subsequently, on January 26, 2023, the Company requested additional time to file
the Delinquent Filings and Staff granted the Company an exception until February 13, 2023, to regain compliance with the Rule. Upon further review,
Staff determined that the Company did not meet the terms of the exception because it had not filed the Delinquent Filings by February
13, 2023. The Company will appeal Staff’s determination to a Hearings Panel (the “Panel”), pursuant to the procedures
set forth in the Nasdaq Listing Rule 5800 Series. A hearing request will stay the suspension of the Company’s securities and the
filing of the Form 25-NSE pending the Panel’s decision. The Company filed a hearing request and remitted the hearing filing fee
prior to February 17, 2023. Equity
Changes On
October 14, 2022, the Company filed an amendment to its Articles of Incorporation to reallocate its previously authorized 250 245 5 249 1 Acquisition
of National Enquirer On February 6, 2023, the Company entered into a joint
venture with ICON Publishing, LLC to acquire in cash the National Enquirer (both U.S. and U.K. editions), the National Examiner, and
Globe under an Asset Purchase Agreement from magazine publisher a360 Media, LLC. The transaction includes the acquisition of all print
and digital assets and owned intellectual property of the National Enquirer, National Examiner and Globe. The closing of the acquisition
is subject to certain consents and customary conditions to closing as described in the Asset Purchase Agreement. Securities Purchase Agreement On February 5, 2023, the Company
has entered into a Securities Purchase Agreement for the purchase of a $ 1,500,000 10,000,000 0.001 10,000,000 10,000,000 1,500,000 0.7831 110 2 10 300,000 1.5 2,937,046 Each holder of outstanding share
of Series A Preferred Stock will have the voting rights to vote together with the class of stockholders of Common Stock, as a single class,
upon any matter submitted to the stockholders of Common Stock for a vote as of a record date established by the Board of Directors of
the Company. For so long as any Series A shares remain issued and outstanding, the holders of each share shall have the right to vote,
in an amount equal to one percent (1%) of the total voting power of then-outstanding shares of Common Stock of the Company entitled to
vote in such class, calculated as provided herein. The Company closed t he
transaction on February 10, 2023. Exchange
Agreement On
February 5, 2023, the Company entered into an Exchange Agreement with a Holder pursuant to which the Company and the Holder desire: (i)
to exchange $ 250,000 26,000,000 105,000 10,800,000 145,000 15,200,000 The
Company and the Holder agreed that Section 2 of the July Note is amended and restated to be non interest bearing except if there is an
event of default at which time the interest rate shall be 18% 3,000,000 0.7831 On
February 10, 2022, the Holder released $ 4,000,000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Vinco Ventures, Inc. and its wholly-owned subsidiaries, majority owned subsidiaries
and consolidated variable interest entities. All intercompany balances and transactions have been eliminated. </t>
        </is>
      </c>
    </row>
    <row r="5">
      <c r="A5" s="4" t="inlineStr">
        <is>
          <t>Use of Estimates</t>
        </is>
      </c>
      <c r="B5" s="4" t="inlineStr">
        <is>
          <t xml:space="preserve">Use
of Estimates Preparation
of financial statements in conformity with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Significant Accounting Policies</t>
        </is>
      </c>
      <c r="B6" s="4" t="inlineStr">
        <is>
          <t xml:space="preserve">Significant
Accounting Policies Significant
accounting policies are disclosed in the Company’s Annual Report on Form 10-K for the year ended December 31, 2021. There have
been no changes in such policies or the application of such policies during the six months ended June 30, 2022. As a result of the acquisition
of Adrizer, the Company added a new revenue stream, Digital Media Advertising and Licensing, to its Revenue Recognition policy. Additionally,
as a result of the Company’s interest in Love is Blurred, the Company has recorded Film and Television Production assets in accordance
with Topic 926. As a result of these changes in the first six months of 2022, new Investments have been recognized. The details for each
of these topics are as follows: </t>
        </is>
      </c>
    </row>
    <row r="7">
      <c r="A7" s="4" t="inlineStr">
        <is>
          <t>Revenue Recognition</t>
        </is>
      </c>
      <c r="B7" s="4" t="inlineStr">
        <is>
          <t xml:space="preserve">Revenue
Recognition The Company considers all revenues as arising from contracts with customers. Revenue is recognized based on the five-step process outlined
in the Accounting Standards Codification (“ASC”) 606 as disclosed in the Company’s Annual Report on Form 10-K. Additional clarification on the Company’s Digital
Media Advertising and Licensing revenue recognition policy is provided below. Digital
Media Advertising and Licensing The
Company’s digital media advertising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recognizes revenue when control
of the services are transferred to customers and the transaction price is determined by the third-party online platform. Revenue from
the digital media platform is primarily recognized based on impressions delivered to customers. An “impression” is delivered
when an advertisement appears on pages viewed by users.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For AdRizer, FASB ASC 606 requires an entity to determine whether it is a principal (recognizes revenue at the gross amount) or an agent
(recognizes revenue at the net amount) for each promised good or service. Based on the FASB guidance, the Company has determined that
AdRizer is the principal for each promised good or service, thus, revenue is recognized at the gross amount of the transactions. Revenue
from traffic sales and traffic management services are generally recognized at the end of each month when the performance obligation
is satisfied. Film
and Television Productions The
Company accounts for the film and television productions in accordance with Topic 926, Entertainment – Films Investments Investments
in equity securities (excluding equity method investments) with readily determinable fair values are accounted for at fair value. For investments in equity securities without readily determinable fair values, the Company elects the measurement
alternative permitted under GAAP to measure these investments at cost, less any impairment, plus or minus changes resulting from observable
price changes in orderly transactions for an identical or similar investment of the same issuer.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Acquisition [Line Items]</t>
        </is>
      </c>
      <c r="B3" s="4" t="inlineStr">
        <is>
          <t xml:space="preserve"> </t>
        </is>
      </c>
    </row>
    <row r="4">
      <c r="A4" s="4" t="inlineStr">
        <is>
          <t>Summary of Business Combination Acquired Assets and Liabilities Purchase Price</t>
        </is>
      </c>
      <c r="B4" s="4" t="inlineStr">
        <is>
          <t xml:space="preserve">The
following purchase price allocation is preliminary and details management’s estimate and allocation of the purchase price
and fair value of the asset acquired and liabilities assumed at the time of closing. Summary of Business Combination Acquired Assets and Liabilities Purchase Price
AdRizer
Cash
paid $ 37,936,323
Fair
value of deferred acquisition price 23,250,000
Purchase
consideration $ 61,186,323
AdRizer
Cash
and cash equivalents $ 3,085,747
Accounts
receivable 5,564,539
Other
current assets 847,273
Property
and equipment 191,654
Investment
in Mind Tank, LLC 2,800,000
Customer relationships 8,800,000
Developed technology 28,000,000
Trade Name 2,200,000
Goodwill 17,039,788
Total
assets acquired 68,529,001
Accounts
payable and accrued expenses 7,342,678
Total
liabilities assumed 7,342,678
$ 61,186,323 </t>
        </is>
      </c>
    </row>
    <row r="5">
      <c r="A5" s="4" t="inlineStr">
        <is>
          <t>Schedule of Cash Flow Reconciliation</t>
        </is>
      </c>
      <c r="B5" s="4" t="inlineStr">
        <is>
          <t xml:space="preserve"> Schedule
of Cash Flow Reconciliation
Purchase consideration $ 61,186,323
Fair value of deferred acquisition price (23,250,000 )
Cash and cash equivalents, acquired (3,085,747 )
Net cash paid $ 34,850,576 </t>
        </is>
      </c>
    </row>
    <row r="6">
      <c r="A6" s="4" t="inlineStr">
        <is>
          <t>Schedule of Business Combination Revenue and Earnings</t>
        </is>
      </c>
      <c r="B6" s="4" t="inlineStr">
        <is>
          <t>The
activity of AdRizer is included in the Company’s consolidated financial statements from the acquisition date to June 30, 2022.
The amounts of revenue and earnings of AdRizer from the acquisition date of February 11, 2022 to June 30, 2022 are as follows: Schedule of Business Combination Revenue and Earnings
Revenue 17,940,338
Net
income $ (1,533,041 )
For the Three Months For
the Six Months
2022 2021 2022 2021
Revenues,
net $ 6,607,748 $ 10,361,492 $ 21,340,746 $ 22,128,846
Net
loss attributable to Vinco Ventures, Inc. $ 145,816,018 $ (178,799,924 ) $ (227,149,675 ) $ (241,174,878 )</t>
        </is>
      </c>
    </row>
    <row r="7">
      <c r="A7" s="4" t="inlineStr">
        <is>
          <t>Schedule of Loss on Income Operations of Discontinued Operations</t>
        </is>
      </c>
      <c r="B7" s="4" t="inlineStr">
        <is>
          <t xml:space="preserve">The
table below shows the assets that the Company transferred to BTL and the components of the loss on discontinued operations: Schedule of Loss on Income Operations of Discontinued Operations
April 21, 2021
Cash
received from buyer $ 2,529,565
Accounts
receivable (293,005 )
Inventory (665,522 )
Prepaid
expenses (160,666 )
Intangible
assets (5,540,952 )
Loss
on divestiture 4,130,580
Operating
loss of discontinued operations 178,200
Bankruptcy
costs 803,320
Loss
on discontinued operations $ 5,112,100 </t>
        </is>
      </c>
    </row>
    <row r="8">
      <c r="A8" s="4" t="inlineStr">
        <is>
          <t>Schedule of Divestitures Income Statement</t>
        </is>
      </c>
      <c r="B8" s="4" t="inlineStr">
        <is>
          <t xml:space="preserve">Details of earnings (loss) from discontinued operations included in our
condensed consolidated statements of operations are as follows: Schedule
of Divestitures Income Statement
2022 2021 2022 2021
For
the Three Months For
the Six Months
2022 2021 2022 2021
Revenues,
net $ 7,345,960 $ 2,006,694 $ 11,103,512 $ 3,764,346
Cost
of revenues 6,309,956 1,404,289 9,466,949 2,687,447
Gross
Profit 1,036,004 602,405 1,636,563 1,076,899
Operating
expenses:
Selling,
general and administrative 3,100,767 531,419 5,050,186 910,474
Operating
Income (2,064,763 ) 70,986 (3,413,623 ) 166,425
Other
(Expense) Income
Interest
income (expense) 49,792 (65,175 ) 149,311 (32,818 )
Other
income (loss) 3,400 28,703 3,400 54,407
Total
other (Expense) Income 53,192 (36,472 ) 152,711 21,589
(Loss) Income Before Income Taxes (2,011,571 ) 34,514 (3,260,912 ) 188,014
Income
tax expense - - - -
Net
(Loss) Income $ (2,011,571 ) $ 34,514 $ (3,260,912 ) $ 188,014 </t>
        </is>
      </c>
    </row>
    <row r="9">
      <c r="A9" s="4" t="inlineStr">
        <is>
          <t>PZAJ Holdings LLC [Member]</t>
        </is>
      </c>
      <c r="B9" s="4" t="inlineStr">
        <is>
          <t xml:space="preserve"> </t>
        </is>
      </c>
    </row>
    <row r="10">
      <c r="A10" s="3" t="inlineStr">
        <is>
          <t>Business Acquisition [Line Items]</t>
        </is>
      </c>
      <c r="B10" s="4" t="inlineStr">
        <is>
          <t xml:space="preserve"> </t>
        </is>
      </c>
    </row>
    <row r="11">
      <c r="A11" s="4" t="inlineStr">
        <is>
          <t>Summary of the Aggregate Purchase Price Consideration Paid</t>
        </is>
      </c>
      <c r="B11" s="4" t="inlineStr">
        <is>
          <t xml:space="preserve">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 7,551,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presents the carrying values of the assets and liabilities of entities that are VIEs and consolidated by the Company
as of June 30, 2022 and December 31, 2021: Schedule
of Assets and Liabilities of Variable Interest Entities
June 30, 2022 December 31, 2021
Assets
Current
assets:
Cash
and cash equivalents $ 3,136,823 $ 1,856,017
Prepaid
expenses and other current assets 1,903,505 2,388,893
Due
from related party, current - 15,997,803
Loan
held-for-investment, related parties, current 10,000,000 -
Total
current assets 15,040,329 20,242,713
Due
from related party, non-current 15,125,585 -
Loan
Interest Receivable, non-current 516,738 -
Loan
held-for-investment 750,000 3,100,000
Loan held-for-investment, related parties - 11,500,000
Investment in Subsidiary 110,509,500 -
Total other assets 126,901,823 14,600,000
Property
and equipment, net 400,472 147,519
Intangible
assets, net 26,145,877 28,150,048
Goodwill 116,188,021 116,188,021
Cost
Method Investments 1,000,000 1,000,000
Right of use assets, net 60,000 -
Total
assets $ 285,736,521 $ 180,328,301
Liabilities
and stockholders’ equity
Current
liabilities:
Accounts
payable $ 1,179,833 $ 686,674
Accrued
expenses and other current liabilities 2,076,173 1,672,492
Operating Lease Liabilities 58,419 -
Total
current liabilities 3,314,425 2,359,166
Intercompany 60,887,412 -
Notes
payable 4,500,000 2,650,000
Due to related party - 315,666
Total
liabilities $ 68,701,837 $ 5,324,832 </t>
        </is>
      </c>
    </row>
    <row r="5">
      <c r="A5" s="4" t="inlineStr">
        <is>
          <t>Schedule of Operations of Variable Interest Entities</t>
        </is>
      </c>
      <c r="B5" s="4" t="inlineStr">
        <is>
          <t xml:space="preserve">The
following table presents the operations of entities that are VIEs and consolidated by the Company as of June 30, 2022 and 2021: Schedule
of Operations of Variable Interest Entities
2022 2021 2022 2021
For the Three Months Ended June 30, For the Six Months Ended June 30,
2022 2021 2022 2021
Revenues, net $ - $ 92,945 $ - $ 307,339
Cost of revenues - 9,530 - 93,685
Gross Profit - 83,415 - 213,654
Operating Expenses:
Selling, general and administrative 22,135,840 4,320 33,107,809 104,741
Operating (loss) income (22,135,840 ) 79,095 (33,107,809 ) 108,913
Other (Expense) Income:
Interest (expense) income (10,903 ) (34,010 ) (13,115 ) (7,760 )
Other income 263,395 - 351,964 -
Total Other (Expense) Income (252,492 ) 34,010 (338,849 ) 7,760
Loss before income taxes (21,883,348 ) 45,085 (32,768,960 ) 101,153
Income tax expense - - - -
Net (Loss) Income $ (21,883,348 ) $ 45,085 $ (32,768,960 ) $ 101,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2</t>
        </is>
      </c>
    </row>
    <row r="3">
      <c r="A3" s="3" t="inlineStr">
        <is>
          <t>Short-term Investments</t>
        </is>
      </c>
      <c r="B3" s="4" t="inlineStr">
        <is>
          <t xml:space="preserve"> </t>
        </is>
      </c>
    </row>
    <row r="4">
      <c r="A4" s="4" t="inlineStr">
        <is>
          <t>Schedule of Short-Term Investments</t>
        </is>
      </c>
      <c r="B4" s="4" t="inlineStr">
        <is>
          <t xml:space="preserve">Investments in equity securities with readily determinable fair values
are carried at fair value, and changes in unrealized gains or losses are reported in current period earnings. As
of June 30, 2022 and December 31, 2021, short-term investments consisted of the following: Schedule of Short-Term Investments
June 30, 2022 December 31, 2021
Jupiter
Wellness,Inc. (JUPW) $ 1,040,000 $ 1,040,000
Unrealized
losses (895,000 ) (862,000 )
Total
short-term investments $ 145,000 $ 1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As
of June 30, 2022 and December 31, 2021, property and equipment consisted of the following: Schedule of Property and Equipment
June 30, 2022 December 31, 2021
Software $ 147,792 $ 147,792
Furniture
and fixtures 188,559 280,926
Computers 118,351 7,003
Leasehold
improvements 432,363 800,746
Equipment 248,743 5,358,997
Construction
in progress 184,543 -
Property, plant and equipment,gross 1,320,352 6,595,465
Less:
accumulated depreciation (559,360 ) (5,218,714 )
Total
property and equipment, net $ 760,992 $ 368,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Held for Investment (Tables)</t>
        </is>
      </c>
      <c r="B1" s="2" t="inlineStr">
        <is>
          <t>6 Months Ended</t>
        </is>
      </c>
    </row>
    <row r="2">
      <c r="B2" s="2" t="inlineStr">
        <is>
          <t>Jun. 30, 2022</t>
        </is>
      </c>
    </row>
    <row r="3">
      <c r="A3" s="3" t="inlineStr">
        <is>
          <t>Loans Held For Investment</t>
        </is>
      </c>
      <c r="B3" s="4" t="inlineStr">
        <is>
          <t xml:space="preserve"> </t>
        </is>
      </c>
    </row>
    <row r="4">
      <c r="A4" s="4" t="inlineStr">
        <is>
          <t>Summary of Loans Held for Investment</t>
        </is>
      </c>
      <c r="B4" s="4" t="inlineStr">
        <is>
          <t>As
of June 30, 2022 and December 31, 2021, loans held-for-investment consisted of the following: Summary
of Loans Held for Investment
June 30, 2022 December 31, 2021
Loans
held-for-investment:
Carlin
Haynes, LLC (i) $ 750,000 $ 250,000
Total
loans held-for-investment $ 750,000 $ 250,000
(i) On
August 5, 2021, the Company loaned $ 250,000 500,000 6% August 5, 2023 1,000,000</t>
        </is>
      </c>
    </row>
    <row r="5">
      <c r="A5" s="4" t="inlineStr">
        <is>
          <t>Summary of Related Parties Loans Held for Investment</t>
        </is>
      </c>
      <c r="B5" s="4" t="inlineStr">
        <is>
          <t xml:space="preserve">As
of June 30, 2022, and December 31, 2021, loans held-for-investment – related parties consisted of the following: Summary
of Related Parties Loans Held for Investment
June 30, 2022 December 31, 2021
Loans
held-for-investment – related parties:
PZAJ Holdings, LLC (ii) $ 5,740,000 $ 3,950,000
ZASH
Global Media and Entertainment Corporation (iii) 18,451,250 15,000,000
Total Loans Held-For-Investment – Related Parties $ 24,191,250 $ 18,950,000
(ii) PZAJ is an entertainment content development company engaged in the acquisition, financing, development, production, and distribution
of films and television projects. The loans each bear an interest rate of 2
(iii) ZASH
Global Media and Entertainment Corporation is a media and entertainment company involved
in the development of consumer facing content. As
of June 30, 2022, the Company has loaned $ 19,500,250 18,451,250 The interest rates on the notes are 3% or 6%
per annum. The
loans are due in 2023 with $ 10,000,000 8,451,250 In
the event that ZASH issues and sells preferred equity securities to one or more investors in an arm’s length transaction or series
of related transactions with the principal purpose of raising capital that results in aggregate gross proceeds to ZASH of at least $ 1,000,000 On
December 30, 2021 the Vinco Ventures, Inc. Board of Directors unanimously approved Vinco Ventures, Inc hiring of then-current employees
of ZASH. The founding members of ZASH were not hired by Vinc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233140993</v>
      </c>
      <c r="C5" s="5" t="n">
        <v>150118024</v>
      </c>
    </row>
    <row r="6">
      <c r="A6" s="4" t="inlineStr">
        <is>
          <t>Common stock, shares outstanding</t>
        </is>
      </c>
      <c r="B6" s="5" t="n">
        <v>233140993</v>
      </c>
      <c r="C6" s="5" t="n">
        <v>150118024</v>
      </c>
    </row>
    <row r="7">
      <c r="A7" s="4" t="inlineStr">
        <is>
          <t>Convertible Notes Payabl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issuance costs, net, current</t>
        </is>
      </c>
      <c r="B9" s="6" t="n">
        <v>4066590</v>
      </c>
      <c r="C9" s="6" t="n">
        <v>68911823</v>
      </c>
    </row>
    <row r="10">
      <c r="A10" s="4" t="inlineStr">
        <is>
          <t>Debt issuance costs, net, noncurrent</t>
        </is>
      </c>
      <c r="B10" s="6" t="n">
        <v>30224392</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Noncurrent Investments</t>
        </is>
      </c>
      <c r="B4" s="4" t="inlineStr">
        <is>
          <t xml:space="preserve">As
of June 30, 2022. And December 31, 2021, our non-current investments consisted of the following: Schedule
of Noncurrent Investments
June 30, 2022 December 31, 2021
Hyperreal
Digital, Inc. $ 1,000,000 $ 1,000,000
Total Investments $ 1,000,000 $ 1,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fair value of financial assets and liabilities and the input level used to determine the fair value as of June 30, 2022 and
December 31, 2021 is presented below: Schedule of Fair Value of Financial Assets and Liabilities
Fair
Value Measurements as of June
30, 2022
Level
1 Level
2 Level
3
Assets:
Short-term
investments $ 145,000 $ - $ 1,000,000
Liabilities:
Derivative liability - - 94,300,999
Purchase consideration - - 11,080,000
Total $ 145,000 $ - $ 106,380,999
Fair
Value Measurements as of
December
31, 2021
Level
1 Level
2 Level
3
Assets:
Short-term
investments $ 178,000 $ - $ 1,000,000
Liabilities:
Warrant
Liability - - 198,566,170
Total $ 178,000 $ - $ 199,566,170 </t>
        </is>
      </c>
    </row>
    <row r="5">
      <c r="A5" s="4" t="inlineStr">
        <is>
          <t>Schedule of Reconciliation of Liabilities Measured at Fair Value</t>
        </is>
      </c>
      <c r="B5" s="4" t="inlineStr">
        <is>
          <t xml:space="preserve">The
following table presents a reconciliation of the Company’s liabilities measured at fair value on a recurring basis using significant
unobservable inputs (Level 3) for the six months ended June 30, 2022 and 2021, respectively: Schedule of Reconciliation of Liabilities Measured at Fair Value
Warrant Liability Purchase Consideration
Balance,
January 1, 2022 $ 198,566,170 $ -
Issuance of warrants and contingent shares 243,681,478 23,250,000
Change
in fair value of warrants and contingent shares (86,110,179 ) (12,170,000 )
Exercise
of warrants (227,949,858 ) -
Balance,
June 30, 2022 $ 128,187,611 $ 11,080,000
Warrant Liability
Balance, January
1, 2021 $ -
Issuance
of warrants 228,575,715
Change
in fair value of warrants 773,447
Exercise
of warrants (89,654,047 )
Balance, June 30,
2021 $ 139,695,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s
of June 30, 2022, intangible assets consisted of the following: Schedule of Intangible Assets
Estimated Remaining Weighted
Average Gross Net
Useful Useful Carrying Accumulated Carrying
Life Life Amount Amortization Amount
Finite
lived intangible assets:
Customer
relationships 7 15 6.2 $ 9,470,000 $ 590,271 $ 8,879,729
Developed
technology 7 10 5.5
years 65,551,987 7,390,427 58,161,560
Membership
network 7 3.2 1,740,000 952,857 787,143
Digital
media platform 7 5.4 1,552,500 360,402 1,192,098
Influencer
network 5 4.5 2,756,000 275,600 2,480,400
Total
finite lived intangible assets 81,070,487 9,569,557 71,500,930
Indefinite
lived intangible assets:
Trademarks
and tradenames Indefinite 3,440,000 - 3,440,000
Total
indefinite lived intangible assets 3,440,000 - 3,440,000
Total
intangible assets $ 84,510,487 $ 9,569,557 $ 74,940,930 As
of December 31, 2021, intangible assets consisted of the following:
Estimated Remaining Weighted
Average Gross Net
Useful Useful Carrying Accumulated Carrying
Life Life Amount Amortization Amount
Finite
lived intangible assets:
Customer
relationships 15 11.7 $ 670,000 $ 148,889 $ 521,111
Developed
technology 7 10 7.0 37,251,987 3,458,065 33,793,922
Membership
network 7 3.7 1,740,000 828,571 911,429
Digital
media platform 7 5.9 1,552,500 249,509 1,302,991
Influencer
network 5 5.0 2,756,000 - 2,756,000
Total
finite lived intangible assets 43,970,487 4,685,034 39,285,453
Indefinite
lived intangible assets:
Trademarks
and tradenames Indefinite 1,240,000 - 1,240,000
Total
indefinite lived intangible assets 1,240,000 - 1,240,000
Total
intangible assets $ 45,210,487 $ 4,685,034 $ 40,525,453 </t>
        </is>
      </c>
    </row>
    <row r="5">
      <c r="A5" s="4" t="inlineStr">
        <is>
          <t>Schedule of Intangible Assets Future Amortization Expenses</t>
        </is>
      </c>
      <c r="B5" s="4" t="inlineStr">
        <is>
          <t xml:space="preserve">The
estimated future amortization of intangibles subject to amortization as of June 30, 2022 was as follows: Schedule of Intangible Assets Future Amortization Expenses
Amount
2022
(excludes amortization through June 30, 2022) $ 5,044,043
2023 10,088,090
2024 10,038,090
2025 9,776,661
2026 9,353,804
Thereafter 27,200,243
Total $ 71,500,930 </t>
        </is>
      </c>
    </row>
    <row r="6">
      <c r="A6" s="4" t="inlineStr">
        <is>
          <t>Schedule of Goodwill</t>
        </is>
      </c>
      <c r="B6" s="4" t="inlineStr">
        <is>
          <t xml:space="preserve">The
changes in the carrying amount of goodwill for the six months ended June 30, 2022, consisted of the following: Schedule of Goodwill
Amount
Balance, January 1, 2021 $ 5,983,852
Impairment (591,729 )
Acquisition of Lomotif Private Limited 116,188,021
December 31, 2021 121,580,144
Impairment (453,449 )
Acquisition of AdRizer 17,039,788
Balance, June 30, 2022 $ 138,166,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As
of June 30, 2022 and December 31, 2021, debt consisted of the following: Schedule
of Long-term Debt
June 30, 2022 December 31, 2021
Notes
payable $ - $ 27,644
Notes
payable – related parties 221,758 235,107
Convertible
notes payable 112,990,000 113,000,000
Convertible
notes payable of Lomotif Private Limited - 150,000
Convertible
notes payable of Lomotif Private Limited – related parties 2,500,000 2,500,000
Debt
issuance costs (34,290,981 ) (68,925,172 )
Total
Debt $ 81,420,777 $ 46,987,579 </t>
        </is>
      </c>
    </row>
    <row r="5">
      <c r="A5" s="4" t="inlineStr">
        <is>
          <t>Schedule of Maturities of Long-term Debt</t>
        </is>
      </c>
      <c r="B5" s="4" t="inlineStr">
        <is>
          <t xml:space="preserve">The
scheduled maturities of the debt for the next five years as of June 30, 2022, are as follows: Schedule
of Maturities of Long-term Debt
Amount
2022 $ 33,112,835
2023 82,612,272
2024 -
2025 -
2026 -
Long-term debt, Gross 115,725,107
Less:debt
discount (34,304,330 )
Long-term
debt $ 81,420,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t>
        </is>
      </c>
      <c r="B3" s="4" t="inlineStr">
        <is>
          <t xml:space="preserve"> </t>
        </is>
      </c>
    </row>
    <row r="4">
      <c r="A4" s="4" t="inlineStr">
        <is>
          <t>Schedule of Warrant Liability</t>
        </is>
      </c>
      <c r="B4" s="4" t="inlineStr">
        <is>
          <t xml:space="preserve"> Schedule
of Warrant Liability
For
the 3 months ended June
30, 2022
Series Exercise
Price* Initial
Grants As
of April 1, 2022 Exercises Remaining
June $ 3.3000 29,893,175 115,800 - 115,800
September
A $ 9.0000 21,600,000 21,600,000 (15,000,000 ) 6,600,000
November $ 4.5270 16,200,000 16,200,000 (500,000 ) 15,700,000
December $ 3.2653 122,786,087 122,786,087 (45,930,123 ) 76,855,964
190,479,262 160,701,887 (61,430,123 ) 99,271,764
For
the 6 months ended June
30, 2022
Series Exercise
Price* Initial
Grants As
of Jan. 1, 2022 Exercises Remaining
June $ 3.3000 29,893,175 20,386,206 (20,270,406 ) 115,800
July $ 2.6550 35,313,352 16,624,163 (16,624,163 ) -
September
A $ 9.0000 21,600,000 21,600,000 (15,000,000 ) 6,600,000
November $ 4.5270 16,200,000 16,200,000 (500,000 ) 15,700,000
December $ 3.2653 122,786,087 122,786,087 (45,930,123 ) 76,855,964
225,792,614 197,596,456 (98,324,692 ) 99,271,764 </t>
        </is>
      </c>
    </row>
    <row r="5">
      <c r="A5" s="4" t="inlineStr">
        <is>
          <t>Schedule of Warrant Assumptions</t>
        </is>
      </c>
      <c r="B5" s="4" t="inlineStr">
        <is>
          <t xml:space="preserve">The
Company’s outstanding warrants set forth below were valued using the Monte-Carlo simulation pricing model to calculate the June
30, 2022 fair value of the warrants with the following assumptions: Schedule
of Warrant Assumptions
Dividend
Yield Expected
Volatility Risk-free
Interest Rate Expected
Life
Hudson
Bay Warrant; June 4, 2021 0.00 % 118.40 % 3.00 % 2.9
Hudson
Bay Series A Warrant; September 1, 2021 0.00 % 118.40 % 3.00 % 2.7
Palladium
Capital Group Series A Warrant; September 1, 2021 0.00 % 118.40 % 3.01 % 2.7
Hudson Bay Warrant;
November 10, 2021 0.00 % 118.40 % 3.01 % 3.6
Palladium Capital
Warrant; November 10, 2021 0.00 % 118.40 % 3.01 % 3.6
Hudson Bay Warrant;
December 20, 2021 0.00 % 118.40 % 3.01 % 3.6
Palladium Capital
Warrant; December 20, 2021 0.00 % 118.40 % 3.01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t>
        </is>
      </c>
      <c r="B4" s="4" t="inlineStr">
        <is>
          <t xml:space="preserve"> Schedule
of Related Party Transaction
Due to/from Related Parties as of June 30, 2022
ZASH Global Media 15,387,276
Other 28,860
Balance, June 30, 2022 $ 15,416,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perating Lease Liabilities</t>
        </is>
      </c>
      <c r="B4" s="4" t="inlineStr">
        <is>
          <t xml:space="preserve">Supplemental
balance sheet information related to leases are as follows: Schedule
of Operating Lease Liabilities
June 30, 2022
Operating leases - ROU assets $ 629,521
Operating lease liabilities (current) 203,022
Operating lease liabilities (noncurrent) 437,369
Total operating lease liabilities $ 640,391 </t>
        </is>
      </c>
    </row>
    <row r="5">
      <c r="A5" s="4" t="inlineStr">
        <is>
          <t>Schedule of Reconciliation of Future Undiscounted Cash Flows</t>
        </is>
      </c>
      <c r="B5" s="4" t="inlineStr">
        <is>
          <t xml:space="preserve">Future
minimum lease payments under operating leases as of June 30, 2022, are as follows: Schedule
of Reconciliation of Future Undiscounted Cash Flows
Operating Lease
2022 (Jul-Dec) $ 119,547
2023 201,121
2024 136,050
2025 120,453
2026 126,475
Thereafter 10,582
Undiscounted Cash Flows 714,228
Less: Implied Interest (73,837 )
Total operating lease liabilities $ 640,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hare-based Compensation, Stock Options, Activity</t>
        </is>
      </c>
      <c r="B4" s="4" t="inlineStr">
        <is>
          <t xml:space="preserve">The
following table summarizes stock option awards outstanding as of June 30, 2022: Schedule of Share-based Compensation, Stock Options, Activity
Shares Weighted Remaining Aggregate Intrinsic Value
Balance,
December 31, 2021 80,000 $ 7.01 1.4 -
Granted - $ - - -
Forfeited 80,000 $ - - -
Balance, June 30,
2022 - $ - - -
Exercisable, June
30, 2022 - $ - - - </t>
        </is>
      </c>
    </row>
    <row r="5">
      <c r="A5" s="4" t="inlineStr">
        <is>
          <t>Schedule of Anti-dilutive Securities Excluded from Computation of Earnings Per Share</t>
        </is>
      </c>
      <c r="B5" s="4" t="inlineStr">
        <is>
          <t xml:space="preserve">Schedule of Anti-dilutive Securities Excluded from Computation of Earnings Per Share
June
30, 2022 December
31, 2021
As
of
June
30, 2022 December
31, 2021
Shares
reserved in exchange for the cancellation of certain non-voting membership interest in EVNT Platform, LLC - 4,000,000
Options - 80,000
Convertible
shares under notes payable 28,671,213 28,274,454
Warrants 99,271,764 107,942,653
Total 127,942,977 140,297,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Revenue by Geographical Areas</t>
        </is>
      </c>
      <c r="B4" s="4" t="inlineStr">
        <is>
          <t>Schedule
of Revenue from Customers
For
the six months ended June 30,
2022 2021
Customer:
Customer
A - * 11 %
Customer
B 38 % - *
Customer
C 33 % - *
Customer
D 25 % - *
● Under
10% For
the six months ended June 30, 2022 and 2021, the following geographical regions represented more than 10% of total net revenues: Schedule
of Revenue by Geographical Areas
For
the Six Months ended
2022 2021
Region:
North
America 100 % 100 %</t>
        </is>
      </c>
    </row>
    <row r="5">
      <c r="A5" s="4" t="inlineStr">
        <is>
          <t>Schedule of Revenue by Geographical Areas</t>
        </is>
      </c>
      <c r="B5" s="4" t="inlineStr">
        <is>
          <t>For
the six months ended June 30, 2022 and 2021, the following geographical regions represented more than 10% of total net revenues: Schedule
of Revenue by Geographical Areas
For
the Six Months ended
2022 2021
Region:
North
America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Basis of Presentation and Nature of Oper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31, 2023</t>
        </is>
      </c>
      <c r="G2" s="2" t="inlineStr">
        <is>
          <t>Dec. 31, 2022</t>
        </is>
      </c>
      <c r="H2" s="2" t="inlineStr">
        <is>
          <t>Oct. 14, 2022</t>
        </is>
      </c>
      <c r="I2" s="2" t="inlineStr">
        <is>
          <t>Aug. 18, 2022</t>
        </is>
      </c>
      <c r="J2" s="2" t="inlineStr">
        <is>
          <t>Jul. 19, 2022</t>
        </is>
      </c>
      <c r="K2" s="2" t="inlineStr">
        <is>
          <t>Jun. 29, 2022</t>
        </is>
      </c>
      <c r="L2" s="2" t="inlineStr">
        <is>
          <t>May 12, 2022</t>
        </is>
      </c>
      <c r="M2" s="2" t="inlineStr">
        <is>
          <t>Dec. 31, 2021</t>
        </is>
      </c>
      <c r="N2" s="2" t="inlineStr">
        <is>
          <t>Nov. 30, 2021</t>
        </is>
      </c>
      <c r="O2" s="2" t="inlineStr">
        <is>
          <t>Feb. 1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Loss) from Continuing Operations, Net of Tax, Including Portion Attributable to Noncontrolling Interest</t>
        </is>
      </c>
      <c r="B4" s="6" t="n">
        <v>-135406870</v>
      </c>
      <c r="C4" s="6" t="n">
        <v>178900137</v>
      </c>
      <c r="D4" s="6" t="n">
        <v>242448937</v>
      </c>
      <c r="E4" s="6" t="n">
        <v>24131695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Cash Provided by (Used in) Operating Activities</t>
        </is>
      </c>
      <c r="B5" s="4" t="inlineStr">
        <is>
          <t xml:space="preserve"> </t>
        </is>
      </c>
      <c r="C5" s="4" t="inlineStr">
        <is>
          <t xml:space="preserve"> </t>
        </is>
      </c>
      <c r="D5" s="5" t="n">
        <v>72000827</v>
      </c>
      <c r="E5" s="6" t="n">
        <v>979198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tained Earnings (Accumulated Deficit)</t>
        </is>
      </c>
      <c r="B6" s="6" t="n">
        <v>963776852</v>
      </c>
      <c r="C6" s="4" t="inlineStr">
        <is>
          <t xml:space="preserve"> </t>
        </is>
      </c>
      <c r="D6" s="6" t="n">
        <v>9637768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36821840</v>
      </c>
      <c r="N6" s="4" t="inlineStr">
        <is>
          <t xml:space="preserve"> </t>
        </is>
      </c>
      <c r="O6" s="4" t="inlineStr">
        <is>
          <t xml:space="preserve"> </t>
        </is>
      </c>
    </row>
    <row r="7">
      <c r="A7" s="4" t="inlineStr">
        <is>
          <t>Common Stock, Shares Authorized</t>
        </is>
      </c>
      <c r="B7" s="5" t="n">
        <v>250000000</v>
      </c>
      <c r="C7" s="4" t="inlineStr">
        <is>
          <t xml:space="preserve"> </t>
        </is>
      </c>
      <c r="D7" s="5" t="n">
        <v>250000000</v>
      </c>
      <c r="E7" s="4" t="inlineStr">
        <is>
          <t xml:space="preserve"> </t>
        </is>
      </c>
      <c r="F7" s="4" t="inlineStr">
        <is>
          <t xml:space="preserve"> </t>
        </is>
      </c>
      <c r="G7" s="4" t="inlineStr">
        <is>
          <t xml:space="preserve"> </t>
        </is>
      </c>
      <c r="H7" s="5" t="n">
        <v>245000000</v>
      </c>
      <c r="I7" s="4" t="inlineStr">
        <is>
          <t xml:space="preserve"> </t>
        </is>
      </c>
      <c r="J7" s="4" t="inlineStr">
        <is>
          <t xml:space="preserve"> </t>
        </is>
      </c>
      <c r="K7" s="4" t="inlineStr">
        <is>
          <t xml:space="preserve"> </t>
        </is>
      </c>
      <c r="L7" s="5" t="n">
        <v>250000000</v>
      </c>
      <c r="M7" s="5" t="n">
        <v>250000000</v>
      </c>
      <c r="N7" s="4" t="inlineStr">
        <is>
          <t xml:space="preserve"> </t>
        </is>
      </c>
      <c r="O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36</v>
      </c>
      <c r="N8" s="8" t="n">
        <v>0.65</v>
      </c>
      <c r="O8" s="4" t="inlineStr">
        <is>
          <t xml:space="preserve"> </t>
        </is>
      </c>
    </row>
    <row r="9">
      <c r="A9" s="4" t="inlineStr">
        <is>
          <t>Stock Redeemed or Called During Period, Value</t>
        </is>
      </c>
      <c r="B9" s="4" t="inlineStr">
        <is>
          <t xml:space="preserve"> </t>
        </is>
      </c>
      <c r="C9" s="4" t="inlineStr">
        <is>
          <t xml:space="preserve"> </t>
        </is>
      </c>
      <c r="D9" s="6" t="n">
        <v>338866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deemed or Called During Period, Shares</t>
        </is>
      </c>
      <c r="B10" s="4" t="inlineStr">
        <is>
          <t xml:space="preserve"> </t>
        </is>
      </c>
      <c r="C10" s="4" t="inlineStr">
        <is>
          <t xml:space="preserve"> </t>
        </is>
      </c>
      <c r="D10" s="5" t="n">
        <v>822606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55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5000000</v>
      </c>
      <c r="J13" s="4" t="inlineStr">
        <is>
          <t xml:space="preserve"> </t>
        </is>
      </c>
      <c r="K13" s="4" t="inlineStr">
        <is>
          <t xml:space="preserve"> </t>
        </is>
      </c>
      <c r="L13" s="4" t="inlineStr">
        <is>
          <t xml:space="preserve"> </t>
        </is>
      </c>
      <c r="M13" s="6" t="n">
        <v>27644</v>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000000</v>
      </c>
      <c r="J14" s="4" t="inlineStr">
        <is>
          <t xml:space="preserve"> </t>
        </is>
      </c>
      <c r="K14" s="6" t="n">
        <v>56955168</v>
      </c>
      <c r="L14" s="4" t="inlineStr">
        <is>
          <t xml:space="preserve"> </t>
        </is>
      </c>
      <c r="M14" s="4" t="inlineStr">
        <is>
          <t xml:space="preserve"> </t>
        </is>
      </c>
      <c r="N14" s="4" t="inlineStr">
        <is>
          <t xml:space="preserve"> </t>
        </is>
      </c>
      <c r="O14" s="6" t="n">
        <v>5000000</v>
      </c>
    </row>
    <row r="15">
      <c r="A15" s="4" t="inlineStr">
        <is>
          <t>Cash</t>
        </is>
      </c>
      <c r="B15" s="5" t="n">
        <v>179216863</v>
      </c>
      <c r="C15" s="4" t="inlineStr">
        <is>
          <t xml:space="preserve"> </t>
        </is>
      </c>
      <c r="D15" s="5" t="n">
        <v>1792168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s Payable and Accrued Liabilities</t>
        </is>
      </c>
      <c r="B16" s="5" t="n">
        <v>14700000</v>
      </c>
      <c r="C16" s="4" t="inlineStr">
        <is>
          <t xml:space="preserve"> </t>
        </is>
      </c>
      <c r="D16" s="5" t="n">
        <v>14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Equivalents, at Carrying Value</t>
        </is>
      </c>
      <c r="B17" s="6" t="n">
        <v>1000000</v>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6" t="n">
        <v>1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stricted cash</t>
        </is>
      </c>
      <c r="B22" s="4" t="inlineStr">
        <is>
          <t xml:space="preserve"> </t>
        </is>
      </c>
      <c r="C22" s="4" t="inlineStr">
        <is>
          <t xml:space="preserve"> </t>
        </is>
      </c>
      <c r="D22" s="4" t="inlineStr">
        <is>
          <t xml:space="preserve"> </t>
        </is>
      </c>
      <c r="E22" s="4" t="inlineStr">
        <is>
          <t xml:space="preserve"> </t>
        </is>
      </c>
      <c r="F22" s="6" t="n">
        <v>5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Authorized</t>
        </is>
      </c>
      <c r="B25" s="5" t="n">
        <v>750000000</v>
      </c>
      <c r="C25" s="4" t="inlineStr">
        <is>
          <t xml:space="preserve"> </t>
        </is>
      </c>
      <c r="D25" s="5" t="n">
        <v>7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50000000</v>
      </c>
      <c r="M25" s="4" t="inlineStr">
        <is>
          <t xml:space="preserve"> </t>
        </is>
      </c>
      <c r="N25" s="4" t="inlineStr">
        <is>
          <t xml:space="preserve"> </t>
        </is>
      </c>
      <c r="O25" s="4" t="inlineStr">
        <is>
          <t xml:space="preserve"> </t>
        </is>
      </c>
    </row>
    <row r="26">
      <c r="A26" s="4" t="inlineStr">
        <is>
          <t>ZVV Media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Acquisition, Percentage of Voting Interests Acquired</t>
        </is>
      </c>
      <c r="B28" s="10" t="n">
        <v>0.5</v>
      </c>
      <c r="C28" s="4" t="inlineStr">
        <is>
          <t xml:space="preserve"> </t>
        </is>
      </c>
      <c r="D28" s="10"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returm capital contributions interest percentage</t>
        </is>
      </c>
      <c r="B29" s="10" t="n">
        <v>0.25</v>
      </c>
      <c r="C29" s="4" t="inlineStr">
        <is>
          <t xml:space="preserve"> </t>
        </is>
      </c>
      <c r="D29" s="10" t="n">
        <v>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motif Private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usiness Acquisition, Percentage of Voting Interests Acquired</t>
        </is>
      </c>
      <c r="B32" s="10" t="n">
        <v>0.8</v>
      </c>
      <c r="C32" s="4" t="inlineStr">
        <is>
          <t xml:space="preserve"> </t>
        </is>
      </c>
      <c r="D32" s="10"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motif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Acquisition, Percentage of Voting Interests Acquired</t>
        </is>
      </c>
      <c r="B35" s="10" t="n">
        <v>1</v>
      </c>
      <c r="C35" s="4" t="inlineStr">
        <is>
          <t xml:space="preserve"> </t>
        </is>
      </c>
      <c r="D35" s="10"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 net</t>
        </is>
      </c>
      <c r="B4" s="6" t="n">
        <v>10365300</v>
      </c>
      <c r="C4" s="6" t="n">
        <v>685117</v>
      </c>
      <c r="D4" s="6" t="n">
        <v>18142566</v>
      </c>
      <c r="E4" s="6" t="n">
        <v>149262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s of revenue</t>
        </is>
      </c>
      <c r="B6" s="5" t="n">
        <v>10946367</v>
      </c>
      <c r="C6" s="5" t="n">
        <v>316900</v>
      </c>
      <c r="D6" s="5" t="n">
        <v>18723030</v>
      </c>
      <c r="E6" s="5" t="n">
        <v>687123</v>
      </c>
    </row>
    <row r="7">
      <c r="A7" s="4" t="inlineStr">
        <is>
          <t>Gross profit (deficit)</t>
        </is>
      </c>
      <c r="B7" s="5" t="n">
        <v>-581066</v>
      </c>
      <c r="C7" s="5" t="n">
        <v>368217</v>
      </c>
      <c r="D7" s="5" t="n">
        <v>-580464</v>
      </c>
      <c r="E7" s="5" t="n">
        <v>8055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30739339</v>
      </c>
      <c r="C9" s="5" t="n">
        <v>5410233</v>
      </c>
      <c r="D9" s="5" t="n">
        <v>55588027</v>
      </c>
      <c r="E9" s="5" t="n">
        <v>16692058</v>
      </c>
    </row>
    <row r="10">
      <c r="A10" s="4" t="inlineStr">
        <is>
          <t>Impairment expense</t>
        </is>
      </c>
      <c r="B10" s="5" t="n">
        <v>453449</v>
      </c>
      <c r="C10" s="4" t="inlineStr">
        <is>
          <t xml:space="preserve"> </t>
        </is>
      </c>
      <c r="D10" s="5" t="n">
        <v>453449</v>
      </c>
      <c r="E10" s="4" t="inlineStr">
        <is>
          <t xml:space="preserve"> </t>
        </is>
      </c>
    </row>
    <row r="11">
      <c r="A11" s="4" t="inlineStr">
        <is>
          <t>Total operating expenses</t>
        </is>
      </c>
      <c r="B11" s="5" t="n">
        <v>31192788</v>
      </c>
      <c r="C11" s="5" t="n">
        <v>5410233</v>
      </c>
      <c r="D11" s="5" t="n">
        <v>56041476</v>
      </c>
      <c r="E11" s="5" t="n">
        <v>16692058</v>
      </c>
    </row>
    <row r="12">
      <c r="A12" s="4" t="inlineStr">
        <is>
          <t>Operating loss</t>
        </is>
      </c>
      <c r="B12" s="5" t="n">
        <v>-31773855</v>
      </c>
      <c r="C12" s="5" t="n">
        <v>-5042016</v>
      </c>
      <c r="D12" s="5" t="n">
        <v>-56621939</v>
      </c>
      <c r="E12" s="5" t="n">
        <v>-1588655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t>
        </is>
      </c>
      <c r="B14" s="5" t="n">
        <v>-16107800</v>
      </c>
      <c r="C14" s="5" t="n">
        <v>-2650306</v>
      </c>
      <c r="D14" s="5" t="n">
        <v>-38634780</v>
      </c>
      <c r="E14" s="5" t="n">
        <v>-15377596</v>
      </c>
    </row>
    <row r="15">
      <c r="A15" s="4" t="inlineStr">
        <is>
          <t>Loss on issuance of warrants</t>
        </is>
      </c>
      <c r="B15" s="4" t="inlineStr">
        <is>
          <t xml:space="preserve"> </t>
        </is>
      </c>
      <c r="C15" s="5" t="n">
        <v>-133699181</v>
      </c>
      <c r="D15" s="5" t="n">
        <v>-243681478</v>
      </c>
      <c r="E15" s="5" t="n">
        <v>-208855715</v>
      </c>
    </row>
    <row r="16">
      <c r="A16" s="4" t="inlineStr">
        <is>
          <t>Loss on inventory write down</t>
        </is>
      </c>
      <c r="B16" s="5" t="n">
        <v>-365001</v>
      </c>
      <c r="C16" s="4" t="inlineStr">
        <is>
          <t xml:space="preserve"> </t>
        </is>
      </c>
      <c r="D16" s="5" t="n">
        <v>-365001</v>
      </c>
      <c r="E16" s="4" t="inlineStr">
        <is>
          <t xml:space="preserve"> </t>
        </is>
      </c>
    </row>
    <row r="17">
      <c r="A17" s="4" t="inlineStr">
        <is>
          <t>Loss on investments</t>
        </is>
      </c>
      <c r="B17" s="5" t="n">
        <v>-1641521</v>
      </c>
      <c r="C17" s="4" t="inlineStr">
        <is>
          <t xml:space="preserve"> </t>
        </is>
      </c>
      <c r="D17" s="5" t="n">
        <v>-1641521</v>
      </c>
      <c r="E17" s="4" t="inlineStr">
        <is>
          <t xml:space="preserve"> </t>
        </is>
      </c>
    </row>
    <row r="18">
      <c r="A18" s="4" t="inlineStr">
        <is>
          <t>Change in fair value of warrant liability</t>
        </is>
      </c>
      <c r="B18" s="5" t="n">
        <v>173059037</v>
      </c>
      <c r="C18" s="5" t="n">
        <v>-37154989</v>
      </c>
      <c r="D18" s="5" t="n">
        <v>86110179</v>
      </c>
      <c r="E18" s="5" t="n">
        <v>-773447</v>
      </c>
    </row>
    <row r="19">
      <c r="A19" s="4" t="inlineStr">
        <is>
          <t>Change in fair value of contingent purchase price related to Adrizer, LLC acquisition</t>
        </is>
      </c>
      <c r="B19" s="5" t="n">
        <v>12170000</v>
      </c>
      <c r="C19" s="4" t="inlineStr">
        <is>
          <t xml:space="preserve"> </t>
        </is>
      </c>
      <c r="D19" s="5" t="n">
        <v>12170000</v>
      </c>
      <c r="E19" s="4" t="inlineStr">
        <is>
          <t xml:space="preserve"> </t>
        </is>
      </c>
    </row>
    <row r="20">
      <c r="A20" s="4" t="inlineStr">
        <is>
          <t>Other income (loss)</t>
        </is>
      </c>
      <c r="B20" s="5" t="n">
        <v>66010</v>
      </c>
      <c r="C20" s="5" t="n">
        <v>-353645</v>
      </c>
      <c r="D20" s="5" t="n">
        <v>215604</v>
      </c>
      <c r="E20" s="5" t="n">
        <v>-423645</v>
      </c>
    </row>
    <row r="21">
      <c r="A21" s="4" t="inlineStr">
        <is>
          <t>Total other income (expense)</t>
        </is>
      </c>
      <c r="B21" s="5" t="n">
        <v>167180725</v>
      </c>
      <c r="C21" s="5" t="n">
        <v>-173858121</v>
      </c>
      <c r="D21" s="5" t="n">
        <v>-185826997</v>
      </c>
      <c r="E21" s="5" t="n">
        <v>-225430403</v>
      </c>
    </row>
    <row r="22">
      <c r="A22" s="4" t="inlineStr">
        <is>
          <t>Income (loss) before income taxes</t>
        </is>
      </c>
      <c r="B22" s="5" t="n">
        <v>135406870</v>
      </c>
      <c r="C22" s="5" t="n">
        <v>-178900137</v>
      </c>
      <c r="D22" s="5" t="n">
        <v>-242448937</v>
      </c>
      <c r="E22" s="5" t="n">
        <v>-241316957</v>
      </c>
    </row>
    <row r="23">
      <c r="A23" s="4" t="inlineStr">
        <is>
          <t>Income tax expense</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135406870</v>
      </c>
      <c r="C24" s="5" t="n">
        <v>-178900137</v>
      </c>
      <c r="D24" s="5" t="n">
        <v>-242448937</v>
      </c>
      <c r="E24" s="5" t="n">
        <v>-241316957</v>
      </c>
    </row>
    <row r="25">
      <c r="A25" s="4" t="inlineStr">
        <is>
          <t>Net (loss) income attributable to noncontrolling interests</t>
        </is>
      </c>
      <c r="B25" s="5" t="n">
        <v>-12532866</v>
      </c>
      <c r="C25" s="5" t="n">
        <v>22543</v>
      </c>
      <c r="D25" s="5" t="n">
        <v>-18690055</v>
      </c>
      <c r="E25" s="5" t="n">
        <v>50577</v>
      </c>
    </row>
    <row r="26">
      <c r="A26" s="4" t="inlineStr">
        <is>
          <t>Net income (loss) attributable to Vinco Ventures, Inc. from continuing operations</t>
        </is>
      </c>
      <c r="B26" s="5" t="n">
        <v>147939736</v>
      </c>
      <c r="C26" s="5" t="n">
        <v>-178922680</v>
      </c>
      <c r="D26" s="5" t="n">
        <v>-223758881</v>
      </c>
      <c r="E26" s="5" t="n">
        <v>-241367534</v>
      </c>
    </row>
    <row r="27">
      <c r="A27" s="4" t="inlineStr">
        <is>
          <t>Net loss from discontinued operations</t>
        </is>
      </c>
      <c r="B27" s="5" t="n">
        <v>-2011571</v>
      </c>
      <c r="C27" s="5" t="n">
        <v>-4746066</v>
      </c>
      <c r="D27" s="5" t="n">
        <v>-3260912</v>
      </c>
      <c r="E27" s="5" t="n">
        <v>-4770766</v>
      </c>
    </row>
    <row r="28">
      <c r="A28" s="4" t="inlineStr">
        <is>
          <t>Net income (loss) attributable to Vinco Ventures, Inc.</t>
        </is>
      </c>
      <c r="B28" s="6" t="n">
        <v>145928165</v>
      </c>
      <c r="C28" s="6" t="n">
        <v>-183668746</v>
      </c>
      <c r="D28" s="6" t="n">
        <v>-227019793</v>
      </c>
      <c r="E28" s="6" t="n">
        <v>-246138300</v>
      </c>
    </row>
    <row r="29">
      <c r="A29" s="3" t="inlineStr">
        <is>
          <t>Net income (loss) per share- Basic</t>
        </is>
      </c>
      <c r="B29" s="4" t="inlineStr">
        <is>
          <t xml:space="preserve"> </t>
        </is>
      </c>
      <c r="C29" s="4" t="inlineStr">
        <is>
          <t xml:space="preserve"> </t>
        </is>
      </c>
      <c r="D29" s="4" t="inlineStr">
        <is>
          <t xml:space="preserve"> </t>
        </is>
      </c>
      <c r="E29" s="4" t="inlineStr">
        <is>
          <t xml:space="preserve"> </t>
        </is>
      </c>
    </row>
    <row r="30">
      <c r="A30" s="4" t="inlineStr">
        <is>
          <t>Net income (loss) per share- Continuing operations</t>
        </is>
      </c>
      <c r="B30" s="8" t="n">
        <v>0.62</v>
      </c>
      <c r="C30" s="8" t="n">
        <v>-9.390000000000001</v>
      </c>
      <c r="D30" s="8" t="n">
        <v>-1.22</v>
      </c>
      <c r="E30" s="8" t="n">
        <v>-8.779999999999999</v>
      </c>
    </row>
    <row r="31">
      <c r="A31" s="4" t="inlineStr">
        <is>
          <t>Net income (loss) per share- Noncontrolling interests</t>
        </is>
      </c>
      <c r="B31" s="9" t="n">
        <v>-0.06</v>
      </c>
      <c r="C31" s="5" t="n">
        <v>0</v>
      </c>
      <c r="D31" s="9" t="n">
        <v>-0.09</v>
      </c>
      <c r="E31" s="5" t="n">
        <v>0</v>
      </c>
    </row>
    <row r="32">
      <c r="A32" s="4" t="inlineStr">
        <is>
          <t>Net loss per share – Vinco Ventures, Inc.</t>
        </is>
      </c>
      <c r="B32" s="9" t="n">
        <v>0.68</v>
      </c>
      <c r="C32" s="9" t="n">
        <v>-9.390000000000001</v>
      </c>
      <c r="D32" s="9" t="n">
        <v>-1.13</v>
      </c>
      <c r="E32" s="9" t="n">
        <v>-8.779999999999999</v>
      </c>
    </row>
    <row r="33">
      <c r="A33" s="4" t="inlineStr">
        <is>
          <t>Net loss per share- Discontinued operations</t>
        </is>
      </c>
      <c r="B33" s="9" t="n">
        <v>-0.01</v>
      </c>
      <c r="C33" s="9" t="n">
        <v>-0.25</v>
      </c>
      <c r="D33" s="9" t="n">
        <v>-0.02</v>
      </c>
      <c r="E33" s="9" t="n">
        <v>-0.17</v>
      </c>
    </row>
    <row r="34">
      <c r="A34" s="4" t="inlineStr">
        <is>
          <t>Net loss per share</t>
        </is>
      </c>
      <c r="B34" s="9" t="n">
        <v>0.67</v>
      </c>
      <c r="C34" s="9" t="n">
        <v>-9.640000000000001</v>
      </c>
      <c r="D34" s="9" t="n">
        <v>-1.14</v>
      </c>
      <c r="E34" s="9" t="n">
        <v>-8.949999999999999</v>
      </c>
    </row>
    <row r="35">
      <c r="A35" s="3" t="inlineStr">
        <is>
          <t>Net income (loss) per share – Diluted</t>
        </is>
      </c>
      <c r="B35" s="4" t="inlineStr">
        <is>
          <t xml:space="preserve"> </t>
        </is>
      </c>
      <c r="C35" s="4" t="inlineStr">
        <is>
          <t xml:space="preserve"> </t>
        </is>
      </c>
      <c r="D35" s="4" t="inlineStr">
        <is>
          <t xml:space="preserve"> </t>
        </is>
      </c>
      <c r="E35" s="4" t="inlineStr">
        <is>
          <t xml:space="preserve"> </t>
        </is>
      </c>
    </row>
    <row r="36">
      <c r="A36" s="4" t="inlineStr">
        <is>
          <t>Net income (loss) per share - Continuing operations</t>
        </is>
      </c>
      <c r="B36" s="9" t="n">
        <v>0.5600000000000001</v>
      </c>
      <c r="C36" s="9" t="n">
        <v>-9.390000000000001</v>
      </c>
      <c r="D36" s="9" t="n">
        <v>-1.22</v>
      </c>
      <c r="E36" s="9" t="n">
        <v>-8.779999999999999</v>
      </c>
    </row>
    <row r="37">
      <c r="A37" s="4" t="inlineStr">
        <is>
          <t>Net income (loss) per share - Noncontrolling interests</t>
        </is>
      </c>
      <c r="B37" s="9" t="n">
        <v>-0.06</v>
      </c>
      <c r="C37" s="5" t="n">
        <v>0</v>
      </c>
      <c r="D37" s="9" t="n">
        <v>-0.09</v>
      </c>
      <c r="E37" s="5" t="n">
        <v>0</v>
      </c>
    </row>
    <row r="38">
      <c r="A38" s="4" t="inlineStr">
        <is>
          <t>Net loss per share – Vinco Ventures, Inc.</t>
        </is>
      </c>
      <c r="B38" s="9" t="n">
        <v>0.61</v>
      </c>
      <c r="C38" s="9" t="n">
        <v>-9.390000000000001</v>
      </c>
      <c r="D38" s="9" t="n">
        <v>-1.13</v>
      </c>
      <c r="E38" s="9" t="n">
        <v>-8.779999999999999</v>
      </c>
    </row>
    <row r="39">
      <c r="A39" s="4" t="inlineStr">
        <is>
          <t>Net loss per share - Discontinued operations</t>
        </is>
      </c>
      <c r="B39" s="9" t="n">
        <v>-0.01</v>
      </c>
      <c r="C39" s="9" t="n">
        <v>-0.25</v>
      </c>
      <c r="D39" s="9" t="n">
        <v>-0.02</v>
      </c>
      <c r="E39" s="9" t="n">
        <v>-0.17</v>
      </c>
    </row>
    <row r="40">
      <c r="A40" s="4" t="inlineStr">
        <is>
          <t>Net loss per share</t>
        </is>
      </c>
      <c r="B40" s="8" t="n">
        <v>0.6</v>
      </c>
      <c r="C40" s="8" t="n">
        <v>-9.640000000000001</v>
      </c>
      <c r="D40" s="8" t="n">
        <v>-1.14</v>
      </c>
      <c r="E40" s="8" t="n">
        <v>-8.949999999999999</v>
      </c>
    </row>
    <row r="41">
      <c r="A41" s="4" t="inlineStr">
        <is>
          <t>Weighted Average Number of Common Shares Outstanding – Basic</t>
        </is>
      </c>
      <c r="B41" s="5" t="n">
        <v>217127978</v>
      </c>
      <c r="C41" s="5" t="n">
        <v>19055006</v>
      </c>
      <c r="D41" s="5" t="n">
        <v>198777747</v>
      </c>
      <c r="E41" s="5" t="n">
        <v>27489580</v>
      </c>
    </row>
    <row r="42">
      <c r="A42" s="4" t="inlineStr">
        <is>
          <t>Weighted Average Number of Common Shares Outstanding – Diluted</t>
        </is>
      </c>
      <c r="B42" s="5" t="n">
        <v>245799190</v>
      </c>
      <c r="C42" s="5" t="n">
        <v>19055006</v>
      </c>
      <c r="D42" s="5" t="n">
        <v>198777747</v>
      </c>
      <c r="E42" s="5" t="n">
        <v>27489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Business Combination Acquired Assets and Liabilities Purchase Price (Details) - USD ($)</t>
        </is>
      </c>
      <c r="B1" s="2" t="inlineStr">
        <is>
          <t>6 Months Ended</t>
        </is>
      </c>
    </row>
    <row r="2">
      <c r="B2" s="2" t="inlineStr">
        <is>
          <t>Jun. 30, 2022</t>
        </is>
      </c>
      <c r="C2" s="2" t="inlineStr">
        <is>
          <t>Feb. 25,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veloped technology</t>
        </is>
      </c>
      <c r="B4" s="4" t="inlineStr">
        <is>
          <t xml:space="preserve"> </t>
        </is>
      </c>
      <c r="C4" s="6" t="n">
        <v>6607989</v>
      </c>
      <c r="D4" s="4" t="inlineStr">
        <is>
          <t xml:space="preserve"> </t>
        </is>
      </c>
      <c r="E4" s="4" t="inlineStr">
        <is>
          <t xml:space="preserve"> </t>
        </is>
      </c>
    </row>
    <row r="5">
      <c r="A5" s="4" t="inlineStr">
        <is>
          <t>Goodwill</t>
        </is>
      </c>
      <c r="B5" s="6" t="n">
        <v>138166483</v>
      </c>
      <c r="C5" s="4" t="inlineStr">
        <is>
          <t xml:space="preserve"> </t>
        </is>
      </c>
      <c r="D5" s="6" t="n">
        <v>121580144</v>
      </c>
      <c r="E5" s="6" t="n">
        <v>5983852</v>
      </c>
    </row>
    <row r="6">
      <c r="A6" s="4" t="inlineStr">
        <is>
          <t>Ad Rizer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t>
        </is>
      </c>
      <c r="B8" s="5" t="n">
        <v>37936323</v>
      </c>
      <c r="C8" s="4" t="inlineStr">
        <is>
          <t xml:space="preserve"> </t>
        </is>
      </c>
      <c r="D8" s="4" t="inlineStr">
        <is>
          <t xml:space="preserve"> </t>
        </is>
      </c>
      <c r="E8" s="4" t="inlineStr">
        <is>
          <t xml:space="preserve"> </t>
        </is>
      </c>
    </row>
    <row r="9">
      <c r="A9" s="4" t="inlineStr">
        <is>
          <t>Fair value of deferred acquisition price</t>
        </is>
      </c>
      <c r="B9" s="5" t="n">
        <v>23250000</v>
      </c>
      <c r="C9" s="4" t="inlineStr">
        <is>
          <t xml:space="preserve"> </t>
        </is>
      </c>
      <c r="D9" s="4" t="inlineStr">
        <is>
          <t xml:space="preserve"> </t>
        </is>
      </c>
      <c r="E9" s="4" t="inlineStr">
        <is>
          <t xml:space="preserve"> </t>
        </is>
      </c>
    </row>
    <row r="10">
      <c r="A10" s="4" t="inlineStr">
        <is>
          <t>Purchase consideration</t>
        </is>
      </c>
      <c r="B10" s="5" t="n">
        <v>61186323</v>
      </c>
      <c r="C10" s="4" t="inlineStr">
        <is>
          <t xml:space="preserve"> </t>
        </is>
      </c>
      <c r="D10" s="4" t="inlineStr">
        <is>
          <t xml:space="preserve"> </t>
        </is>
      </c>
      <c r="E10" s="4" t="inlineStr">
        <is>
          <t xml:space="preserve"> </t>
        </is>
      </c>
    </row>
    <row r="11">
      <c r="A11" s="4" t="inlineStr">
        <is>
          <t>Cash and cash equivalents</t>
        </is>
      </c>
      <c r="B11" s="5" t="n">
        <v>3085747</v>
      </c>
      <c r="C11" s="4" t="inlineStr">
        <is>
          <t xml:space="preserve"> </t>
        </is>
      </c>
      <c r="D11" s="4" t="inlineStr">
        <is>
          <t xml:space="preserve"> </t>
        </is>
      </c>
      <c r="E11" s="4" t="inlineStr">
        <is>
          <t xml:space="preserve"> </t>
        </is>
      </c>
    </row>
    <row r="12">
      <c r="A12" s="4" t="inlineStr">
        <is>
          <t>Accounts receivable</t>
        </is>
      </c>
      <c r="B12" s="5" t="n">
        <v>5564539</v>
      </c>
      <c r="C12" s="4" t="inlineStr">
        <is>
          <t xml:space="preserve"> </t>
        </is>
      </c>
      <c r="D12" s="4" t="inlineStr">
        <is>
          <t xml:space="preserve"> </t>
        </is>
      </c>
      <c r="E12" s="4" t="inlineStr">
        <is>
          <t xml:space="preserve"> </t>
        </is>
      </c>
    </row>
    <row r="13">
      <c r="A13" s="4" t="inlineStr">
        <is>
          <t>Other current assets</t>
        </is>
      </c>
      <c r="B13" s="5" t="n">
        <v>847273</v>
      </c>
      <c r="C13" s="4" t="inlineStr">
        <is>
          <t xml:space="preserve"> </t>
        </is>
      </c>
      <c r="D13" s="4" t="inlineStr">
        <is>
          <t xml:space="preserve"> </t>
        </is>
      </c>
      <c r="E13" s="4" t="inlineStr">
        <is>
          <t xml:space="preserve"> </t>
        </is>
      </c>
    </row>
    <row r="14">
      <c r="A14" s="4" t="inlineStr">
        <is>
          <t>Property and equipment</t>
        </is>
      </c>
      <c r="B14" s="5" t="n">
        <v>191654</v>
      </c>
      <c r="C14" s="4" t="inlineStr">
        <is>
          <t xml:space="preserve"> </t>
        </is>
      </c>
      <c r="D14" s="4" t="inlineStr">
        <is>
          <t xml:space="preserve"> </t>
        </is>
      </c>
      <c r="E14" s="4" t="inlineStr">
        <is>
          <t xml:space="preserve"> </t>
        </is>
      </c>
    </row>
    <row r="15">
      <c r="A15" s="4" t="inlineStr">
        <is>
          <t>Investment in Mind Tank, LLC</t>
        </is>
      </c>
      <c r="B15" s="5" t="n">
        <v>2800000</v>
      </c>
      <c r="C15" s="4" t="inlineStr">
        <is>
          <t xml:space="preserve"> </t>
        </is>
      </c>
      <c r="D15" s="4" t="inlineStr">
        <is>
          <t xml:space="preserve"> </t>
        </is>
      </c>
      <c r="E15" s="4" t="inlineStr">
        <is>
          <t xml:space="preserve"> </t>
        </is>
      </c>
    </row>
    <row r="16">
      <c r="A16" s="4" t="inlineStr">
        <is>
          <t>Customer relationships</t>
        </is>
      </c>
      <c r="B16" s="5" t="n">
        <v>8800000</v>
      </c>
      <c r="C16" s="4" t="inlineStr">
        <is>
          <t xml:space="preserve"> </t>
        </is>
      </c>
      <c r="D16" s="4" t="inlineStr">
        <is>
          <t xml:space="preserve"> </t>
        </is>
      </c>
      <c r="E16" s="4" t="inlineStr">
        <is>
          <t xml:space="preserve"> </t>
        </is>
      </c>
    </row>
    <row r="17">
      <c r="A17" s="4" t="inlineStr">
        <is>
          <t>Developed technology</t>
        </is>
      </c>
      <c r="B17" s="5" t="n">
        <v>28000000</v>
      </c>
      <c r="C17" s="4" t="inlineStr">
        <is>
          <t xml:space="preserve"> </t>
        </is>
      </c>
      <c r="D17" s="4" t="inlineStr">
        <is>
          <t xml:space="preserve"> </t>
        </is>
      </c>
      <c r="E17" s="4" t="inlineStr">
        <is>
          <t xml:space="preserve"> </t>
        </is>
      </c>
    </row>
    <row r="18">
      <c r="A18" s="4" t="inlineStr">
        <is>
          <t>Trade Name</t>
        </is>
      </c>
      <c r="B18" s="5" t="n">
        <v>2200000</v>
      </c>
      <c r="C18" s="4" t="inlineStr">
        <is>
          <t xml:space="preserve"> </t>
        </is>
      </c>
      <c r="D18" s="4" t="inlineStr">
        <is>
          <t xml:space="preserve"> </t>
        </is>
      </c>
      <c r="E18" s="4" t="inlineStr">
        <is>
          <t xml:space="preserve"> </t>
        </is>
      </c>
    </row>
    <row r="19">
      <c r="A19" s="4" t="inlineStr">
        <is>
          <t>Goodwill</t>
        </is>
      </c>
      <c r="B19" s="5" t="n">
        <v>17039788</v>
      </c>
      <c r="C19" s="4" t="inlineStr">
        <is>
          <t xml:space="preserve"> </t>
        </is>
      </c>
      <c r="D19" s="4" t="inlineStr">
        <is>
          <t xml:space="preserve"> </t>
        </is>
      </c>
      <c r="E19" s="4" t="inlineStr">
        <is>
          <t xml:space="preserve"> </t>
        </is>
      </c>
    </row>
    <row r="20">
      <c r="A20" s="4" t="inlineStr">
        <is>
          <t>Total assets acquired</t>
        </is>
      </c>
      <c r="B20" s="5" t="n">
        <v>68529001</v>
      </c>
      <c r="C20" s="4" t="inlineStr">
        <is>
          <t xml:space="preserve"> </t>
        </is>
      </c>
      <c r="D20" s="4" t="inlineStr">
        <is>
          <t xml:space="preserve"> </t>
        </is>
      </c>
      <c r="E20" s="4" t="inlineStr">
        <is>
          <t xml:space="preserve"> </t>
        </is>
      </c>
    </row>
    <row r="21">
      <c r="A21" s="4" t="inlineStr">
        <is>
          <t>Accounts payable and accrued expenses</t>
        </is>
      </c>
      <c r="B21" s="5" t="n">
        <v>7342678</v>
      </c>
      <c r="C21" s="4" t="inlineStr">
        <is>
          <t xml:space="preserve"> </t>
        </is>
      </c>
      <c r="D21" s="4" t="inlineStr">
        <is>
          <t xml:space="preserve"> </t>
        </is>
      </c>
      <c r="E21" s="4" t="inlineStr">
        <is>
          <t xml:space="preserve"> </t>
        </is>
      </c>
    </row>
    <row r="22">
      <c r="A22" s="4" t="inlineStr">
        <is>
          <t>Total liabilities assumed</t>
        </is>
      </c>
      <c r="B22" s="5" t="n">
        <v>7342678</v>
      </c>
      <c r="C22" s="4" t="inlineStr">
        <is>
          <t xml:space="preserve"> </t>
        </is>
      </c>
      <c r="D22" s="4" t="inlineStr">
        <is>
          <t xml:space="preserve"> </t>
        </is>
      </c>
      <c r="E22" s="4" t="inlineStr">
        <is>
          <t xml:space="preserve"> </t>
        </is>
      </c>
    </row>
    <row r="23">
      <c r="A23" s="4" t="inlineStr">
        <is>
          <t>Business Combination, Consideration Transferred</t>
        </is>
      </c>
      <c r="B23" s="6" t="n">
        <v>61186323</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Cash Flow Reconciliation (Details) - USD ($)</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Net cash paid</t>
        </is>
      </c>
      <c r="B4" s="6" t="n">
        <v>34850577</v>
      </c>
      <c r="C4" s="4" t="inlineStr">
        <is>
          <t xml:space="preserve"> </t>
        </is>
      </c>
    </row>
    <row r="5">
      <c r="A5" s="4" t="inlineStr">
        <is>
          <t>Ad Rizer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consideration</t>
        </is>
      </c>
      <c r="B7" s="5" t="n">
        <v>61186323</v>
      </c>
      <c r="C7" s="4" t="inlineStr">
        <is>
          <t xml:space="preserve"> </t>
        </is>
      </c>
    </row>
    <row r="8">
      <c r="A8" s="4" t="inlineStr">
        <is>
          <t>Fair value of deferred acquisition price</t>
        </is>
      </c>
      <c r="B8" s="5" t="n">
        <v>-23250000</v>
      </c>
      <c r="C8" s="4" t="inlineStr">
        <is>
          <t xml:space="preserve"> </t>
        </is>
      </c>
    </row>
    <row r="9">
      <c r="A9" s="4" t="inlineStr">
        <is>
          <t>Cash and cash equivalents, acquired</t>
        </is>
      </c>
      <c r="B9" s="5" t="n">
        <v>-3085747</v>
      </c>
      <c r="C9" s="4" t="inlineStr">
        <is>
          <t xml:space="preserve"> </t>
        </is>
      </c>
    </row>
    <row r="10">
      <c r="A10" s="4" t="inlineStr">
        <is>
          <t>Net cash paid</t>
        </is>
      </c>
      <c r="B10" s="6" t="n">
        <v>34850576</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Business Combination Revenue and Earning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365300</v>
      </c>
      <c r="C4" s="6" t="n">
        <v>685117</v>
      </c>
      <c r="D4" s="6" t="n">
        <v>18142566</v>
      </c>
      <c r="E4" s="6" t="n">
        <v>1492627</v>
      </c>
    </row>
    <row r="5">
      <c r="A5" s="4" t="inlineStr">
        <is>
          <t>Net income</t>
        </is>
      </c>
      <c r="B5" s="6" t="n">
        <v>145928165</v>
      </c>
      <c r="C5" s="6" t="n">
        <v>-183668746</v>
      </c>
      <c r="D5" s="5" t="n">
        <v>-227019793</v>
      </c>
      <c r="E5" s="6" t="n">
        <v>-246138300</v>
      </c>
    </row>
    <row r="6">
      <c r="A6" s="4" t="inlineStr">
        <is>
          <t>Adrizer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5" t="n">
        <v>17940338</v>
      </c>
      <c r="E8" s="4" t="inlineStr">
        <is>
          <t xml:space="preserve"> </t>
        </is>
      </c>
    </row>
    <row r="9">
      <c r="A9" s="4" t="inlineStr">
        <is>
          <t>Net income</t>
        </is>
      </c>
      <c r="B9" s="4" t="inlineStr">
        <is>
          <t xml:space="preserve"> </t>
        </is>
      </c>
      <c r="C9" s="4" t="inlineStr">
        <is>
          <t xml:space="preserve"> </t>
        </is>
      </c>
      <c r="D9" s="6" t="n">
        <v>-1533041</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ummary of the Aggregate Purchase Price Consideration Paid (Details)</t>
        </is>
      </c>
      <c r="B1" s="2" t="inlineStr">
        <is>
          <t>Apr. 17, 2021 USD ($)</t>
        </is>
      </c>
    </row>
    <row r="2">
      <c r="A2" s="3" t="inlineStr">
        <is>
          <t>Business Combination and Asset Acquisition [Abstract]</t>
        </is>
      </c>
      <c r="B2" s="4" t="inlineStr">
        <is>
          <t xml:space="preserve"> </t>
        </is>
      </c>
    </row>
    <row r="3">
      <c r="A3" s="4" t="inlineStr">
        <is>
          <t>Fair value of shares reserved for future issuance and earn out shares</t>
        </is>
      </c>
      <c r="B3" s="6" t="n">
        <v>7400000</v>
      </c>
    </row>
    <row r="4">
      <c r="A4" s="4" t="inlineStr">
        <is>
          <t>Fair value of assumed notes payable</t>
        </is>
      </c>
      <c r="B4" s="5" t="n">
        <v>151987</v>
      </c>
    </row>
    <row r="5">
      <c r="A5" s="4" t="inlineStr">
        <is>
          <t>Total</t>
        </is>
      </c>
      <c r="B5" s="6" t="n">
        <v>75519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Loss on Income Operations of Discontinued Operations (Details) - BTL [Member]</t>
        </is>
      </c>
      <c r="B1" s="2" t="inlineStr">
        <is>
          <t>Jun. 30, 2021 USD ($)</t>
        </is>
      </c>
    </row>
    <row r="2">
      <c r="A2" s="3" t="inlineStr">
        <is>
          <t>Defined Benefit Plan Disclosure [Line Items]</t>
        </is>
      </c>
      <c r="B2" s="4" t="inlineStr">
        <is>
          <t xml:space="preserve"> </t>
        </is>
      </c>
    </row>
    <row r="3">
      <c r="A3" s="4" t="inlineStr">
        <is>
          <t>Cash received from buyer</t>
        </is>
      </c>
      <c r="B3" s="6" t="n">
        <v>2529565</v>
      </c>
    </row>
    <row r="4">
      <c r="A4" s="4" t="inlineStr">
        <is>
          <t>Accounts receivable</t>
        </is>
      </c>
      <c r="B4" s="5" t="n">
        <v>-293005</v>
      </c>
    </row>
    <row r="5">
      <c r="A5" s="4" t="inlineStr">
        <is>
          <t>Inventory</t>
        </is>
      </c>
      <c r="B5" s="5" t="n">
        <v>-665522</v>
      </c>
    </row>
    <row r="6">
      <c r="A6" s="4" t="inlineStr">
        <is>
          <t>Prepaid expenses</t>
        </is>
      </c>
      <c r="B6" s="5" t="n">
        <v>-160666</v>
      </c>
    </row>
    <row r="7">
      <c r="A7" s="4" t="inlineStr">
        <is>
          <t>Intangible assets</t>
        </is>
      </c>
      <c r="B7" s="5" t="n">
        <v>-5540952</v>
      </c>
    </row>
    <row r="8">
      <c r="A8" s="4" t="inlineStr">
        <is>
          <t>Loss on divestiture</t>
        </is>
      </c>
      <c r="B8" s="5" t="n">
        <v>4130580</v>
      </c>
    </row>
    <row r="9">
      <c r="A9" s="4" t="inlineStr">
        <is>
          <t>Operating loss of discontinued operations</t>
        </is>
      </c>
      <c r="B9" s="5" t="n">
        <v>178200</v>
      </c>
    </row>
    <row r="10">
      <c r="A10" s="4" t="inlineStr">
        <is>
          <t>Bankruptcy costs</t>
        </is>
      </c>
      <c r="B10" s="5" t="n">
        <v>803320</v>
      </c>
    </row>
    <row r="11">
      <c r="A11" s="4" t="inlineStr">
        <is>
          <t>Loss on discontinued operations</t>
        </is>
      </c>
      <c r="B11" s="6" t="n">
        <v>511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chedule of Divestitures Income Statement (Details) - USD ($)</t>
        </is>
      </c>
      <c r="B1" s="2" t="inlineStr">
        <is>
          <t>3 Months Ended</t>
        </is>
      </c>
      <c r="F1" s="2" t="inlineStr">
        <is>
          <t>6 Months Ended</t>
        </is>
      </c>
    </row>
    <row r="2">
      <c r="B2" s="2" t="inlineStr">
        <is>
          <t>Jun. 30, 2022</t>
        </is>
      </c>
      <c r="C2" s="2" t="inlineStr">
        <is>
          <t>Jun. 29, 2022</t>
        </is>
      </c>
      <c r="D2" s="2" t="inlineStr">
        <is>
          <t>Jun. 30, 2021</t>
        </is>
      </c>
      <c r="E2" s="2" t="inlineStr">
        <is>
          <t>Jun. 29, 2021</t>
        </is>
      </c>
      <c r="F2" s="2" t="inlineStr">
        <is>
          <t>Jun. 30, 2022</t>
        </is>
      </c>
      <c r="G2" s="2" t="inlineStr">
        <is>
          <t>Jun. 29, 2022</t>
        </is>
      </c>
      <c r="H2" s="2" t="inlineStr">
        <is>
          <t>Jun. 30, 2021</t>
        </is>
      </c>
      <c r="I2" s="2" t="inlineStr">
        <is>
          <t>Jun. 29, 2021</t>
        </is>
      </c>
    </row>
    <row r="3">
      <c r="A3" s="4" t="inlineStr">
        <is>
          <t>Revenues, net</t>
        </is>
      </c>
      <c r="B3" s="6" t="n">
        <v>10365300</v>
      </c>
      <c r="C3" s="4" t="inlineStr">
        <is>
          <t xml:space="preserve"> </t>
        </is>
      </c>
      <c r="D3" s="6" t="n">
        <v>685117</v>
      </c>
      <c r="E3" s="4" t="inlineStr">
        <is>
          <t xml:space="preserve"> </t>
        </is>
      </c>
      <c r="F3" s="6" t="n">
        <v>18142566</v>
      </c>
      <c r="G3" s="4" t="inlineStr">
        <is>
          <t xml:space="preserve"> </t>
        </is>
      </c>
      <c r="H3" s="6" t="n">
        <v>1492627</v>
      </c>
      <c r="I3" s="4" t="inlineStr">
        <is>
          <t xml:space="preserve"> </t>
        </is>
      </c>
    </row>
    <row r="4">
      <c r="A4" s="4" t="inlineStr">
        <is>
          <t>Cost of revenues</t>
        </is>
      </c>
      <c r="B4" s="5" t="n">
        <v>10946367</v>
      </c>
      <c r="C4" s="4" t="inlineStr">
        <is>
          <t xml:space="preserve"> </t>
        </is>
      </c>
      <c r="D4" s="5" t="n">
        <v>316900</v>
      </c>
      <c r="E4" s="4" t="inlineStr">
        <is>
          <t xml:space="preserve"> </t>
        </is>
      </c>
      <c r="F4" s="5" t="n">
        <v>18723030</v>
      </c>
      <c r="G4" s="4" t="inlineStr">
        <is>
          <t xml:space="preserve"> </t>
        </is>
      </c>
      <c r="H4" s="5" t="n">
        <v>687123</v>
      </c>
      <c r="I4" s="4" t="inlineStr">
        <is>
          <t xml:space="preserve"> </t>
        </is>
      </c>
    </row>
    <row r="5">
      <c r="A5" s="4" t="inlineStr">
        <is>
          <t>Gross profit (deficit)</t>
        </is>
      </c>
      <c r="B5" s="5" t="n">
        <v>-581066</v>
      </c>
      <c r="C5" s="4" t="inlineStr">
        <is>
          <t xml:space="preserve"> </t>
        </is>
      </c>
      <c r="D5" s="5" t="n">
        <v>368217</v>
      </c>
      <c r="E5" s="4" t="inlineStr">
        <is>
          <t xml:space="preserve"> </t>
        </is>
      </c>
      <c r="F5" s="5" t="n">
        <v>-580464</v>
      </c>
      <c r="G5" s="4" t="inlineStr">
        <is>
          <t xml:space="preserve"> </t>
        </is>
      </c>
      <c r="H5" s="5" t="n">
        <v>805504</v>
      </c>
      <c r="I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lling, general and administrative</t>
        </is>
      </c>
      <c r="B7" s="5" t="n">
        <v>30739339</v>
      </c>
      <c r="C7" s="4" t="inlineStr">
        <is>
          <t xml:space="preserve"> </t>
        </is>
      </c>
      <c r="D7" s="5" t="n">
        <v>5410233</v>
      </c>
      <c r="E7" s="4" t="inlineStr">
        <is>
          <t xml:space="preserve"> </t>
        </is>
      </c>
      <c r="F7" s="5" t="n">
        <v>55588027</v>
      </c>
      <c r="G7" s="4" t="inlineStr">
        <is>
          <t xml:space="preserve"> </t>
        </is>
      </c>
      <c r="H7" s="5" t="n">
        <v>16692058</v>
      </c>
      <c r="I7" s="4" t="inlineStr">
        <is>
          <t xml:space="preserve"> </t>
        </is>
      </c>
    </row>
    <row r="8">
      <c r="A8" s="4" t="inlineStr">
        <is>
          <t>Total operating expenses</t>
        </is>
      </c>
      <c r="B8" s="5" t="n">
        <v>31192788</v>
      </c>
      <c r="C8" s="4" t="inlineStr">
        <is>
          <t xml:space="preserve"> </t>
        </is>
      </c>
      <c r="D8" s="5" t="n">
        <v>5410233</v>
      </c>
      <c r="E8" s="4" t="inlineStr">
        <is>
          <t xml:space="preserve"> </t>
        </is>
      </c>
      <c r="F8" s="5" t="n">
        <v>56041476</v>
      </c>
      <c r="G8" s="4" t="inlineStr">
        <is>
          <t xml:space="preserve"> </t>
        </is>
      </c>
      <c r="H8" s="5" t="n">
        <v>16692058</v>
      </c>
      <c r="I8" s="4" t="inlineStr">
        <is>
          <t xml:space="preserve"> </t>
        </is>
      </c>
    </row>
    <row r="9">
      <c r="A9" s="3" t="inlineStr">
        <is>
          <t>Other (Expen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income (expense)</t>
        </is>
      </c>
      <c r="B10" s="5" t="n">
        <v>-16107800</v>
      </c>
      <c r="C10" s="4" t="inlineStr">
        <is>
          <t xml:space="preserve"> </t>
        </is>
      </c>
      <c r="D10" s="5" t="n">
        <v>-2650306</v>
      </c>
      <c r="E10" s="4" t="inlineStr">
        <is>
          <t xml:space="preserve"> </t>
        </is>
      </c>
      <c r="F10" s="5" t="n">
        <v>-38634780</v>
      </c>
      <c r="G10" s="4" t="inlineStr">
        <is>
          <t xml:space="preserve"> </t>
        </is>
      </c>
      <c r="H10" s="5" t="n">
        <v>-15377596</v>
      </c>
      <c r="I10" s="4" t="inlineStr">
        <is>
          <t xml:space="preserve"> </t>
        </is>
      </c>
    </row>
    <row r="11">
      <c r="A11" s="4" t="inlineStr">
        <is>
          <t>Other income (loss)</t>
        </is>
      </c>
      <c r="B11" s="5" t="n">
        <v>66010</v>
      </c>
      <c r="C11" s="4" t="inlineStr">
        <is>
          <t xml:space="preserve"> </t>
        </is>
      </c>
      <c r="D11" s="5" t="n">
        <v>-353645</v>
      </c>
      <c r="E11" s="4" t="inlineStr">
        <is>
          <t xml:space="preserve"> </t>
        </is>
      </c>
      <c r="F11" s="5" t="n">
        <v>215604</v>
      </c>
      <c r="G11" s="4" t="inlineStr">
        <is>
          <t xml:space="preserve"> </t>
        </is>
      </c>
      <c r="H11" s="5" t="n">
        <v>-423645</v>
      </c>
      <c r="I11" s="4" t="inlineStr">
        <is>
          <t xml:space="preserve"> </t>
        </is>
      </c>
    </row>
    <row r="12">
      <c r="A12" s="4" t="inlineStr">
        <is>
          <t>Total other income (expense)</t>
        </is>
      </c>
      <c r="B12" s="5" t="n">
        <v>167180725</v>
      </c>
      <c r="C12" s="4" t="inlineStr">
        <is>
          <t xml:space="preserve"> </t>
        </is>
      </c>
      <c r="D12" s="5" t="n">
        <v>-173858121</v>
      </c>
      <c r="E12" s="4" t="inlineStr">
        <is>
          <t xml:space="preserve"> </t>
        </is>
      </c>
      <c r="F12" s="5" t="n">
        <v>-185826997</v>
      </c>
      <c r="G12" s="4" t="inlineStr">
        <is>
          <t xml:space="preserve"> </t>
        </is>
      </c>
      <c r="H12" s="5" t="n">
        <v>-225430403</v>
      </c>
      <c r="I12" s="4" t="inlineStr">
        <is>
          <t xml:space="preserve"> </t>
        </is>
      </c>
    </row>
    <row r="13">
      <c r="A13" s="4" t="inlineStr">
        <is>
          <t>(Loss) Income Before Income Taxes</t>
        </is>
      </c>
      <c r="B13" s="5" t="n">
        <v>135406870</v>
      </c>
      <c r="C13" s="4" t="inlineStr">
        <is>
          <t xml:space="preserve"> </t>
        </is>
      </c>
      <c r="D13" s="5" t="n">
        <v>-178900137</v>
      </c>
      <c r="E13" s="4" t="inlineStr">
        <is>
          <t xml:space="preserve"> </t>
        </is>
      </c>
      <c r="F13" s="5" t="n">
        <v>-242448937</v>
      </c>
      <c r="G13" s="4" t="inlineStr">
        <is>
          <t xml:space="preserve"> </t>
        </is>
      </c>
      <c r="H13" s="5" t="n">
        <v>-241316957</v>
      </c>
      <c r="I13" s="4" t="inlineStr">
        <is>
          <t xml:space="preserve"> </t>
        </is>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 attributable to Vinco Ventures, Inc.</t>
        </is>
      </c>
      <c r="B15" s="6" t="n">
        <v>145928165</v>
      </c>
      <c r="C15" s="4" t="inlineStr">
        <is>
          <t xml:space="preserve"> </t>
        </is>
      </c>
      <c r="D15" s="6" t="n">
        <v>-183668746</v>
      </c>
      <c r="E15" s="4" t="inlineStr">
        <is>
          <t xml:space="preserve"> </t>
        </is>
      </c>
      <c r="F15" s="6" t="n">
        <v>-227019793</v>
      </c>
      <c r="G15" s="4" t="inlineStr">
        <is>
          <t xml:space="preserve"> </t>
        </is>
      </c>
      <c r="H15" s="6" t="n">
        <v>-246138300</v>
      </c>
      <c r="I15" s="4" t="inlineStr">
        <is>
          <t xml:space="preserve"> </t>
        </is>
      </c>
    </row>
    <row r="16">
      <c r="A16" s="4" t="inlineStr">
        <is>
          <t>Cryptyde CW Machine And Ferguson Contai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 net</t>
        </is>
      </c>
      <c r="B17" s="4" t="inlineStr">
        <is>
          <t xml:space="preserve"> </t>
        </is>
      </c>
      <c r="C17" s="6" t="n">
        <v>7345960</v>
      </c>
      <c r="D17" s="4" t="inlineStr">
        <is>
          <t xml:space="preserve"> </t>
        </is>
      </c>
      <c r="E17" s="6" t="n">
        <v>2006694</v>
      </c>
      <c r="F17" s="4" t="inlineStr">
        <is>
          <t xml:space="preserve"> </t>
        </is>
      </c>
      <c r="G17" s="6" t="n">
        <v>11103512</v>
      </c>
      <c r="H17" s="4" t="inlineStr">
        <is>
          <t xml:space="preserve"> </t>
        </is>
      </c>
      <c r="I17" s="6" t="n">
        <v>3764346</v>
      </c>
    </row>
    <row r="18">
      <c r="A18" s="4" t="inlineStr">
        <is>
          <t>Cost of revenues</t>
        </is>
      </c>
      <c r="B18" s="4" t="inlineStr">
        <is>
          <t xml:space="preserve"> </t>
        </is>
      </c>
      <c r="C18" s="5" t="n">
        <v>6309956</v>
      </c>
      <c r="D18" s="4" t="inlineStr">
        <is>
          <t xml:space="preserve"> </t>
        </is>
      </c>
      <c r="E18" s="5" t="n">
        <v>1404289</v>
      </c>
      <c r="F18" s="4" t="inlineStr">
        <is>
          <t xml:space="preserve"> </t>
        </is>
      </c>
      <c r="G18" s="5" t="n">
        <v>9466949</v>
      </c>
      <c r="H18" s="4" t="inlineStr">
        <is>
          <t xml:space="preserve"> </t>
        </is>
      </c>
      <c r="I18" s="5" t="n">
        <v>2687447</v>
      </c>
    </row>
    <row r="19">
      <c r="A19" s="4" t="inlineStr">
        <is>
          <t>Gross profit (deficit)</t>
        </is>
      </c>
      <c r="B19" s="4" t="inlineStr">
        <is>
          <t xml:space="preserve"> </t>
        </is>
      </c>
      <c r="C19" s="5" t="n">
        <v>1036004</v>
      </c>
      <c r="D19" s="4" t="inlineStr">
        <is>
          <t xml:space="preserve"> </t>
        </is>
      </c>
      <c r="E19" s="5" t="n">
        <v>602405</v>
      </c>
      <c r="F19" s="4" t="inlineStr">
        <is>
          <t xml:space="preserve"> </t>
        </is>
      </c>
      <c r="G19" s="5" t="n">
        <v>1636563</v>
      </c>
      <c r="H19" s="4" t="inlineStr">
        <is>
          <t xml:space="preserve"> </t>
        </is>
      </c>
      <c r="I19" s="5" t="n">
        <v>1076899</v>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lling, general and administrative</t>
        </is>
      </c>
      <c r="B21" s="4" t="inlineStr">
        <is>
          <t xml:space="preserve"> </t>
        </is>
      </c>
      <c r="C21" s="5" t="n">
        <v>3100767</v>
      </c>
      <c r="D21" s="4" t="inlineStr">
        <is>
          <t xml:space="preserve"> </t>
        </is>
      </c>
      <c r="E21" s="5" t="n">
        <v>531419</v>
      </c>
      <c r="F21" s="4" t="inlineStr">
        <is>
          <t xml:space="preserve"> </t>
        </is>
      </c>
      <c r="G21" s="5" t="n">
        <v>5050186</v>
      </c>
      <c r="H21" s="4" t="inlineStr">
        <is>
          <t xml:space="preserve"> </t>
        </is>
      </c>
      <c r="I21" s="5" t="n">
        <v>910474</v>
      </c>
    </row>
    <row r="22">
      <c r="A22" s="4" t="inlineStr">
        <is>
          <t>Total operating expenses</t>
        </is>
      </c>
      <c r="B22" s="4" t="inlineStr">
        <is>
          <t xml:space="preserve"> </t>
        </is>
      </c>
      <c r="C22" s="5" t="n">
        <v>-2064763</v>
      </c>
      <c r="D22" s="4" t="inlineStr">
        <is>
          <t xml:space="preserve"> </t>
        </is>
      </c>
      <c r="E22" s="5" t="n">
        <v>70986</v>
      </c>
      <c r="F22" s="4" t="inlineStr">
        <is>
          <t xml:space="preserve"> </t>
        </is>
      </c>
      <c r="G22" s="5" t="n">
        <v>-3413623</v>
      </c>
      <c r="H22" s="4" t="inlineStr">
        <is>
          <t xml:space="preserve"> </t>
        </is>
      </c>
      <c r="I22" s="5" t="n">
        <v>166425</v>
      </c>
    </row>
    <row r="23">
      <c r="A23" s="3" t="inlineStr">
        <is>
          <t>Other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income (expense)</t>
        </is>
      </c>
      <c r="B24" s="4" t="inlineStr">
        <is>
          <t xml:space="preserve"> </t>
        </is>
      </c>
      <c r="C24" s="5" t="n">
        <v>49792</v>
      </c>
      <c r="D24" s="4" t="inlineStr">
        <is>
          <t xml:space="preserve"> </t>
        </is>
      </c>
      <c r="E24" s="5" t="n">
        <v>-65175</v>
      </c>
      <c r="F24" s="4" t="inlineStr">
        <is>
          <t xml:space="preserve"> </t>
        </is>
      </c>
      <c r="G24" s="5" t="n">
        <v>149311</v>
      </c>
      <c r="H24" s="4" t="inlineStr">
        <is>
          <t xml:space="preserve"> </t>
        </is>
      </c>
      <c r="I24" s="5" t="n">
        <v>-32818</v>
      </c>
    </row>
    <row r="25">
      <c r="A25" s="4" t="inlineStr">
        <is>
          <t>Other income (loss)</t>
        </is>
      </c>
      <c r="B25" s="4" t="inlineStr">
        <is>
          <t xml:space="preserve"> </t>
        </is>
      </c>
      <c r="C25" s="5" t="n">
        <v>3400</v>
      </c>
      <c r="D25" s="4" t="inlineStr">
        <is>
          <t xml:space="preserve"> </t>
        </is>
      </c>
      <c r="E25" s="5" t="n">
        <v>28703</v>
      </c>
      <c r="F25" s="4" t="inlineStr">
        <is>
          <t xml:space="preserve"> </t>
        </is>
      </c>
      <c r="G25" s="5" t="n">
        <v>3400</v>
      </c>
      <c r="H25" s="4" t="inlineStr">
        <is>
          <t xml:space="preserve"> </t>
        </is>
      </c>
      <c r="I25" s="5" t="n">
        <v>54407</v>
      </c>
    </row>
    <row r="26">
      <c r="A26" s="4" t="inlineStr">
        <is>
          <t>Total other income (expense)</t>
        </is>
      </c>
      <c r="B26" s="4" t="inlineStr">
        <is>
          <t xml:space="preserve"> </t>
        </is>
      </c>
      <c r="C26" s="5" t="n">
        <v>53192</v>
      </c>
      <c r="D26" s="4" t="inlineStr">
        <is>
          <t xml:space="preserve"> </t>
        </is>
      </c>
      <c r="E26" s="5" t="n">
        <v>-36472</v>
      </c>
      <c r="F26" s="4" t="inlineStr">
        <is>
          <t xml:space="preserve"> </t>
        </is>
      </c>
      <c r="G26" s="5" t="n">
        <v>152711</v>
      </c>
      <c r="H26" s="4" t="inlineStr">
        <is>
          <t xml:space="preserve"> </t>
        </is>
      </c>
      <c r="I26" s="5" t="n">
        <v>21589</v>
      </c>
    </row>
    <row r="27">
      <c r="A27" s="4" t="inlineStr">
        <is>
          <t>(Loss) Income Before Income Taxes</t>
        </is>
      </c>
      <c r="B27" s="4" t="inlineStr">
        <is>
          <t xml:space="preserve"> </t>
        </is>
      </c>
      <c r="C27" s="5" t="n">
        <v>-2011571</v>
      </c>
      <c r="D27" s="4" t="inlineStr">
        <is>
          <t xml:space="preserve"> </t>
        </is>
      </c>
      <c r="E27" s="5" t="n">
        <v>34514</v>
      </c>
      <c r="F27" s="4" t="inlineStr">
        <is>
          <t xml:space="preserve"> </t>
        </is>
      </c>
      <c r="G27" s="5" t="n">
        <v>-3260912</v>
      </c>
      <c r="H27" s="4" t="inlineStr">
        <is>
          <t xml:space="preserve"> </t>
        </is>
      </c>
      <c r="I27" s="5" t="n">
        <v>188014</v>
      </c>
    </row>
    <row r="28">
      <c r="A28" s="4" t="inlineStr">
        <is>
          <t>Income tax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 attributable to Vinco Ventures, Inc.</t>
        </is>
      </c>
      <c r="B29" s="4" t="inlineStr">
        <is>
          <t xml:space="preserve"> </t>
        </is>
      </c>
      <c r="C29" s="6" t="n">
        <v>-2011571</v>
      </c>
      <c r="D29" s="4" t="inlineStr">
        <is>
          <t xml:space="preserve"> </t>
        </is>
      </c>
      <c r="E29" s="6" t="n">
        <v>34514</v>
      </c>
      <c r="F29" s="4" t="inlineStr">
        <is>
          <t xml:space="preserve"> </t>
        </is>
      </c>
      <c r="G29" s="6" t="n">
        <v>-3260912</v>
      </c>
      <c r="H29" s="4" t="inlineStr">
        <is>
          <t xml:space="preserve"> </t>
        </is>
      </c>
      <c r="I29" s="6" t="n">
        <v>188014</v>
      </c>
    </row>
  </sheetData>
  <mergeCells count="3">
    <mergeCell ref="A1:A2"/>
    <mergeCell ref="B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5" customWidth="1" min="16" max="16"/>
    <col width="14" customWidth="1" min="17" max="17"/>
    <col width="67"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s>
  <sheetData>
    <row r="1">
      <c r="A1" s="1" t="inlineStr">
        <is>
          <t>Acquisitions and Divestitures (Details Narrative) - USD ($)</t>
        </is>
      </c>
      <c r="P1" s="2" t="inlineStr">
        <is>
          <t>3 Months Ended</t>
        </is>
      </c>
      <c r="R1" s="2" t="inlineStr">
        <is>
          <t>6 Months Ended</t>
        </is>
      </c>
    </row>
    <row r="2">
      <c r="B2" s="2" t="inlineStr">
        <is>
          <t>Apr. 15, 2023</t>
        </is>
      </c>
      <c r="C2" s="2" t="inlineStr">
        <is>
          <t>Dec. 19, 2022</t>
        </is>
      </c>
      <c r="D2" s="2" t="inlineStr">
        <is>
          <t>Oct. 14, 2022</t>
        </is>
      </c>
      <c r="E2" s="2" t="inlineStr">
        <is>
          <t>Jul. 07, 2022</t>
        </is>
      </c>
      <c r="F2" s="2" t="inlineStr">
        <is>
          <t>Jun. 29, 2022</t>
        </is>
      </c>
      <c r="G2" s="2" t="inlineStr">
        <is>
          <t>Jun. 21, 2022</t>
        </is>
      </c>
      <c r="H2" s="2" t="inlineStr">
        <is>
          <t>Apr. 15, 2022</t>
        </is>
      </c>
      <c r="I2" s="2" t="inlineStr">
        <is>
          <t>Feb. 25, 2022</t>
        </is>
      </c>
      <c r="J2" s="2" t="inlineStr">
        <is>
          <t>Feb. 11, 2022</t>
        </is>
      </c>
      <c r="K2" s="2" t="inlineStr">
        <is>
          <t>Jan. 26, 2022</t>
        </is>
      </c>
      <c r="L2" s="2" t="inlineStr">
        <is>
          <t>Oct. 19, 2021</t>
        </is>
      </c>
      <c r="M2" s="2" t="inlineStr">
        <is>
          <t>Apr. 17, 2021</t>
        </is>
      </c>
      <c r="N2" s="2" t="inlineStr">
        <is>
          <t>Apr. 17, 2021</t>
        </is>
      </c>
      <c r="O2" s="2" t="inlineStr">
        <is>
          <t>Mar. 12, 2021</t>
        </is>
      </c>
      <c r="P2" s="2" t="inlineStr">
        <is>
          <t>Jun. 30, 2022</t>
        </is>
      </c>
      <c r="Q2" s="2" t="inlineStr">
        <is>
          <t>Jun. 30, 2021</t>
        </is>
      </c>
      <c r="R2" s="2" t="inlineStr">
        <is>
          <t>Jun. 30, 2022</t>
        </is>
      </c>
      <c r="S2" s="2" t="inlineStr">
        <is>
          <t>Jun. 29, 2022</t>
        </is>
      </c>
      <c r="T2" s="2" t="inlineStr">
        <is>
          <t>Jun. 30, 2021</t>
        </is>
      </c>
      <c r="U2" s="2" t="inlineStr">
        <is>
          <t>Aug. 18, 2022</t>
        </is>
      </c>
      <c r="V2" s="2" t="inlineStr">
        <is>
          <t>May 12, 2022</t>
        </is>
      </c>
      <c r="W2" s="2" t="inlineStr">
        <is>
          <t>Dec. 31, 2021</t>
        </is>
      </c>
      <c r="X2" s="2" t="inlineStr">
        <is>
          <t>Nov. 08, 2021</t>
        </is>
      </c>
      <c r="Y2" s="2" t="inlineStr">
        <is>
          <t>Feb. 18, 2021</t>
        </is>
      </c>
    </row>
    <row r="3">
      <c r="A3" s="4" t="inlineStr">
        <is>
          <t>Cash distrib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79216863</v>
      </c>
      <c r="Q3" s="4" t="inlineStr">
        <is>
          <t xml:space="preserve"> </t>
        </is>
      </c>
      <c r="R3" s="6" t="n">
        <v>179216863</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stimated usefu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7 years</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rtiz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752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sideration of 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216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venu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607748</v>
      </c>
      <c r="Q7" s="6" t="n">
        <v>10361492</v>
      </c>
      <c r="R7" s="5" t="n">
        <v>21340746</v>
      </c>
      <c r="S7" s="4" t="inlineStr">
        <is>
          <t xml:space="preserve"> </t>
        </is>
      </c>
      <c r="T7" s="6" t="n">
        <v>22128846</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et loss attributable to Vinco Ventur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45816018</v>
      </c>
      <c r="Q8" s="5" t="n">
        <v>-178799924</v>
      </c>
      <c r="R8" s="5" t="n">
        <v>-227149675</v>
      </c>
      <c r="S8" s="4" t="inlineStr">
        <is>
          <t xml:space="preserve"> </t>
        </is>
      </c>
      <c r="T8" s="5" t="n">
        <v>-241174878</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5695516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6955168</v>
      </c>
      <c r="T9" s="4" t="inlineStr">
        <is>
          <t xml:space="preserve"> </t>
        </is>
      </c>
      <c r="U9" s="6" t="n">
        <v>55000000</v>
      </c>
      <c r="V9" s="4" t="inlineStr">
        <is>
          <t xml:space="preserve"> </t>
        </is>
      </c>
      <c r="W9" s="4" t="inlineStr">
        <is>
          <t xml:space="preserve"> </t>
        </is>
      </c>
      <c r="X9" s="4" t="inlineStr">
        <is>
          <t xml:space="preserve"> </t>
        </is>
      </c>
      <c r="Y9" s="6" t="n">
        <v>5000000</v>
      </c>
    </row>
    <row r="10">
      <c r="A10" s="4" t="inlineStr">
        <is>
          <t>Developed technology intangibl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0798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scription for distributed common stock shares</t>
        </is>
      </c>
      <c r="B11" s="4" t="inlineStr">
        <is>
          <t xml:space="preserve"> </t>
        </is>
      </c>
      <c r="C11" s="4" t="inlineStr">
        <is>
          <t xml:space="preserve"> </t>
        </is>
      </c>
      <c r="D11" s="4" t="inlineStr">
        <is>
          <t xml:space="preserve"> </t>
        </is>
      </c>
      <c r="E11" s="4" t="inlineStr">
        <is>
          <t xml:space="preserve"> </t>
        </is>
      </c>
      <c r="F11" s="4" t="inlineStr">
        <is>
          <t>Vinco Ventures,
Inc. distributed 100% of the shares of Cryptyde’s common stock held by Vinco to holders of shares of Vinco common stock, subject
to certain condition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270929</v>
      </c>
      <c r="Q13" s="4" t="inlineStr">
        <is>
          <t xml:space="preserve"> </t>
        </is>
      </c>
      <c r="R13" s="5" t="n">
        <v>6270929</v>
      </c>
      <c r="S13" s="4" t="inlineStr">
        <is>
          <t xml:space="preserve"> </t>
        </is>
      </c>
      <c r="T13" s="4" t="inlineStr">
        <is>
          <t xml:space="preserve"> </t>
        </is>
      </c>
      <c r="U13" s="4" t="inlineStr">
        <is>
          <t xml:space="preserve"> </t>
        </is>
      </c>
      <c r="V13" s="4" t="inlineStr">
        <is>
          <t xml:space="preserve"> </t>
        </is>
      </c>
      <c r="W13" s="6" t="n">
        <v>257394</v>
      </c>
      <c r="X13" s="4" t="inlineStr">
        <is>
          <t xml:space="preserve"> </t>
        </is>
      </c>
      <c r="Y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365002</v>
      </c>
      <c r="X14" s="4" t="inlineStr">
        <is>
          <t xml:space="preserve"> </t>
        </is>
      </c>
      <c r="Y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612761</v>
      </c>
      <c r="Q15" s="4" t="inlineStr">
        <is>
          <t xml:space="preserve"> </t>
        </is>
      </c>
      <c r="R15" s="5" t="n">
        <v>3612761</v>
      </c>
      <c r="S15" s="4" t="inlineStr">
        <is>
          <t xml:space="preserve"> </t>
        </is>
      </c>
      <c r="T15" s="4" t="inlineStr">
        <is>
          <t xml:space="preserve"> </t>
        </is>
      </c>
      <c r="U15" s="4" t="inlineStr">
        <is>
          <t xml:space="preserve"> </t>
        </is>
      </c>
      <c r="V15" s="4" t="inlineStr">
        <is>
          <t xml:space="preserve"> </t>
        </is>
      </c>
      <c r="W15" s="5" t="n">
        <v>7043685</v>
      </c>
      <c r="X15" s="4" t="inlineStr">
        <is>
          <t xml:space="preserve"> </t>
        </is>
      </c>
      <c r="Y15" s="4" t="inlineStr">
        <is>
          <t xml:space="preserve"> </t>
        </is>
      </c>
    </row>
    <row r="16">
      <c r="A16" s="4" t="inlineStr">
        <is>
          <t>Total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24985553</v>
      </c>
      <c r="Q16" s="4" t="inlineStr">
        <is>
          <t xml:space="preserve"> </t>
        </is>
      </c>
      <c r="R16" s="5" t="n">
        <v>124985553</v>
      </c>
      <c r="S16" s="4" t="inlineStr">
        <is>
          <t xml:space="preserve"> </t>
        </is>
      </c>
      <c r="T16" s="4" t="inlineStr">
        <is>
          <t xml:space="preserve"> </t>
        </is>
      </c>
      <c r="U16" s="4" t="inlineStr">
        <is>
          <t xml:space="preserve"> </t>
        </is>
      </c>
      <c r="V16" s="4" t="inlineStr">
        <is>
          <t xml:space="preserve"> </t>
        </is>
      </c>
      <c r="W16" s="5" t="n">
        <v>203743664</v>
      </c>
      <c r="X16" s="4" t="inlineStr">
        <is>
          <t xml:space="preserve"> </t>
        </is>
      </c>
      <c r="Y16" s="4" t="inlineStr">
        <is>
          <t xml:space="preserve"> </t>
        </is>
      </c>
    </row>
    <row r="17">
      <c r="A17" s="4" t="inlineStr">
        <is>
          <t>Fixed asse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60992</v>
      </c>
      <c r="Q17" s="4" t="inlineStr">
        <is>
          <t xml:space="preserve"> </t>
        </is>
      </c>
      <c r="R17" s="5" t="n">
        <v>760992</v>
      </c>
      <c r="S17" s="4" t="inlineStr">
        <is>
          <t xml:space="preserve"> </t>
        </is>
      </c>
      <c r="T17" s="4" t="inlineStr">
        <is>
          <t xml:space="preserve"> </t>
        </is>
      </c>
      <c r="U17" s="4" t="inlineStr">
        <is>
          <t xml:space="preserve"> </t>
        </is>
      </c>
      <c r="V17" s="4" t="inlineStr">
        <is>
          <t xml:space="preserve"> </t>
        </is>
      </c>
      <c r="W17" s="5" t="n">
        <v>368981</v>
      </c>
      <c r="X17" s="4" t="inlineStr">
        <is>
          <t xml:space="preserve"> </t>
        </is>
      </c>
      <c r="Y17" s="4" t="inlineStr">
        <is>
          <t xml:space="preserve"> </t>
        </is>
      </c>
    </row>
    <row r="18">
      <c r="A18" s="4" t="inlineStr">
        <is>
          <t>Tot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58509854</v>
      </c>
      <c r="Q18" s="4" t="inlineStr">
        <is>
          <t xml:space="preserve"> </t>
        </is>
      </c>
      <c r="R18" s="5" t="n">
        <v>458509854</v>
      </c>
      <c r="S18" s="4" t="inlineStr">
        <is>
          <t xml:space="preserve"> </t>
        </is>
      </c>
      <c r="T18" s="4" t="inlineStr">
        <is>
          <t xml:space="preserve"> </t>
        </is>
      </c>
      <c r="U18" s="4" t="inlineStr">
        <is>
          <t xml:space="preserve"> </t>
        </is>
      </c>
      <c r="V18" s="4" t="inlineStr">
        <is>
          <t xml:space="preserve"> </t>
        </is>
      </c>
      <c r="W18" s="5" t="n">
        <v>405142729</v>
      </c>
      <c r="X18" s="4" t="inlineStr">
        <is>
          <t xml:space="preserve"> </t>
        </is>
      </c>
      <c r="Y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78038919</v>
      </c>
      <c r="Q20" s="4" t="inlineStr">
        <is>
          <t xml:space="preserve"> </t>
        </is>
      </c>
      <c r="R20" s="5" t="n">
        <v>78038919</v>
      </c>
      <c r="S20" s="4" t="inlineStr">
        <is>
          <t xml:space="preserve"> </t>
        </is>
      </c>
      <c r="T20" s="4" t="inlineStr">
        <is>
          <t xml:space="preserve"> </t>
        </is>
      </c>
      <c r="U20" s="4" t="inlineStr">
        <is>
          <t xml:space="preserve"> </t>
        </is>
      </c>
      <c r="V20" s="4" t="inlineStr">
        <is>
          <t xml:space="preserve"> </t>
        </is>
      </c>
      <c r="W20" s="5" t="n">
        <v>70089546</v>
      </c>
      <c r="X20" s="4" t="inlineStr">
        <is>
          <t xml:space="preserve"> </t>
        </is>
      </c>
      <c r="Y20" s="4" t="inlineStr">
        <is>
          <t xml:space="preserve"> </t>
        </is>
      </c>
    </row>
    <row r="21">
      <c r="A21" s="4" t="inlineStr">
        <is>
          <t>Total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78038919</v>
      </c>
      <c r="Q21" s="4" t="inlineStr">
        <is>
          <t xml:space="preserve"> </t>
        </is>
      </c>
      <c r="R21" s="5" t="n">
        <v>78038919</v>
      </c>
      <c r="S21" s="4" t="inlineStr">
        <is>
          <t xml:space="preserve"> </t>
        </is>
      </c>
      <c r="T21" s="4" t="inlineStr">
        <is>
          <t xml:space="preserve"> </t>
        </is>
      </c>
      <c r="U21" s="4" t="inlineStr">
        <is>
          <t xml:space="preserve"> </t>
        </is>
      </c>
      <c r="V21" s="4" t="inlineStr">
        <is>
          <t xml:space="preserve"> </t>
        </is>
      </c>
      <c r="W21" s="5" t="n">
        <v>70089546</v>
      </c>
      <c r="X21" s="4" t="inlineStr">
        <is>
          <t xml:space="preserve"> </t>
        </is>
      </c>
      <c r="Y21" s="4" t="inlineStr">
        <is>
          <t xml:space="preserve"> </t>
        </is>
      </c>
    </row>
    <row r="22">
      <c r="A22" s="3" t="inlineStr">
        <is>
          <t>Net assets of spin-off /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Total stockholders’ equity attributable to Vinco Ventur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17749161</v>
      </c>
      <c r="Q23" s="4" t="inlineStr">
        <is>
          <t xml:space="preserve"> </t>
        </is>
      </c>
      <c r="R23" s="5" t="n">
        <v>217749161</v>
      </c>
      <c r="S23" s="4" t="inlineStr">
        <is>
          <t xml:space="preserve"> </t>
        </is>
      </c>
      <c r="T23" s="4" t="inlineStr">
        <is>
          <t xml:space="preserve"> </t>
        </is>
      </c>
      <c r="U23" s="4" t="inlineStr">
        <is>
          <t xml:space="preserve"> </t>
        </is>
      </c>
      <c r="V23" s="4" t="inlineStr">
        <is>
          <t xml:space="preserve"> </t>
        </is>
      </c>
      <c r="W23" s="5" t="n">
        <v>113424913</v>
      </c>
      <c r="X23" s="4" t="inlineStr">
        <is>
          <t xml:space="preserve"> </t>
        </is>
      </c>
      <c r="Y23" s="4" t="inlineStr">
        <is>
          <t xml:space="preserve"> </t>
        </is>
      </c>
    </row>
    <row r="24">
      <c r="A24" s="4" t="inlineStr">
        <is>
          <t>Other assets distrib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140836</v>
      </c>
      <c r="Q24" s="4" t="inlineStr">
        <is>
          <t xml:space="preserve"> </t>
        </is>
      </c>
      <c r="R24" s="5" t="n">
        <v>3140836</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abilities distribu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36180629</v>
      </c>
      <c r="Q25" s="4" t="inlineStr">
        <is>
          <t xml:space="preserve"> </t>
        </is>
      </c>
      <c r="R25" s="5" t="n">
        <v>-236180629</v>
      </c>
      <c r="S25" s="4" t="inlineStr">
        <is>
          <t xml:space="preserve"> </t>
        </is>
      </c>
      <c r="T25" s="4" t="inlineStr">
        <is>
          <t xml:space="preserve"> </t>
        </is>
      </c>
      <c r="U25" s="4" t="inlineStr">
        <is>
          <t xml:space="preserve"> </t>
        </is>
      </c>
      <c r="V25" s="4" t="inlineStr">
        <is>
          <t xml:space="preserve"> </t>
        </is>
      </c>
      <c r="W25" s="5" t="n">
        <v>-271455687</v>
      </c>
      <c r="X25" s="4" t="inlineStr">
        <is>
          <t xml:space="preserve"> </t>
        </is>
      </c>
      <c r="Y25" s="4" t="inlineStr">
        <is>
          <t xml:space="preserve"> </t>
        </is>
      </c>
    </row>
    <row r="26">
      <c r="A26" s="4" t="inlineStr">
        <is>
          <t>Net assets distrib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17749161</v>
      </c>
      <c r="Q26" s="4" t="inlineStr">
        <is>
          <t xml:space="preserve"> </t>
        </is>
      </c>
      <c r="R26" s="5" t="n">
        <v>217749161</v>
      </c>
      <c r="S26" s="4" t="inlineStr">
        <is>
          <t xml:space="preserve"> </t>
        </is>
      </c>
      <c r="T26" s="4" t="inlineStr">
        <is>
          <t xml:space="preserve"> </t>
        </is>
      </c>
      <c r="U26" s="4" t="inlineStr">
        <is>
          <t xml:space="preserve"> </t>
        </is>
      </c>
      <c r="V26" s="4" t="inlineStr">
        <is>
          <t xml:space="preserve"> </t>
        </is>
      </c>
      <c r="W26" s="5" t="n">
        <v>113424913</v>
      </c>
      <c r="X26" s="4" t="inlineStr">
        <is>
          <t xml:space="preserve"> </t>
        </is>
      </c>
      <c r="Y26" s="4" t="inlineStr">
        <is>
          <t xml:space="preserve"> </t>
        </is>
      </c>
    </row>
    <row r="27">
      <c r="A27" s="4" t="inlineStr">
        <is>
          <t>Depreci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65984</v>
      </c>
      <c r="Q27" s="6" t="n">
        <v>32811</v>
      </c>
      <c r="R27" s="5" t="n">
        <v>115712</v>
      </c>
      <c r="S27" s="4" t="inlineStr">
        <is>
          <t xml:space="preserve"> </t>
        </is>
      </c>
      <c r="T27" s="6" t="n">
        <v>65623</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tock Issued During Period, Shares</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BAV On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Businesses recognized 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ash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65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BAV One LLC [Member] | April 15,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oyalty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BAV One LLC [Member] | April 15, 2023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oyalty payments</t>
        </is>
      </c>
      <c r="B36" s="6"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ryptyde CW Machine And Ferguson Contain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ash distributed</t>
        </is>
      </c>
      <c r="B38" s="4" t="inlineStr">
        <is>
          <t xml:space="preserve"> </t>
        </is>
      </c>
      <c r="C38" s="4" t="inlineStr">
        <is>
          <t xml:space="preserve"> </t>
        </is>
      </c>
      <c r="D38" s="4" t="inlineStr">
        <is>
          <t xml:space="preserve"> </t>
        </is>
      </c>
      <c r="E38" s="4" t="inlineStr">
        <is>
          <t xml:space="preserve"> </t>
        </is>
      </c>
      <c r="F38" s="6" t="n">
        <v>992108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9921084</v>
      </c>
      <c r="T38" s="4" t="inlineStr">
        <is>
          <t xml:space="preserve"> </t>
        </is>
      </c>
      <c r="U38" s="4" t="inlineStr">
        <is>
          <t xml:space="preserve"> </t>
        </is>
      </c>
      <c r="V38" s="4" t="inlineStr">
        <is>
          <t xml:space="preserve"> </t>
        </is>
      </c>
      <c r="W38" s="5" t="n">
        <v>911194</v>
      </c>
      <c r="X38" s="4" t="inlineStr">
        <is>
          <t xml:space="preserve"> </t>
        </is>
      </c>
      <c r="Y38" s="4" t="inlineStr">
        <is>
          <t xml:space="preserve"> </t>
        </is>
      </c>
    </row>
    <row r="39">
      <c r="A39" s="4" t="inlineStr">
        <is>
          <t>Businesses recognized 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303746</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counts receivable, net</t>
        </is>
      </c>
      <c r="B41" s="4" t="inlineStr">
        <is>
          <t xml:space="preserve"> </t>
        </is>
      </c>
      <c r="C41" s="4" t="inlineStr">
        <is>
          <t xml:space="preserve"> </t>
        </is>
      </c>
      <c r="D41" s="4" t="inlineStr">
        <is>
          <t xml:space="preserve"> </t>
        </is>
      </c>
      <c r="E41" s="4" t="inlineStr">
        <is>
          <t xml:space="preserve"> </t>
        </is>
      </c>
      <c r="F41" s="5" t="n">
        <v>109240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092406</v>
      </c>
      <c r="T41" s="4" t="inlineStr">
        <is>
          <t xml:space="preserve"> </t>
        </is>
      </c>
      <c r="U41" s="4" t="inlineStr">
        <is>
          <t xml:space="preserve"> </t>
        </is>
      </c>
      <c r="V41" s="4" t="inlineStr">
        <is>
          <t xml:space="preserve"> </t>
        </is>
      </c>
      <c r="W41" s="5" t="n">
        <v>867027</v>
      </c>
      <c r="X41" s="4" t="inlineStr">
        <is>
          <t xml:space="preserve"> </t>
        </is>
      </c>
      <c r="Y41" s="4" t="inlineStr">
        <is>
          <t xml:space="preserve"> </t>
        </is>
      </c>
    </row>
    <row r="42">
      <c r="A42" s="4" t="inlineStr">
        <is>
          <t>Inventory</t>
        </is>
      </c>
      <c r="B42" s="4" t="inlineStr">
        <is>
          <t xml:space="preserve"> </t>
        </is>
      </c>
      <c r="C42" s="4" t="inlineStr">
        <is>
          <t xml:space="preserve"> </t>
        </is>
      </c>
      <c r="D42" s="4" t="inlineStr">
        <is>
          <t xml:space="preserve"> </t>
        </is>
      </c>
      <c r="E42" s="4" t="inlineStr">
        <is>
          <t xml:space="preserve"> </t>
        </is>
      </c>
      <c r="F42" s="5" t="n">
        <v>207508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075089</v>
      </c>
      <c r="T42" s="4" t="inlineStr">
        <is>
          <t xml:space="preserve"> </t>
        </is>
      </c>
      <c r="U42" s="4" t="inlineStr">
        <is>
          <t xml:space="preserve"> </t>
        </is>
      </c>
      <c r="V42" s="4" t="inlineStr">
        <is>
          <t xml:space="preserve"> </t>
        </is>
      </c>
      <c r="W42" s="5" t="n">
        <v>110664</v>
      </c>
      <c r="X42" s="4" t="inlineStr">
        <is>
          <t xml:space="preserve"> </t>
        </is>
      </c>
      <c r="Y42" s="4" t="inlineStr">
        <is>
          <t xml:space="preserve"> </t>
        </is>
      </c>
    </row>
    <row r="43">
      <c r="A43" s="4" t="inlineStr">
        <is>
          <t>Prepaid expenses and other current assets</t>
        </is>
      </c>
      <c r="B43" s="4" t="inlineStr">
        <is>
          <t xml:space="preserve"> </t>
        </is>
      </c>
      <c r="C43" s="4" t="inlineStr">
        <is>
          <t xml:space="preserve"> </t>
        </is>
      </c>
      <c r="D43" s="4" t="inlineStr">
        <is>
          <t xml:space="preserve"> </t>
        </is>
      </c>
      <c r="E43" s="4" t="inlineStr">
        <is>
          <t xml:space="preserve"> </t>
        </is>
      </c>
      <c r="F43" s="5" t="n">
        <v>324715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3247154</v>
      </c>
      <c r="T43" s="4" t="inlineStr">
        <is>
          <t xml:space="preserve"> </t>
        </is>
      </c>
      <c r="U43" s="4" t="inlineStr">
        <is>
          <t xml:space="preserve"> </t>
        </is>
      </c>
      <c r="V43" s="4" t="inlineStr">
        <is>
          <t xml:space="preserve"> </t>
        </is>
      </c>
      <c r="W43" s="5" t="n">
        <v>3359716</v>
      </c>
      <c r="X43" s="4" t="inlineStr">
        <is>
          <t xml:space="preserve"> </t>
        </is>
      </c>
      <c r="Y43" s="4" t="inlineStr">
        <is>
          <t xml:space="preserve"> </t>
        </is>
      </c>
    </row>
    <row r="44">
      <c r="A44" s="4" t="inlineStr">
        <is>
          <t>Total current assets</t>
        </is>
      </c>
      <c r="B44" s="4" t="inlineStr">
        <is>
          <t xml:space="preserve"> </t>
        </is>
      </c>
      <c r="C44" s="4" t="inlineStr">
        <is>
          <t xml:space="preserve"> </t>
        </is>
      </c>
      <c r="D44" s="4" t="inlineStr">
        <is>
          <t xml:space="preserve"> </t>
        </is>
      </c>
      <c r="E44" s="4" t="inlineStr">
        <is>
          <t xml:space="preserve"> </t>
        </is>
      </c>
      <c r="F44" s="5" t="n">
        <v>1633573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6335733</v>
      </c>
      <c r="T44" s="4" t="inlineStr">
        <is>
          <t xml:space="preserve"> </t>
        </is>
      </c>
      <c r="U44" s="4" t="inlineStr">
        <is>
          <t xml:space="preserve"> </t>
        </is>
      </c>
      <c r="V44" s="4" t="inlineStr">
        <is>
          <t xml:space="preserve"> </t>
        </is>
      </c>
      <c r="W44" s="5" t="n">
        <v>5248600</v>
      </c>
      <c r="X44" s="4" t="inlineStr">
        <is>
          <t xml:space="preserve"> </t>
        </is>
      </c>
      <c r="Y44" s="4" t="inlineStr">
        <is>
          <t xml:space="preserve"> </t>
        </is>
      </c>
    </row>
    <row r="45">
      <c r="A45" s="4" t="inlineStr">
        <is>
          <t>Loan receivable, related party</t>
        </is>
      </c>
      <c r="B45" s="4" t="inlineStr">
        <is>
          <t xml:space="preserve"> </t>
        </is>
      </c>
      <c r="C45" s="4" t="inlineStr">
        <is>
          <t xml:space="preserve"> </t>
        </is>
      </c>
      <c r="D45" s="4" t="inlineStr">
        <is>
          <t xml:space="preserve"> </t>
        </is>
      </c>
      <c r="E45" s="4" t="inlineStr">
        <is>
          <t xml:space="preserve"> </t>
        </is>
      </c>
      <c r="F45" s="5" t="n">
        <v>395005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950053</v>
      </c>
      <c r="T45" s="4" t="inlineStr">
        <is>
          <t xml:space="preserve"> </t>
        </is>
      </c>
      <c r="U45" s="4" t="inlineStr">
        <is>
          <t xml:space="preserve"> </t>
        </is>
      </c>
      <c r="V45" s="4" t="inlineStr">
        <is>
          <t xml:space="preserve"> </t>
        </is>
      </c>
      <c r="W45" s="5" t="n">
        <v>4000000</v>
      </c>
      <c r="X45" s="4" t="inlineStr">
        <is>
          <t xml:space="preserve"> </t>
        </is>
      </c>
      <c r="Y45" s="4" t="inlineStr">
        <is>
          <t xml:space="preserve"> </t>
        </is>
      </c>
    </row>
    <row r="46">
      <c r="A46" s="4" t="inlineStr">
        <is>
          <t>Loan Interest Receivable, related party</t>
        </is>
      </c>
      <c r="B46" s="4" t="inlineStr">
        <is>
          <t xml:space="preserve"> </t>
        </is>
      </c>
      <c r="C46" s="4" t="inlineStr">
        <is>
          <t xml:space="preserve"> </t>
        </is>
      </c>
      <c r="D46" s="4" t="inlineStr">
        <is>
          <t xml:space="preserve"> </t>
        </is>
      </c>
      <c r="E46" s="4" t="inlineStr">
        <is>
          <t xml:space="preserve"> </t>
        </is>
      </c>
      <c r="F46" s="5" t="n">
        <v>13318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33187</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Fixed assets, net</t>
        </is>
      </c>
      <c r="B47" s="4" t="inlineStr">
        <is>
          <t xml:space="preserve"> </t>
        </is>
      </c>
      <c r="C47" s="4" t="inlineStr">
        <is>
          <t xml:space="preserve"> </t>
        </is>
      </c>
      <c r="D47" s="4" t="inlineStr">
        <is>
          <t xml:space="preserve"> </t>
        </is>
      </c>
      <c r="E47" s="4" t="inlineStr">
        <is>
          <t xml:space="preserve"> </t>
        </is>
      </c>
      <c r="F47" s="5" t="n">
        <v>11931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193133</v>
      </c>
      <c r="T47" s="4" t="inlineStr">
        <is>
          <t xml:space="preserve"> </t>
        </is>
      </c>
      <c r="U47" s="4" t="inlineStr">
        <is>
          <t xml:space="preserve"> </t>
        </is>
      </c>
      <c r="V47" s="4" t="inlineStr">
        <is>
          <t xml:space="preserve"> </t>
        </is>
      </c>
      <c r="W47" s="5" t="n">
        <v>1007770</v>
      </c>
      <c r="X47" s="4" t="inlineStr">
        <is>
          <t xml:space="preserve"> </t>
        </is>
      </c>
      <c r="Y47" s="4" t="inlineStr">
        <is>
          <t xml:space="preserve"> </t>
        </is>
      </c>
    </row>
    <row r="48">
      <c r="A48" s="4" t="inlineStr">
        <is>
          <t>Total assets</t>
        </is>
      </c>
      <c r="B48" s="4" t="inlineStr">
        <is>
          <t xml:space="preserve"> </t>
        </is>
      </c>
      <c r="C48" s="4" t="inlineStr">
        <is>
          <t xml:space="preserve"> </t>
        </is>
      </c>
      <c r="D48" s="4" t="inlineStr">
        <is>
          <t xml:space="preserve"> </t>
        </is>
      </c>
      <c r="E48" s="4" t="inlineStr">
        <is>
          <t xml:space="preserve"> </t>
        </is>
      </c>
      <c r="F48" s="5" t="n">
        <v>216121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1612105</v>
      </c>
      <c r="T48" s="4" t="inlineStr">
        <is>
          <t xml:space="preserve"> </t>
        </is>
      </c>
      <c r="U48" s="4" t="inlineStr">
        <is>
          <t xml:space="preserve"> </t>
        </is>
      </c>
      <c r="V48" s="4" t="inlineStr">
        <is>
          <t xml:space="preserve"> </t>
        </is>
      </c>
      <c r="W48" s="5" t="n">
        <v>10256371</v>
      </c>
      <c r="X48" s="4" t="inlineStr">
        <is>
          <t xml:space="preserve"> </t>
        </is>
      </c>
      <c r="Y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urrent liabilities</t>
        </is>
      </c>
      <c r="B50" s="4" t="inlineStr">
        <is>
          <t xml:space="preserve"> </t>
        </is>
      </c>
      <c r="C50" s="4" t="inlineStr">
        <is>
          <t xml:space="preserve"> </t>
        </is>
      </c>
      <c r="D50" s="4" t="inlineStr">
        <is>
          <t xml:space="preserve"> </t>
        </is>
      </c>
      <c r="E50" s="4" t="inlineStr">
        <is>
          <t xml:space="preserve"> </t>
        </is>
      </c>
      <c r="F50" s="5" t="n">
        <v>317859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3178590</v>
      </c>
      <c r="T50" s="4" t="inlineStr">
        <is>
          <t xml:space="preserve"> </t>
        </is>
      </c>
      <c r="U50" s="4" t="inlineStr">
        <is>
          <t xml:space="preserve"> </t>
        </is>
      </c>
      <c r="V50" s="4" t="inlineStr">
        <is>
          <t xml:space="preserve"> </t>
        </is>
      </c>
      <c r="W50" s="5" t="n">
        <v>7285429</v>
      </c>
      <c r="X50" s="4" t="inlineStr">
        <is>
          <t xml:space="preserve"> </t>
        </is>
      </c>
      <c r="Y50" s="4" t="inlineStr">
        <is>
          <t xml:space="preserve"> </t>
        </is>
      </c>
    </row>
    <row r="51">
      <c r="A51" s="4" t="inlineStr">
        <is>
          <t>Total current liabilities</t>
        </is>
      </c>
      <c r="B51" s="4" t="inlineStr">
        <is>
          <t xml:space="preserve"> </t>
        </is>
      </c>
      <c r="C51" s="4" t="inlineStr">
        <is>
          <t xml:space="preserve"> </t>
        </is>
      </c>
      <c r="D51" s="4" t="inlineStr">
        <is>
          <t xml:space="preserve"> </t>
        </is>
      </c>
      <c r="E51" s="4" t="inlineStr">
        <is>
          <t xml:space="preserve"> </t>
        </is>
      </c>
      <c r="F51" s="5" t="n">
        <v>317859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3178590</v>
      </c>
      <c r="T51" s="4" t="inlineStr">
        <is>
          <t xml:space="preserve"> </t>
        </is>
      </c>
      <c r="U51" s="4" t="inlineStr">
        <is>
          <t xml:space="preserve"> </t>
        </is>
      </c>
      <c r="V51" s="4" t="inlineStr">
        <is>
          <t xml:space="preserve"> </t>
        </is>
      </c>
      <c r="W51" s="5" t="n">
        <v>7285429</v>
      </c>
      <c r="X51" s="4" t="inlineStr">
        <is>
          <t xml:space="preserve"> </t>
        </is>
      </c>
      <c r="Y51" s="4" t="inlineStr">
        <is>
          <t xml:space="preserve"> </t>
        </is>
      </c>
    </row>
    <row r="52">
      <c r="A52" s="3" t="inlineStr">
        <is>
          <t>Other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ue company (former parent), net</t>
        </is>
      </c>
      <c r="B53" s="4" t="inlineStr">
        <is>
          <t xml:space="preserve"> </t>
        </is>
      </c>
      <c r="C53" s="4" t="inlineStr">
        <is>
          <t xml:space="preserve"> </t>
        </is>
      </c>
      <c r="D53" s="4" t="inlineStr">
        <is>
          <t xml:space="preserve"> </t>
        </is>
      </c>
      <c r="E53" s="4" t="inlineStr">
        <is>
          <t xml:space="preserve"> </t>
        </is>
      </c>
      <c r="F53" s="5" t="n">
        <v>675013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6750130</v>
      </c>
      <c r="T53" s="4" t="inlineStr">
        <is>
          <t xml:space="preserve"> </t>
        </is>
      </c>
      <c r="U53" s="4" t="inlineStr">
        <is>
          <t xml:space="preserve"> </t>
        </is>
      </c>
      <c r="V53" s="4" t="inlineStr">
        <is>
          <t xml:space="preserve"> </t>
        </is>
      </c>
      <c r="W53" s="5" t="n">
        <v>27644</v>
      </c>
      <c r="X53" s="4" t="inlineStr">
        <is>
          <t xml:space="preserve"> </t>
        </is>
      </c>
      <c r="Y53" s="4" t="inlineStr">
        <is>
          <t xml:space="preserve"> </t>
        </is>
      </c>
    </row>
    <row r="54">
      <c r="A54" s="4" t="inlineStr">
        <is>
          <t>Other liabilities</t>
        </is>
      </c>
      <c r="B54" s="4" t="inlineStr">
        <is>
          <t xml:space="preserve"> </t>
        </is>
      </c>
      <c r="C54" s="4" t="inlineStr">
        <is>
          <t xml:space="preserve"> </t>
        </is>
      </c>
      <c r="D54" s="4" t="inlineStr">
        <is>
          <t xml:space="preserve"> </t>
        </is>
      </c>
      <c r="E54" s="4" t="inlineStr">
        <is>
          <t xml:space="preserve"> </t>
        </is>
      </c>
      <c r="F54" s="5" t="n">
        <v>4677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46775</v>
      </c>
      <c r="T54" s="4" t="inlineStr">
        <is>
          <t xml:space="preserve"> </t>
        </is>
      </c>
      <c r="U54" s="4" t="inlineStr">
        <is>
          <t xml:space="preserve"> </t>
        </is>
      </c>
      <c r="V54" s="4" t="inlineStr">
        <is>
          <t xml:space="preserve"> </t>
        </is>
      </c>
      <c r="W54" s="5" t="n">
        <v>46775</v>
      </c>
      <c r="X54" s="4" t="inlineStr">
        <is>
          <t xml:space="preserve"> </t>
        </is>
      </c>
      <c r="Y54" s="4" t="inlineStr">
        <is>
          <t xml:space="preserve"> </t>
        </is>
      </c>
    </row>
    <row r="55">
      <c r="A55" s="3" t="inlineStr">
        <is>
          <t>Net assets of spin-off /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Total stockholders’ equity attributable to Vinco Ventures, Inc.</t>
        </is>
      </c>
      <c r="B56" s="4" t="inlineStr">
        <is>
          <t xml:space="preserve"> </t>
        </is>
      </c>
      <c r="C56" s="4" t="inlineStr">
        <is>
          <t xml:space="preserve"> </t>
        </is>
      </c>
      <c r="D56" s="4" t="inlineStr">
        <is>
          <t xml:space="preserve"> </t>
        </is>
      </c>
      <c r="E56" s="4" t="inlineStr">
        <is>
          <t xml:space="preserve"> </t>
        </is>
      </c>
      <c r="F56" s="5" t="n">
        <v>1163661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1636610</v>
      </c>
      <c r="T56" s="4" t="inlineStr">
        <is>
          <t xml:space="preserve"> </t>
        </is>
      </c>
      <c r="U56" s="4" t="inlineStr">
        <is>
          <t xml:space="preserve"> </t>
        </is>
      </c>
      <c r="V56" s="4" t="inlineStr">
        <is>
          <t xml:space="preserve"> </t>
        </is>
      </c>
      <c r="W56" s="5" t="n">
        <v>2896522</v>
      </c>
      <c r="X56" s="4" t="inlineStr">
        <is>
          <t xml:space="preserve"> </t>
        </is>
      </c>
      <c r="Y56" s="4" t="inlineStr">
        <is>
          <t xml:space="preserve"> </t>
        </is>
      </c>
    </row>
    <row r="57">
      <c r="A57" s="4" t="inlineStr">
        <is>
          <t>Other assets distributed</t>
        </is>
      </c>
      <c r="B57" s="4" t="inlineStr">
        <is>
          <t xml:space="preserve"> </t>
        </is>
      </c>
      <c r="C57" s="4" t="inlineStr">
        <is>
          <t xml:space="preserve"> </t>
        </is>
      </c>
      <c r="D57" s="4" t="inlineStr">
        <is>
          <t xml:space="preserve"> </t>
        </is>
      </c>
      <c r="E57" s="4" t="inlineStr">
        <is>
          <t xml:space="preserve"> </t>
        </is>
      </c>
      <c r="F57" s="5" t="n">
        <v>1169102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1691022</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iabilities distributed</t>
        </is>
      </c>
      <c r="B58" s="4" t="inlineStr">
        <is>
          <t xml:space="preserve"> </t>
        </is>
      </c>
      <c r="C58" s="4" t="inlineStr">
        <is>
          <t xml:space="preserve"> </t>
        </is>
      </c>
      <c r="D58" s="4" t="inlineStr">
        <is>
          <t xml:space="preserve"> </t>
        </is>
      </c>
      <c r="E58" s="4" t="inlineStr">
        <is>
          <t xml:space="preserve"> </t>
        </is>
      </c>
      <c r="F58" s="5" t="n">
        <v>-997549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9975495</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t assets distributed</t>
        </is>
      </c>
      <c r="B59" s="4" t="inlineStr">
        <is>
          <t xml:space="preserve"> </t>
        </is>
      </c>
      <c r="C59" s="4" t="inlineStr">
        <is>
          <t xml:space="preserve"> </t>
        </is>
      </c>
      <c r="D59" s="4" t="inlineStr">
        <is>
          <t xml:space="preserve"> </t>
        </is>
      </c>
      <c r="E59" s="4" t="inlineStr">
        <is>
          <t xml:space="preserve"> </t>
        </is>
      </c>
      <c r="F59" s="6" t="n">
        <v>116366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1636610</v>
      </c>
      <c r="T59" s="4" t="inlineStr">
        <is>
          <t xml:space="preserve"> </t>
        </is>
      </c>
      <c r="U59" s="4" t="inlineStr">
        <is>
          <t xml:space="preserve"> </t>
        </is>
      </c>
      <c r="V59" s="4" t="inlineStr">
        <is>
          <t xml:space="preserve"> </t>
        </is>
      </c>
      <c r="W59" s="6" t="n">
        <v>2896522</v>
      </c>
      <c r="X59" s="4" t="inlineStr">
        <is>
          <t xml:space="preserve"> </t>
        </is>
      </c>
      <c r="Y59" s="4" t="inlineStr">
        <is>
          <t xml:space="preserve"> </t>
        </is>
      </c>
    </row>
    <row r="60">
      <c r="A60" s="4" t="inlineStr">
        <is>
          <t>Depreci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83603</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ue to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6750130</v>
      </c>
      <c r="Q61" s="4" t="inlineStr">
        <is>
          <t xml:space="preserve"> </t>
        </is>
      </c>
      <c r="R61" s="5" t="n">
        <v>675013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est Party Concept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Net assets of spin-off / discontinue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rite-off attributed to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14319</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Global Clean Solution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Net assets of spin-off / discontinued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Write-off attributed to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608482</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imited Liability Company Agreement [Member] | PZAJ Holding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740000</v>
      </c>
      <c r="Q69" s="4" t="inlineStr">
        <is>
          <t xml:space="preserve"> </t>
        </is>
      </c>
      <c r="R69" s="6" t="n">
        <v>574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0" t="n">
        <v>0.02</v>
      </c>
      <c r="Q70" s="4" t="inlineStr">
        <is>
          <t xml:space="preserve"> </t>
        </is>
      </c>
      <c r="R70" s="10" t="n">
        <v>0.02</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scription for repayment term and revenu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one-year repayment term and are repaid through 50% of net revenues</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defaul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950000</v>
      </c>
      <c r="Q72" s="4" t="inlineStr">
        <is>
          <t xml:space="preserve"> </t>
        </is>
      </c>
      <c r="R72" s="6" t="n">
        <v>95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Limited Liability Company Agreement [Member] | PZAJ Holdings LLC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Face Amount</t>
        </is>
      </c>
      <c r="B74" s="4" t="inlineStr">
        <is>
          <t xml:space="preserve"> </t>
        </is>
      </c>
      <c r="C74" s="4" t="inlineStr">
        <is>
          <t xml:space="preserve"> </t>
        </is>
      </c>
      <c r="D74" s="4" t="inlineStr">
        <is>
          <t xml:space="preserve"> </t>
        </is>
      </c>
      <c r="E74" s="6" t="n">
        <v>84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interest rate, percentage</t>
        </is>
      </c>
      <c r="B75" s="4" t="inlineStr">
        <is>
          <t xml:space="preserve"> </t>
        </is>
      </c>
      <c r="C75" s="4" t="inlineStr">
        <is>
          <t xml:space="preserve"> </t>
        </is>
      </c>
      <c r="D75" s="4" t="inlineStr">
        <is>
          <t xml:space="preserve"> </t>
        </is>
      </c>
      <c r="E75" s="10" t="n">
        <v>0.0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scription for repayment term and revenue rate</t>
        </is>
      </c>
      <c r="B76" s="4" t="inlineStr">
        <is>
          <t xml:space="preserve"> </t>
        </is>
      </c>
      <c r="C76" s="4" t="inlineStr">
        <is>
          <t xml:space="preserve"> </t>
        </is>
      </c>
      <c r="D76" s="4" t="inlineStr">
        <is>
          <t xml:space="preserve"> </t>
        </is>
      </c>
      <c r="E76" s="4" t="inlineStr">
        <is>
          <t>two-year repayment
term</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Asset Contribution Agreement [Member] | Preferred Un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eferred Uni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000000</v>
      </c>
      <c r="N78" s="5" t="n">
        <v>10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tock Issued During Period Exchan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Termination And Rele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shares issued upon termination of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ecurities Purchase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scription for issuance of warrants for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Cryptyde entered into a Securities Purchase Agreement with an accredited investor for the issuance of a (i)
1,500,000 shares of Cryptyde Common Stock, and (ii) a warrant to purchase up to 1,500,000 shares of Cryptyde Common
Stock with an exercise price of $8.00 per share of Cryptyde Common Stock. In addition, Cryptyde issued a warrant to the
placement agent to purchase up to 240,000 shares of Cryptyde Common Stock with an initial exercise price of $8.00 per
share of Cryptyde Common Stock. The transaction closed on May 20, 2022.</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ZAJ Holding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10" t="n">
        <v>0.51</v>
      </c>
      <c r="W85" s="4" t="inlineStr">
        <is>
          <t xml:space="preserve"> </t>
        </is>
      </c>
      <c r="X85" s="4" t="inlineStr">
        <is>
          <t xml:space="preserve"> </t>
        </is>
      </c>
      <c r="Y85" s="4" t="inlineStr">
        <is>
          <t xml:space="preserve"> </t>
        </is>
      </c>
    </row>
    <row r="86">
      <c r="A86" s="4" t="inlineStr">
        <is>
          <t>ZASH global media and entertainment corpor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10"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Love is Blurred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10" t="n">
        <v>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ryptyde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10" t="n">
        <v>1</v>
      </c>
      <c r="Y91" s="4" t="inlineStr">
        <is>
          <t xml:space="preserve"> </t>
        </is>
      </c>
    </row>
    <row r="92">
      <c r="A92" s="4" t="inlineStr">
        <is>
          <t>Maximum [Member] | Asset Contribution Agreement [Member] | Preferred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eferred Uni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4000000</v>
      </c>
      <c r="N93" s="5" t="n">
        <v>40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hares issued for exchange of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0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mmon Stock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tock Issued During Period, Shares</t>
        </is>
      </c>
      <c r="B97" s="4" t="inlineStr">
        <is>
          <t xml:space="preserve"> </t>
        </is>
      </c>
      <c r="C97" s="4" t="inlineStr">
        <is>
          <t xml:space="preserve"> </t>
        </is>
      </c>
      <c r="D97" s="5" t="n">
        <v>249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referred Uni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tock issued during period, value, new iss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1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onditional Preferred Uni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tock issued during period, value,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53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d Rizer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Cash distribu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8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Fair value of deferred acquisit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2325000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cquired asset outstanding, to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37936323</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veloped technology intangible ass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8000000</v>
      </c>
      <c r="Q106" s="4" t="inlineStr">
        <is>
          <t xml:space="preserve"> </t>
        </is>
      </c>
      <c r="R106" s="5" t="n">
        <v>2800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Ad Rizer LLC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har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Ad Rizer LLC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d Rizer LLC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tock Issued During Perio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000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tock issued during period, value, new iss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5000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d Rizer LLC [Member] | Sell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Deposit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00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ro rate of portio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0.5</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ZASH global media and entertainment corpora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nsideration of cash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6750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Outstanding principal</t>
        </is>
      </c>
      <c r="B119" s="4" t="inlineStr">
        <is>
          <t xml:space="preserve"> </t>
        </is>
      </c>
      <c r="C119" s="4" t="inlineStr">
        <is>
          <t xml:space="preserve"> </t>
        </is>
      </c>
      <c r="D119" s="4" t="inlineStr">
        <is>
          <t xml:space="preserve"> </t>
        </is>
      </c>
      <c r="E119" s="4" t="inlineStr">
        <is>
          <t xml:space="preserve"> </t>
        </is>
      </c>
      <c r="F119" s="4" t="inlineStr">
        <is>
          <t xml:space="preserve"> </t>
        </is>
      </c>
      <c r="G119" s="6" t="n">
        <v>104875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Outstanding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5" t="n">
        <v>20125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cquired asset outstanding, total</t>
        </is>
      </c>
      <c r="B121" s="4" t="inlineStr">
        <is>
          <t xml:space="preserve"> </t>
        </is>
      </c>
      <c r="C121" s="4" t="inlineStr">
        <is>
          <t xml:space="preserve"> </t>
        </is>
      </c>
      <c r="D121" s="4" t="inlineStr">
        <is>
          <t xml:space="preserve"> </t>
        </is>
      </c>
      <c r="E121" s="4" t="inlineStr">
        <is>
          <t xml:space="preserve"> </t>
        </is>
      </c>
      <c r="F121" s="4" t="inlineStr">
        <is>
          <t xml:space="preserve"> </t>
        </is>
      </c>
      <c r="G121" s="5" t="n">
        <v>125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Love is Blurred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Fair value of deferred acquisition price</t>
        </is>
      </c>
      <c r="B123" s="4" t="inlineStr">
        <is>
          <t xml:space="preserve"> </t>
        </is>
      </c>
      <c r="C123" s="4" t="inlineStr">
        <is>
          <t xml:space="preserve"> </t>
        </is>
      </c>
      <c r="D123" s="4" t="inlineStr">
        <is>
          <t xml:space="preserve"> </t>
        </is>
      </c>
      <c r="E123" s="4" t="inlineStr">
        <is>
          <t xml:space="preserve"> </t>
        </is>
      </c>
      <c r="F123" s="4" t="inlineStr">
        <is>
          <t xml:space="preserve"> </t>
        </is>
      </c>
      <c r="G123" s="5" t="n">
        <v>53127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ustom:LossOnAcquisitionPrice]</t>
        </is>
      </c>
      <c r="B124" s="4" t="inlineStr">
        <is>
          <t xml:space="preserve"> </t>
        </is>
      </c>
      <c r="C124" s="4" t="inlineStr">
        <is>
          <t xml:space="preserve"> </t>
        </is>
      </c>
      <c r="D124" s="4" t="inlineStr">
        <is>
          <t xml:space="preserve"> </t>
        </is>
      </c>
      <c r="E124" s="4" t="inlineStr">
        <is>
          <t xml:space="preserve"> </t>
        </is>
      </c>
      <c r="F124" s="4" t="inlineStr">
        <is>
          <t xml:space="preserve"> </t>
        </is>
      </c>
      <c r="G124" s="6" t="n">
        <v>71872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sheetData>
  <mergeCells count="4">
    <mergeCell ref="A1:A2"/>
    <mergeCell ref="M1:N1"/>
    <mergeCell ref="P1:Q1"/>
    <mergeCell ref="R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of Variable Interest Entities (Detail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9216863</v>
      </c>
      <c r="C3" s="6" t="n">
        <v>86700982</v>
      </c>
      <c r="D3" s="4" t="inlineStr">
        <is>
          <t xml:space="preserve"> </t>
        </is>
      </c>
    </row>
    <row r="4">
      <c r="A4" s="4" t="inlineStr">
        <is>
          <t>Prepaid expenses and other current assets</t>
        </is>
      </c>
      <c r="B4" s="5" t="n">
        <v>3612761</v>
      </c>
      <c r="C4" s="5" t="n">
        <v>7043685</v>
      </c>
      <c r="D4" s="4" t="inlineStr">
        <is>
          <t xml:space="preserve"> </t>
        </is>
      </c>
    </row>
    <row r="5">
      <c r="A5" s="4" t="inlineStr">
        <is>
          <t>Loan held-for-investment, related parties, current</t>
        </is>
      </c>
      <c r="B5" s="5" t="n">
        <v>15740000</v>
      </c>
      <c r="C5" s="5" t="n">
        <v>3950000</v>
      </c>
      <c r="D5" s="4" t="inlineStr">
        <is>
          <t xml:space="preserve"> </t>
        </is>
      </c>
    </row>
    <row r="6">
      <c r="A6" s="4" t="inlineStr">
        <is>
          <t>Total current assets</t>
        </is>
      </c>
      <c r="B6" s="5" t="n">
        <v>124985553</v>
      </c>
      <c r="C6" s="5" t="n">
        <v>203743664</v>
      </c>
      <c r="D6" s="4" t="inlineStr">
        <is>
          <t xml:space="preserve"> </t>
        </is>
      </c>
    </row>
    <row r="7">
      <c r="A7" s="4" t="inlineStr">
        <is>
          <t>Due from related party, non-current</t>
        </is>
      </c>
      <c r="B7" s="5" t="n">
        <v>15416136</v>
      </c>
      <c r="C7" s="5" t="n">
        <v>15997803</v>
      </c>
      <c r="D7" s="4" t="inlineStr">
        <is>
          <t xml:space="preserve"> </t>
        </is>
      </c>
    </row>
    <row r="8">
      <c r="A8" s="4" t="inlineStr">
        <is>
          <t>Loan held-for-investment</t>
        </is>
      </c>
      <c r="B8" s="5" t="n">
        <v>750000</v>
      </c>
      <c r="C8" s="5" t="n">
        <v>250000</v>
      </c>
      <c r="D8" s="4" t="inlineStr">
        <is>
          <t xml:space="preserve"> </t>
        </is>
      </c>
    </row>
    <row r="9">
      <c r="A9" s="4" t="inlineStr">
        <is>
          <t>Total other assets</t>
        </is>
      </c>
      <c r="B9" s="5" t="n">
        <v>3140836</v>
      </c>
      <c r="C9" s="4" t="inlineStr">
        <is>
          <t xml:space="preserve"> </t>
        </is>
      </c>
      <c r="D9" s="4" t="inlineStr">
        <is>
          <t xml:space="preserve"> </t>
        </is>
      </c>
    </row>
    <row r="10">
      <c r="A10" s="4" t="inlineStr">
        <is>
          <t>Property and equipment, net</t>
        </is>
      </c>
      <c r="B10" s="5" t="n">
        <v>760992</v>
      </c>
      <c r="C10" s="5" t="n">
        <v>368981</v>
      </c>
      <c r="D10" s="4" t="inlineStr">
        <is>
          <t xml:space="preserve"> </t>
        </is>
      </c>
    </row>
    <row r="11">
      <c r="A11" s="4" t="inlineStr">
        <is>
          <t>Intangible assets, net</t>
        </is>
      </c>
      <c r="B11" s="5" t="n">
        <v>74940932</v>
      </c>
      <c r="C11" s="5" t="n">
        <v>40525453</v>
      </c>
      <c r="D11" s="4" t="inlineStr">
        <is>
          <t xml:space="preserve"> </t>
        </is>
      </c>
    </row>
    <row r="12">
      <c r="A12" s="4" t="inlineStr">
        <is>
          <t>Goodwill</t>
        </is>
      </c>
      <c r="B12" s="5" t="n">
        <v>138166483</v>
      </c>
      <c r="C12" s="5" t="n">
        <v>121580144</v>
      </c>
      <c r="D12" s="6" t="n">
        <v>5983852</v>
      </c>
    </row>
    <row r="13">
      <c r="A13" s="4" t="inlineStr">
        <is>
          <t>Right of use assets, net</t>
        </is>
      </c>
      <c r="B13" s="5" t="n">
        <v>629521</v>
      </c>
      <c r="C13" s="5" t="n">
        <v>168914</v>
      </c>
      <c r="D13" s="4" t="inlineStr">
        <is>
          <t xml:space="preserve"> </t>
        </is>
      </c>
    </row>
    <row r="14">
      <c r="A14" s="4" t="inlineStr">
        <is>
          <t>Total assets</t>
        </is>
      </c>
      <c r="B14" s="5" t="n">
        <v>458509854</v>
      </c>
      <c r="C14" s="5" t="n">
        <v>405142729</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10314122</v>
      </c>
      <c r="C16" s="5" t="n">
        <v>6105963</v>
      </c>
      <c r="D16" s="4" t="inlineStr">
        <is>
          <t xml:space="preserve"> </t>
        </is>
      </c>
    </row>
    <row r="17">
      <c r="A17" s="4" t="inlineStr">
        <is>
          <t>Accrued expenses and other current liabilities</t>
        </is>
      </c>
      <c r="B17" s="5" t="n">
        <v>4476083</v>
      </c>
      <c r="C17" s="5" t="n">
        <v>12230879</v>
      </c>
      <c r="D17" s="4" t="inlineStr">
        <is>
          <t xml:space="preserve"> </t>
        </is>
      </c>
    </row>
    <row r="18">
      <c r="A18" s="4" t="inlineStr">
        <is>
          <t>Operating Lease Liabilities</t>
        </is>
      </c>
      <c r="B18" s="5" t="n">
        <v>203022</v>
      </c>
      <c r="C18" s="5" t="n">
        <v>100733</v>
      </c>
      <c r="D18" s="4" t="inlineStr">
        <is>
          <t xml:space="preserve"> </t>
        </is>
      </c>
    </row>
    <row r="19">
      <c r="A19" s="4" t="inlineStr">
        <is>
          <t>Total current liabilities</t>
        </is>
      </c>
      <c r="B19" s="5" t="n">
        <v>78038919</v>
      </c>
      <c r="C19" s="5" t="n">
        <v>70089546</v>
      </c>
      <c r="D19" s="4" t="inlineStr">
        <is>
          <t xml:space="preserve"> </t>
        </is>
      </c>
    </row>
    <row r="20">
      <c r="A20" s="4" t="inlineStr">
        <is>
          <t>Notes payable</t>
        </is>
      </c>
      <c r="B20" s="5" t="n">
        <v>108923</v>
      </c>
      <c r="C20" s="5" t="n">
        <v>93393</v>
      </c>
      <c r="D20" s="4" t="inlineStr">
        <is>
          <t xml:space="preserve"> </t>
        </is>
      </c>
    </row>
    <row r="21">
      <c r="A21" s="4" t="inlineStr">
        <is>
          <t>Total liabilities</t>
        </is>
      </c>
      <c r="B21" s="5" t="n">
        <v>236180629</v>
      </c>
      <c r="C21" s="5" t="n">
        <v>271455687</v>
      </c>
      <c r="D21" s="4" t="inlineStr">
        <is>
          <t xml:space="preserve"> </t>
        </is>
      </c>
    </row>
    <row r="22">
      <c r="A22" s="4" t="inlineStr">
        <is>
          <t>Variable Income Interest Rate [Member]</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Cash and cash equivalents</t>
        </is>
      </c>
      <c r="B24" s="5" t="n">
        <v>3136823</v>
      </c>
      <c r="C24" s="5" t="n">
        <v>1856017</v>
      </c>
      <c r="D24" s="4" t="inlineStr">
        <is>
          <t xml:space="preserve"> </t>
        </is>
      </c>
    </row>
    <row r="25">
      <c r="A25" s="4" t="inlineStr">
        <is>
          <t>Prepaid expenses and other current assets</t>
        </is>
      </c>
      <c r="B25" s="5" t="n">
        <v>1903505</v>
      </c>
      <c r="C25" s="5" t="n">
        <v>2388893</v>
      </c>
      <c r="D25" s="4" t="inlineStr">
        <is>
          <t xml:space="preserve"> </t>
        </is>
      </c>
    </row>
    <row r="26">
      <c r="A26" s="4" t="inlineStr">
        <is>
          <t>Due from related party, current</t>
        </is>
      </c>
      <c r="B26" s="4" t="inlineStr">
        <is>
          <t xml:space="preserve"> </t>
        </is>
      </c>
      <c r="C26" s="5" t="n">
        <v>15997803</v>
      </c>
      <c r="D26" s="4" t="inlineStr">
        <is>
          <t xml:space="preserve"> </t>
        </is>
      </c>
    </row>
    <row r="27">
      <c r="A27" s="4" t="inlineStr">
        <is>
          <t>Loan held-for-investment, related parties, current</t>
        </is>
      </c>
      <c r="B27" s="5" t="n">
        <v>10000000</v>
      </c>
      <c r="C27" s="4" t="inlineStr">
        <is>
          <t xml:space="preserve"> </t>
        </is>
      </c>
      <c r="D27" s="4" t="inlineStr">
        <is>
          <t xml:space="preserve"> </t>
        </is>
      </c>
    </row>
    <row r="28">
      <c r="A28" s="4" t="inlineStr">
        <is>
          <t>Total current assets</t>
        </is>
      </c>
      <c r="B28" s="5" t="n">
        <v>15040329</v>
      </c>
      <c r="C28" s="5" t="n">
        <v>20242713</v>
      </c>
      <c r="D28" s="4" t="inlineStr">
        <is>
          <t xml:space="preserve"> </t>
        </is>
      </c>
    </row>
    <row r="29">
      <c r="A29" s="4" t="inlineStr">
        <is>
          <t>Due from related party, non-current</t>
        </is>
      </c>
      <c r="B29" s="5" t="n">
        <v>15125585</v>
      </c>
      <c r="C29" s="4" t="inlineStr">
        <is>
          <t xml:space="preserve"> </t>
        </is>
      </c>
      <c r="D29" s="4" t="inlineStr">
        <is>
          <t xml:space="preserve"> </t>
        </is>
      </c>
    </row>
    <row r="30">
      <c r="A30" s="4" t="inlineStr">
        <is>
          <t>Loan Interest Receivable, non-current</t>
        </is>
      </c>
      <c r="B30" s="5" t="n">
        <v>516738</v>
      </c>
      <c r="C30" s="4" t="inlineStr">
        <is>
          <t xml:space="preserve"> </t>
        </is>
      </c>
      <c r="D30" s="4" t="inlineStr">
        <is>
          <t xml:space="preserve"> </t>
        </is>
      </c>
    </row>
    <row r="31">
      <c r="A31" s="4" t="inlineStr">
        <is>
          <t>Loan held-for-investment</t>
        </is>
      </c>
      <c r="B31" s="5" t="n">
        <v>750000</v>
      </c>
      <c r="C31" s="5" t="n">
        <v>3100000</v>
      </c>
      <c r="D31" s="4" t="inlineStr">
        <is>
          <t xml:space="preserve"> </t>
        </is>
      </c>
    </row>
    <row r="32">
      <c r="A32" s="4" t="inlineStr">
        <is>
          <t>Loan held-for-investment, related parties</t>
        </is>
      </c>
      <c r="B32" s="4" t="inlineStr">
        <is>
          <t xml:space="preserve"> </t>
        </is>
      </c>
      <c r="C32" s="5" t="n">
        <v>11500000</v>
      </c>
      <c r="D32" s="4" t="inlineStr">
        <is>
          <t xml:space="preserve"> </t>
        </is>
      </c>
    </row>
    <row r="33">
      <c r="A33" s="4" t="inlineStr">
        <is>
          <t>Investment in Subsidiary</t>
        </is>
      </c>
      <c r="B33" s="5" t="n">
        <v>110509500</v>
      </c>
      <c r="C33" s="4" t="inlineStr">
        <is>
          <t xml:space="preserve"> </t>
        </is>
      </c>
      <c r="D33" s="4" t="inlineStr">
        <is>
          <t xml:space="preserve"> </t>
        </is>
      </c>
    </row>
    <row r="34">
      <c r="A34" s="4" t="inlineStr">
        <is>
          <t>Total other assets</t>
        </is>
      </c>
      <c r="B34" s="5" t="n">
        <v>126901823</v>
      </c>
      <c r="C34" s="5" t="n">
        <v>14600000</v>
      </c>
      <c r="D34" s="4" t="inlineStr">
        <is>
          <t xml:space="preserve"> </t>
        </is>
      </c>
    </row>
    <row r="35">
      <c r="A35" s="4" t="inlineStr">
        <is>
          <t>Property and equipment, net</t>
        </is>
      </c>
      <c r="B35" s="5" t="n">
        <v>400472</v>
      </c>
      <c r="C35" s="5" t="n">
        <v>147519</v>
      </c>
      <c r="D35" s="4" t="inlineStr">
        <is>
          <t xml:space="preserve"> </t>
        </is>
      </c>
    </row>
    <row r="36">
      <c r="A36" s="4" t="inlineStr">
        <is>
          <t>Intangible assets, net</t>
        </is>
      </c>
      <c r="B36" s="5" t="n">
        <v>26145877</v>
      </c>
      <c r="C36" s="5" t="n">
        <v>28150048</v>
      </c>
      <c r="D36" s="4" t="inlineStr">
        <is>
          <t xml:space="preserve"> </t>
        </is>
      </c>
    </row>
    <row r="37">
      <c r="A37" s="4" t="inlineStr">
        <is>
          <t>Goodwill</t>
        </is>
      </c>
      <c r="B37" s="5" t="n">
        <v>116188021</v>
      </c>
      <c r="C37" s="5" t="n">
        <v>116188021</v>
      </c>
      <c r="D37" s="4" t="inlineStr">
        <is>
          <t xml:space="preserve"> </t>
        </is>
      </c>
    </row>
    <row r="38">
      <c r="A38" s="4" t="inlineStr">
        <is>
          <t>Cost Method Investments</t>
        </is>
      </c>
      <c r="B38" s="5" t="n">
        <v>1000000</v>
      </c>
      <c r="C38" s="5" t="n">
        <v>1000000</v>
      </c>
      <c r="D38" s="4" t="inlineStr">
        <is>
          <t xml:space="preserve"> </t>
        </is>
      </c>
    </row>
    <row r="39">
      <c r="A39" s="4" t="inlineStr">
        <is>
          <t>Right of use assets, net</t>
        </is>
      </c>
      <c r="B39" s="5" t="n">
        <v>60000</v>
      </c>
      <c r="C39" s="4" t="inlineStr">
        <is>
          <t xml:space="preserve"> </t>
        </is>
      </c>
      <c r="D39" s="4" t="inlineStr">
        <is>
          <t xml:space="preserve"> </t>
        </is>
      </c>
    </row>
    <row r="40">
      <c r="A40" s="4" t="inlineStr">
        <is>
          <t>Total assets</t>
        </is>
      </c>
      <c r="B40" s="5" t="n">
        <v>285736521</v>
      </c>
      <c r="C40" s="5" t="n">
        <v>180328301</v>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ccounts payable</t>
        </is>
      </c>
      <c r="B42" s="5" t="n">
        <v>1179833</v>
      </c>
      <c r="C42" s="5" t="n">
        <v>686674</v>
      </c>
      <c r="D42" s="4" t="inlineStr">
        <is>
          <t xml:space="preserve"> </t>
        </is>
      </c>
    </row>
    <row r="43">
      <c r="A43" s="4" t="inlineStr">
        <is>
          <t>Accrued expenses and other current liabilities</t>
        </is>
      </c>
      <c r="B43" s="5" t="n">
        <v>2076173</v>
      </c>
      <c r="C43" s="5" t="n">
        <v>1672492</v>
      </c>
      <c r="D43" s="4" t="inlineStr">
        <is>
          <t xml:space="preserve"> </t>
        </is>
      </c>
    </row>
    <row r="44">
      <c r="A44" s="4" t="inlineStr">
        <is>
          <t>Operating Lease Liabilities</t>
        </is>
      </c>
      <c r="B44" s="5" t="n">
        <v>58419</v>
      </c>
      <c r="C44" s="4" t="inlineStr">
        <is>
          <t xml:space="preserve"> </t>
        </is>
      </c>
      <c r="D44" s="4" t="inlineStr">
        <is>
          <t xml:space="preserve"> </t>
        </is>
      </c>
    </row>
    <row r="45">
      <c r="A45" s="4" t="inlineStr">
        <is>
          <t>Total current liabilities</t>
        </is>
      </c>
      <c r="B45" s="5" t="n">
        <v>3314425</v>
      </c>
      <c r="C45" s="5" t="n">
        <v>2359166</v>
      </c>
      <c r="D45" s="4" t="inlineStr">
        <is>
          <t xml:space="preserve"> </t>
        </is>
      </c>
    </row>
    <row r="46">
      <c r="A46" s="4" t="inlineStr">
        <is>
          <t>Intercompany</t>
        </is>
      </c>
      <c r="B46" s="5" t="n">
        <v>60887412</v>
      </c>
      <c r="C46" s="4" t="inlineStr">
        <is>
          <t xml:space="preserve"> </t>
        </is>
      </c>
      <c r="D46" s="4" t="inlineStr">
        <is>
          <t xml:space="preserve"> </t>
        </is>
      </c>
    </row>
    <row r="47">
      <c r="A47" s="4" t="inlineStr">
        <is>
          <t>Notes payable</t>
        </is>
      </c>
      <c r="B47" s="5" t="n">
        <v>4500000</v>
      </c>
      <c r="C47" s="5" t="n">
        <v>2650000</v>
      </c>
      <c r="D47" s="4" t="inlineStr">
        <is>
          <t xml:space="preserve"> </t>
        </is>
      </c>
    </row>
    <row r="48">
      <c r="A48" s="4" t="inlineStr">
        <is>
          <t>Due to related party</t>
        </is>
      </c>
      <c r="B48" s="4" t="inlineStr">
        <is>
          <t xml:space="preserve"> </t>
        </is>
      </c>
      <c r="C48" s="5" t="n">
        <v>315666</v>
      </c>
      <c r="D48" s="4" t="inlineStr">
        <is>
          <t xml:space="preserve"> </t>
        </is>
      </c>
    </row>
    <row r="49">
      <c r="A49" s="4" t="inlineStr">
        <is>
          <t>Total liabilities</t>
        </is>
      </c>
      <c r="B49" s="6" t="n">
        <v>68701837</v>
      </c>
      <c r="C49" s="6" t="n">
        <v>5324832</v>
      </c>
      <c r="D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Operations of Variable Interest Ent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10365300</v>
      </c>
      <c r="C4" s="6" t="n">
        <v>685117</v>
      </c>
      <c r="D4" s="6" t="n">
        <v>18142566</v>
      </c>
      <c r="E4" s="6" t="n">
        <v>1492627</v>
      </c>
    </row>
    <row r="5">
      <c r="A5" s="4" t="inlineStr">
        <is>
          <t>Cost of revenues</t>
        </is>
      </c>
      <c r="B5" s="5" t="n">
        <v>10946367</v>
      </c>
      <c r="C5" s="5" t="n">
        <v>316900</v>
      </c>
      <c r="D5" s="5" t="n">
        <v>18723030</v>
      </c>
      <c r="E5" s="5" t="n">
        <v>687123</v>
      </c>
    </row>
    <row r="6">
      <c r="A6" s="4" t="inlineStr">
        <is>
          <t>Gross Profit</t>
        </is>
      </c>
      <c r="B6" s="5" t="n">
        <v>-581066</v>
      </c>
      <c r="C6" s="5" t="n">
        <v>368217</v>
      </c>
      <c r="D6" s="5" t="n">
        <v>-580464</v>
      </c>
      <c r="E6" s="5" t="n">
        <v>8055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0739339</v>
      </c>
      <c r="C8" s="5" t="n">
        <v>5410233</v>
      </c>
      <c r="D8" s="5" t="n">
        <v>55588027</v>
      </c>
      <c r="E8" s="5" t="n">
        <v>16692058</v>
      </c>
    </row>
    <row r="9">
      <c r="A9" s="4" t="inlineStr">
        <is>
          <t>Operating (loss) income</t>
        </is>
      </c>
      <c r="B9" s="5" t="n">
        <v>-31773855</v>
      </c>
      <c r="C9" s="5" t="n">
        <v>-5042016</v>
      </c>
      <c r="D9" s="5" t="n">
        <v>-56621939</v>
      </c>
      <c r="E9" s="5" t="n">
        <v>-15886554</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 income</t>
        </is>
      </c>
      <c r="B11" s="5" t="n">
        <v>66010</v>
      </c>
      <c r="C11" s="5" t="n">
        <v>-353645</v>
      </c>
      <c r="D11" s="5" t="n">
        <v>215604</v>
      </c>
      <c r="E11" s="5" t="n">
        <v>-423645</v>
      </c>
    </row>
    <row r="12">
      <c r="A12" s="4" t="inlineStr">
        <is>
          <t>Total Other (Expense) Income</t>
        </is>
      </c>
      <c r="B12" s="5" t="n">
        <v>167180725</v>
      </c>
      <c r="C12" s="5" t="n">
        <v>-173858121</v>
      </c>
      <c r="D12" s="5" t="n">
        <v>-185826997</v>
      </c>
      <c r="E12" s="5" t="n">
        <v>-225430403</v>
      </c>
    </row>
    <row r="13">
      <c r="A13" s="4" t="inlineStr">
        <is>
          <t>Loss before income taxes</t>
        </is>
      </c>
      <c r="B13" s="5" t="n">
        <v>135406870</v>
      </c>
      <c r="C13" s="5" t="n">
        <v>-178900137</v>
      </c>
      <c r="D13" s="5" t="n">
        <v>-242448937</v>
      </c>
      <c r="E13" s="5" t="n">
        <v>-241316957</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Loss) Income</t>
        </is>
      </c>
      <c r="B15" s="5" t="n">
        <v>133395298</v>
      </c>
      <c r="C15" s="5" t="n">
        <v>-183646203</v>
      </c>
      <c r="D15" s="5" t="n">
        <v>-245709849</v>
      </c>
      <c r="E15" s="5" t="n">
        <v>-246087723</v>
      </c>
    </row>
    <row r="16">
      <c r="A16" s="4" t="inlineStr">
        <is>
          <t>Variable Income Interest Rate [Member]</t>
        </is>
      </c>
      <c r="B16" s="4" t="inlineStr">
        <is>
          <t xml:space="preserve"> </t>
        </is>
      </c>
      <c r="C16" s="4" t="inlineStr">
        <is>
          <t xml:space="preserve"> </t>
        </is>
      </c>
      <c r="D16" s="4" t="inlineStr">
        <is>
          <t xml:space="preserve"> </t>
        </is>
      </c>
      <c r="E16" s="4" t="inlineStr">
        <is>
          <t xml:space="preserve"> </t>
        </is>
      </c>
    </row>
    <row r="17">
      <c r="A17" s="3" t="inlineStr">
        <is>
          <t>Trading Activity, Gains and Losses, Net [Line Items]</t>
        </is>
      </c>
      <c r="B17" s="4" t="inlineStr">
        <is>
          <t xml:space="preserve"> </t>
        </is>
      </c>
      <c r="C17" s="4" t="inlineStr">
        <is>
          <t xml:space="preserve"> </t>
        </is>
      </c>
      <c r="D17" s="4" t="inlineStr">
        <is>
          <t xml:space="preserve"> </t>
        </is>
      </c>
      <c r="E17" s="4" t="inlineStr">
        <is>
          <t xml:space="preserve"> </t>
        </is>
      </c>
    </row>
    <row r="18">
      <c r="A18" s="4" t="inlineStr">
        <is>
          <t>Revenues, net</t>
        </is>
      </c>
      <c r="B18" s="4" t="inlineStr">
        <is>
          <t xml:space="preserve"> </t>
        </is>
      </c>
      <c r="C18" s="5" t="n">
        <v>92945</v>
      </c>
      <c r="D18" s="4" t="inlineStr">
        <is>
          <t xml:space="preserve"> </t>
        </is>
      </c>
      <c r="E18" s="5" t="n">
        <v>307339</v>
      </c>
    </row>
    <row r="19">
      <c r="A19" s="4" t="inlineStr">
        <is>
          <t>Cost of revenues</t>
        </is>
      </c>
      <c r="B19" s="4" t="inlineStr">
        <is>
          <t xml:space="preserve"> </t>
        </is>
      </c>
      <c r="C19" s="5" t="n">
        <v>9530</v>
      </c>
      <c r="D19" s="4" t="inlineStr">
        <is>
          <t xml:space="preserve"> </t>
        </is>
      </c>
      <c r="E19" s="5" t="n">
        <v>93685</v>
      </c>
    </row>
    <row r="20">
      <c r="A20" s="4" t="inlineStr">
        <is>
          <t>Gross Profit</t>
        </is>
      </c>
      <c r="B20" s="4" t="inlineStr">
        <is>
          <t xml:space="preserve"> </t>
        </is>
      </c>
      <c r="C20" s="5" t="n">
        <v>83415</v>
      </c>
      <c r="D20" s="4" t="inlineStr">
        <is>
          <t xml:space="preserve"> </t>
        </is>
      </c>
      <c r="E20" s="5" t="n">
        <v>213654</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Selling, general and administrative</t>
        </is>
      </c>
      <c r="B22" s="5" t="n">
        <v>22135840</v>
      </c>
      <c r="C22" s="5" t="n">
        <v>4320</v>
      </c>
      <c r="D22" s="5" t="n">
        <v>33107809</v>
      </c>
      <c r="E22" s="5" t="n">
        <v>104741</v>
      </c>
    </row>
    <row r="23">
      <c r="A23" s="4" t="inlineStr">
        <is>
          <t>Operating (loss) income</t>
        </is>
      </c>
      <c r="B23" s="5" t="n">
        <v>-22135840</v>
      </c>
      <c r="C23" s="5" t="n">
        <v>79095</v>
      </c>
      <c r="D23" s="5" t="n">
        <v>-33107809</v>
      </c>
      <c r="E23" s="5" t="n">
        <v>108913</v>
      </c>
    </row>
    <row r="24">
      <c r="A24" s="3" t="inlineStr">
        <is>
          <t>Other (Expense) Income:</t>
        </is>
      </c>
      <c r="B24" s="4" t="inlineStr">
        <is>
          <t xml:space="preserve"> </t>
        </is>
      </c>
      <c r="C24" s="4" t="inlineStr">
        <is>
          <t xml:space="preserve"> </t>
        </is>
      </c>
      <c r="D24" s="4" t="inlineStr">
        <is>
          <t xml:space="preserve"> </t>
        </is>
      </c>
      <c r="E24" s="4" t="inlineStr">
        <is>
          <t xml:space="preserve"> </t>
        </is>
      </c>
    </row>
    <row r="25">
      <c r="A25" s="4" t="inlineStr">
        <is>
          <t>Interest (expense) income</t>
        </is>
      </c>
      <c r="B25" s="5" t="n">
        <v>-10903</v>
      </c>
      <c r="C25" s="5" t="n">
        <v>-34010</v>
      </c>
      <c r="D25" s="5" t="n">
        <v>-13115</v>
      </c>
      <c r="E25" s="5" t="n">
        <v>-7760</v>
      </c>
    </row>
    <row r="26">
      <c r="A26" s="4" t="inlineStr">
        <is>
          <t>Other income</t>
        </is>
      </c>
      <c r="B26" s="5" t="n">
        <v>263395</v>
      </c>
      <c r="C26" s="4" t="inlineStr">
        <is>
          <t xml:space="preserve"> </t>
        </is>
      </c>
      <c r="D26" s="5" t="n">
        <v>351964</v>
      </c>
      <c r="E26" s="4" t="inlineStr">
        <is>
          <t xml:space="preserve"> </t>
        </is>
      </c>
    </row>
    <row r="27">
      <c r="A27" s="4" t="inlineStr">
        <is>
          <t>Total Other (Expense) Income</t>
        </is>
      </c>
      <c r="B27" s="5" t="n">
        <v>-252492</v>
      </c>
      <c r="C27" s="5" t="n">
        <v>34010</v>
      </c>
      <c r="D27" s="5" t="n">
        <v>-338849</v>
      </c>
      <c r="E27" s="5" t="n">
        <v>7760</v>
      </c>
    </row>
    <row r="28">
      <c r="A28" s="4" t="inlineStr">
        <is>
          <t>Loss before income taxes</t>
        </is>
      </c>
      <c r="B28" s="5" t="n">
        <v>-21883348</v>
      </c>
      <c r="C28" s="5" t="n">
        <v>45085</v>
      </c>
      <c r="D28" s="5" t="n">
        <v>-32768960</v>
      </c>
      <c r="E28" s="5" t="n">
        <v>101153</v>
      </c>
    </row>
    <row r="29">
      <c r="A29" s="4" t="inlineStr">
        <is>
          <t>Income tax expense</t>
        </is>
      </c>
      <c r="B29" s="4" t="inlineStr">
        <is>
          <t xml:space="preserve"> </t>
        </is>
      </c>
      <c r="C29" s="4" t="inlineStr">
        <is>
          <t xml:space="preserve"> </t>
        </is>
      </c>
      <c r="D29" s="4" t="inlineStr">
        <is>
          <t xml:space="preserve"> </t>
        </is>
      </c>
      <c r="E29" s="4" t="inlineStr">
        <is>
          <t xml:space="preserve"> </t>
        </is>
      </c>
    </row>
    <row r="30">
      <c r="A30" s="4" t="inlineStr">
        <is>
          <t>Net (Loss) Income</t>
        </is>
      </c>
      <c r="B30" s="6" t="n">
        <v>-21883348</v>
      </c>
      <c r="C30" s="6" t="n">
        <v>45085</v>
      </c>
      <c r="D30" s="6" t="n">
        <v>-32768960</v>
      </c>
      <c r="E30" s="6" t="n">
        <v>1011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ummary of Related Parties Loans Held For Investment (Details) (Parenthetical) - USD ($)</t>
        </is>
      </c>
      <c r="B1" s="2" t="inlineStr">
        <is>
          <t>6 Months Ended</t>
        </is>
      </c>
    </row>
    <row r="2">
      <c r="B2" s="2" t="inlineStr">
        <is>
          <t>Jun. 30, 2022</t>
        </is>
      </c>
      <c r="C2" s="2" t="inlineStr">
        <is>
          <t>Aug. 18, 2022</t>
        </is>
      </c>
      <c r="D2" s="2" t="inlineStr">
        <is>
          <t>Jun. 29, 2022</t>
        </is>
      </c>
      <c r="E2" s="2" t="inlineStr">
        <is>
          <t>May 19, 2021</t>
        </is>
      </c>
      <c r="F2" s="2" t="inlineStr">
        <is>
          <t>Feb. 18, 2021</t>
        </is>
      </c>
    </row>
    <row r="3">
      <c r="A3" s="4" t="inlineStr">
        <is>
          <t>Secured loan</t>
        </is>
      </c>
      <c r="B3" s="4" t="inlineStr">
        <is>
          <t xml:space="preserve"> </t>
        </is>
      </c>
      <c r="C3" s="4" t="inlineStr">
        <is>
          <t xml:space="preserve"> </t>
        </is>
      </c>
      <c r="D3" s="4" t="inlineStr">
        <is>
          <t xml:space="preserve"> </t>
        </is>
      </c>
      <c r="E3" s="6" t="n">
        <v>2750000</v>
      </c>
      <c r="F3" s="4" t="inlineStr">
        <is>
          <t xml:space="preserve"> </t>
        </is>
      </c>
    </row>
    <row r="4">
      <c r="A4" s="4" t="inlineStr">
        <is>
          <t>Outstanding debt</t>
        </is>
      </c>
      <c r="B4" s="4" t="inlineStr">
        <is>
          <t xml:space="preserve"> </t>
        </is>
      </c>
      <c r="C4" s="4" t="inlineStr">
        <is>
          <t xml:space="preserve"> </t>
        </is>
      </c>
      <c r="D4" s="4" t="inlineStr">
        <is>
          <t xml:space="preserve"> </t>
        </is>
      </c>
      <c r="E4" s="6" t="n">
        <v>750000</v>
      </c>
      <c r="F4" s="4" t="inlineStr">
        <is>
          <t xml:space="preserve"> </t>
        </is>
      </c>
    </row>
    <row r="5">
      <c r="A5" s="4" t="inlineStr">
        <is>
          <t>Debt instrument, face amount</t>
        </is>
      </c>
      <c r="B5" s="4" t="inlineStr">
        <is>
          <t xml:space="preserve"> </t>
        </is>
      </c>
      <c r="C5" s="6" t="n">
        <v>55000000</v>
      </c>
      <c r="D5" s="6" t="n">
        <v>56955168</v>
      </c>
      <c r="E5" s="4" t="inlineStr">
        <is>
          <t xml:space="preserve"> </t>
        </is>
      </c>
      <c r="F5" s="6" t="n">
        <v>5000000</v>
      </c>
    </row>
    <row r="6">
      <c r="A6" s="4" t="inlineStr">
        <is>
          <t>PZAJ Holding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percentage</t>
        </is>
      </c>
      <c r="B7" s="10" t="n">
        <v>0.02</v>
      </c>
      <c r="C7" s="4" t="inlineStr">
        <is>
          <t xml:space="preserve"> </t>
        </is>
      </c>
      <c r="D7" s="4" t="inlineStr">
        <is>
          <t xml:space="preserve"> </t>
        </is>
      </c>
      <c r="E7" s="4" t="inlineStr">
        <is>
          <t xml:space="preserve"> </t>
        </is>
      </c>
      <c r="F7" s="4" t="inlineStr">
        <is>
          <t xml:space="preserve"> </t>
        </is>
      </c>
    </row>
    <row r="8">
      <c r="A8" s="4" t="inlineStr">
        <is>
          <t>ZASH global media and entertainment corpo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debt</t>
        </is>
      </c>
      <c r="B9" s="6" t="n">
        <v>18451250</v>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19500250</v>
      </c>
      <c r="C10" s="4" t="inlineStr">
        <is>
          <t xml:space="preserve"> </t>
        </is>
      </c>
      <c r="D10" s="4" t="inlineStr">
        <is>
          <t xml:space="preserve"> </t>
        </is>
      </c>
      <c r="E10" s="4" t="inlineStr">
        <is>
          <t xml:space="preserve"> </t>
        </is>
      </c>
      <c r="F10" s="4" t="inlineStr">
        <is>
          <t xml:space="preserve"> </t>
        </is>
      </c>
    </row>
    <row r="11">
      <c r="A11" s="4" t="inlineStr">
        <is>
          <t>Debt instrument, interest rate percentage</t>
        </is>
      </c>
      <c r="B11" s="4" t="inlineStr">
        <is>
          <t>The interest rates on the notes are 3% or 6%
per annum.</t>
        </is>
      </c>
      <c r="C11" s="4" t="inlineStr">
        <is>
          <t xml:space="preserve"> </t>
        </is>
      </c>
      <c r="D11" s="4" t="inlineStr">
        <is>
          <t xml:space="preserve"> </t>
        </is>
      </c>
      <c r="E11" s="4" t="inlineStr">
        <is>
          <t xml:space="preserve"> </t>
        </is>
      </c>
      <c r="F11" s="4" t="inlineStr">
        <is>
          <t xml:space="preserve"> </t>
        </is>
      </c>
    </row>
    <row r="12">
      <c r="A12" s="4" t="inlineStr">
        <is>
          <t>Debt instrument maturity date description</t>
        </is>
      </c>
      <c r="B12" s="4" t="inlineStr">
        <is>
          <t>The
loans are due in 2023 with $10,000,000 classified as current and $8,451,250 classified as non-current</t>
        </is>
      </c>
      <c r="C12" s="4" t="inlineStr">
        <is>
          <t xml:space="preserve"> </t>
        </is>
      </c>
      <c r="D12" s="4" t="inlineStr">
        <is>
          <t xml:space="preserve"> </t>
        </is>
      </c>
      <c r="E12" s="4" t="inlineStr">
        <is>
          <t xml:space="preserve"> </t>
        </is>
      </c>
      <c r="F12" s="4" t="inlineStr">
        <is>
          <t xml:space="preserve"> </t>
        </is>
      </c>
    </row>
    <row r="13">
      <c r="A13" s="4" t="inlineStr">
        <is>
          <t>Loans payable current</t>
        </is>
      </c>
      <c r="B13" s="6" t="n">
        <v>10000000</v>
      </c>
      <c r="C13" s="4" t="inlineStr">
        <is>
          <t xml:space="preserve"> </t>
        </is>
      </c>
      <c r="D13" s="4" t="inlineStr">
        <is>
          <t xml:space="preserve"> </t>
        </is>
      </c>
      <c r="E13" s="4" t="inlineStr">
        <is>
          <t xml:space="preserve"> </t>
        </is>
      </c>
      <c r="F13" s="4" t="inlineStr">
        <is>
          <t xml:space="preserve"> </t>
        </is>
      </c>
    </row>
    <row r="14">
      <c r="A14" s="4" t="inlineStr">
        <is>
          <t>Loans payable noncurrent</t>
        </is>
      </c>
      <c r="B14" s="5" t="n">
        <v>8451250</v>
      </c>
      <c r="C14" s="4" t="inlineStr">
        <is>
          <t xml:space="preserve"> </t>
        </is>
      </c>
      <c r="D14" s="4" t="inlineStr">
        <is>
          <t xml:space="preserve"> </t>
        </is>
      </c>
      <c r="E14" s="4" t="inlineStr">
        <is>
          <t xml:space="preserve"> </t>
        </is>
      </c>
      <c r="F14" s="4" t="inlineStr">
        <is>
          <t xml:space="preserve"> </t>
        </is>
      </c>
    </row>
    <row r="15">
      <c r="A15" s="4" t="inlineStr">
        <is>
          <t>Proceeds from loans</t>
        </is>
      </c>
      <c r="B15" s="6" t="n">
        <v>1000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4" customWidth="1" min="7" max="7"/>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765</v>
      </c>
      <c r="C2" s="6" t="n">
        <v>14471</v>
      </c>
      <c r="D2" s="6" t="n">
        <v>39050260</v>
      </c>
      <c r="E2" s="6" t="n">
        <v>-23648898</v>
      </c>
      <c r="F2" s="6" t="n">
        <v>-1893897</v>
      </c>
      <c r="G2" s="6" t="n">
        <v>13522701</v>
      </c>
    </row>
    <row r="3">
      <c r="A3" s="4" t="inlineStr">
        <is>
          <t>Beginning balance, shares at Dec. 31, 2020</t>
        </is>
      </c>
      <c r="B3" s="5" t="n">
        <v>764618</v>
      </c>
      <c r="C3" s="5" t="n">
        <v>14471403</v>
      </c>
      <c r="D3" s="4" t="inlineStr">
        <is>
          <t xml:space="preserve"> </t>
        </is>
      </c>
      <c r="E3" s="4" t="inlineStr">
        <is>
          <t xml:space="preserve"> </t>
        </is>
      </c>
      <c r="F3" s="4" t="inlineStr">
        <is>
          <t xml:space="preserve"> </t>
        </is>
      </c>
      <c r="G3" s="4" t="inlineStr">
        <is>
          <t xml:space="preserve"> </t>
        </is>
      </c>
    </row>
    <row r="4">
      <c r="A4" s="4" t="inlineStr">
        <is>
          <t>Sale of common stock – investors</t>
        </is>
      </c>
      <c r="B4" s="4" t="inlineStr">
        <is>
          <t xml:space="preserve"> </t>
        </is>
      </c>
      <c r="C4" s="6" t="n">
        <v>1500</v>
      </c>
      <c r="D4" s="5" t="n">
        <v>3253500</v>
      </c>
      <c r="E4" s="4" t="inlineStr">
        <is>
          <t xml:space="preserve"> </t>
        </is>
      </c>
      <c r="F4" s="4" t="inlineStr">
        <is>
          <t xml:space="preserve"> </t>
        </is>
      </c>
      <c r="G4" s="5" t="n">
        <v>3255000</v>
      </c>
    </row>
    <row r="5">
      <c r="A5" s="4" t="inlineStr">
        <is>
          <t>Sale of common stock - investors, shares</t>
        </is>
      </c>
      <c r="B5" s="4" t="inlineStr">
        <is>
          <t xml:space="preserve"> </t>
        </is>
      </c>
      <c r="C5" s="5" t="n">
        <v>1500000</v>
      </c>
      <c r="D5" s="4" t="inlineStr">
        <is>
          <t xml:space="preserve"> </t>
        </is>
      </c>
      <c r="E5" s="4" t="inlineStr">
        <is>
          <t xml:space="preserve"> </t>
        </is>
      </c>
      <c r="F5" s="4" t="inlineStr">
        <is>
          <t xml:space="preserve"> </t>
        </is>
      </c>
      <c r="G5" s="4" t="inlineStr">
        <is>
          <t xml:space="preserve"> </t>
        </is>
      </c>
    </row>
    <row r="6">
      <c r="A6" s="4" t="inlineStr">
        <is>
          <t>Issuance of common stock - note holders</t>
        </is>
      </c>
      <c r="B6" s="4" t="inlineStr">
        <is>
          <t xml:space="preserve"> </t>
        </is>
      </c>
      <c r="C6" s="6" t="n">
        <v>304</v>
      </c>
      <c r="D6" s="5" t="n">
        <v>422368</v>
      </c>
      <c r="E6" s="4" t="inlineStr">
        <is>
          <t xml:space="preserve"> </t>
        </is>
      </c>
      <c r="F6" s="4" t="inlineStr">
        <is>
          <t xml:space="preserve"> </t>
        </is>
      </c>
      <c r="G6" s="5" t="n">
        <v>422672</v>
      </c>
    </row>
    <row r="7">
      <c r="A7" s="4" t="inlineStr">
        <is>
          <t>Issuance of common stock - note holders, shares</t>
        </is>
      </c>
      <c r="B7" s="4" t="inlineStr">
        <is>
          <t xml:space="preserve"> </t>
        </is>
      </c>
      <c r="C7" s="5" t="n">
        <v>303483</v>
      </c>
      <c r="D7" s="4" t="inlineStr">
        <is>
          <t xml:space="preserve"> </t>
        </is>
      </c>
      <c r="E7" s="4" t="inlineStr">
        <is>
          <t xml:space="preserve"> </t>
        </is>
      </c>
      <c r="F7" s="4" t="inlineStr">
        <is>
          <t xml:space="preserve"> </t>
        </is>
      </c>
      <c r="G7" s="4" t="inlineStr">
        <is>
          <t xml:space="preserve"> </t>
        </is>
      </c>
    </row>
    <row r="8">
      <c r="A8" s="4" t="inlineStr">
        <is>
          <t>Issuance of common stock - consultants</t>
        </is>
      </c>
      <c r="B8" s="4" t="inlineStr">
        <is>
          <t xml:space="preserve"> </t>
        </is>
      </c>
      <c r="C8" s="6" t="n">
        <v>1394</v>
      </c>
      <c r="D8" s="5" t="n">
        <v>2034941</v>
      </c>
      <c r="E8" s="4" t="inlineStr">
        <is>
          <t xml:space="preserve"> </t>
        </is>
      </c>
      <c r="F8" s="4" t="inlineStr">
        <is>
          <t xml:space="preserve"> </t>
        </is>
      </c>
      <c r="G8" s="5" t="n">
        <v>2036335</v>
      </c>
    </row>
    <row r="9">
      <c r="A9" s="4" t="inlineStr">
        <is>
          <t>Issuance of common stock - consultants, shares</t>
        </is>
      </c>
      <c r="B9" s="4" t="inlineStr">
        <is>
          <t xml:space="preserve"> </t>
        </is>
      </c>
      <c r="C9" s="5" t="n">
        <v>1394272</v>
      </c>
      <c r="D9" s="4" t="inlineStr">
        <is>
          <t xml:space="preserve"> </t>
        </is>
      </c>
      <c r="E9" s="4" t="inlineStr">
        <is>
          <t xml:space="preserve"> </t>
        </is>
      </c>
      <c r="F9" s="4" t="inlineStr">
        <is>
          <t xml:space="preserve"> </t>
        </is>
      </c>
      <c r="G9" s="4" t="inlineStr">
        <is>
          <t xml:space="preserve"> </t>
        </is>
      </c>
    </row>
    <row r="10">
      <c r="A10" s="4" t="inlineStr">
        <is>
          <t>Issuance of common stock – employees</t>
        </is>
      </c>
      <c r="B10" s="4" t="inlineStr">
        <is>
          <t xml:space="preserve"> </t>
        </is>
      </c>
      <c r="C10" s="6" t="n">
        <v>2861</v>
      </c>
      <c r="D10" s="5" t="n">
        <v>3289329</v>
      </c>
      <c r="E10" s="4" t="inlineStr">
        <is>
          <t xml:space="preserve"> </t>
        </is>
      </c>
      <c r="F10" s="4" t="inlineStr">
        <is>
          <t xml:space="preserve"> </t>
        </is>
      </c>
      <c r="G10" s="5" t="n">
        <v>3292190</v>
      </c>
    </row>
    <row r="11">
      <c r="A11" s="4" t="inlineStr">
        <is>
          <t>Issuance of common stock - employees, shares</t>
        </is>
      </c>
      <c r="B11" s="4" t="inlineStr">
        <is>
          <t xml:space="preserve"> </t>
        </is>
      </c>
      <c r="C11" s="5" t="n">
        <v>2861227</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warrants</t>
        </is>
      </c>
      <c r="B12" s="4" t="inlineStr">
        <is>
          <t xml:space="preserve"> </t>
        </is>
      </c>
      <c r="C12" s="6" t="n">
        <v>31743</v>
      </c>
      <c r="D12" s="5" t="n">
        <v>87753676</v>
      </c>
      <c r="E12" s="4" t="inlineStr">
        <is>
          <t xml:space="preserve"> </t>
        </is>
      </c>
      <c r="F12" s="4" t="inlineStr">
        <is>
          <t xml:space="preserve"> </t>
        </is>
      </c>
      <c r="G12" s="5" t="n">
        <v>87785419</v>
      </c>
    </row>
    <row r="13">
      <c r="A13" s="4" t="inlineStr">
        <is>
          <t>Issuane of common stock upon exercise of warrants, shares</t>
        </is>
      </c>
      <c r="B13" s="4" t="inlineStr">
        <is>
          <t xml:space="preserve"> </t>
        </is>
      </c>
      <c r="C13" s="5" t="n">
        <v>31742986</v>
      </c>
      <c r="D13" s="4" t="inlineStr">
        <is>
          <t xml:space="preserve"> </t>
        </is>
      </c>
      <c r="E13" s="4" t="inlineStr">
        <is>
          <t xml:space="preserve"> </t>
        </is>
      </c>
      <c r="F13" s="4" t="inlineStr">
        <is>
          <t xml:space="preserve"> </t>
        </is>
      </c>
      <c r="G13" s="4" t="inlineStr">
        <is>
          <t xml:space="preserve"> </t>
        </is>
      </c>
    </row>
    <row r="14">
      <c r="A14" s="4" t="inlineStr">
        <is>
          <t>Offering costs -exercise of warrants</t>
        </is>
      </c>
      <c r="B14" s="4" t="inlineStr">
        <is>
          <t xml:space="preserve"> </t>
        </is>
      </c>
      <c r="C14" s="4" t="inlineStr">
        <is>
          <t xml:space="preserve"> </t>
        </is>
      </c>
      <c r="D14" s="5" t="n">
        <v>-7379064</v>
      </c>
      <c r="E14" s="4" t="inlineStr">
        <is>
          <t xml:space="preserve"> </t>
        </is>
      </c>
      <c r="F14" s="4" t="inlineStr">
        <is>
          <t xml:space="preserve"> </t>
        </is>
      </c>
      <c r="G14" s="5" t="n">
        <v>-7379064</v>
      </c>
    </row>
    <row r="15">
      <c r="A15" s="4" t="inlineStr">
        <is>
          <t>Issuance of common stock for acquisition</t>
        </is>
      </c>
      <c r="B15" s="4" t="inlineStr">
        <is>
          <t xml:space="preserve"> </t>
        </is>
      </c>
      <c r="C15" s="6" t="n">
        <v>750</v>
      </c>
      <c r="D15" s="5" t="n">
        <v>1251750</v>
      </c>
      <c r="E15" s="4" t="inlineStr">
        <is>
          <t xml:space="preserve"> </t>
        </is>
      </c>
      <c r="F15" s="4" t="inlineStr">
        <is>
          <t xml:space="preserve"> </t>
        </is>
      </c>
      <c r="G15" s="5" t="n">
        <v>1252500</v>
      </c>
    </row>
    <row r="16">
      <c r="A16" s="4" t="inlineStr">
        <is>
          <t>Issuance of common stock for acquisition, shares</t>
        </is>
      </c>
      <c r="B16" s="4" t="inlineStr">
        <is>
          <t xml:space="preserve"> </t>
        </is>
      </c>
      <c r="C16" s="5" t="n">
        <v>750000</v>
      </c>
      <c r="D16" s="4" t="inlineStr">
        <is>
          <t xml:space="preserve"> </t>
        </is>
      </c>
      <c r="E16" s="4" t="inlineStr">
        <is>
          <t xml:space="preserve"> </t>
        </is>
      </c>
      <c r="F16" s="4" t="inlineStr">
        <is>
          <t xml:space="preserve"> </t>
        </is>
      </c>
      <c r="G16" s="4" t="inlineStr">
        <is>
          <t xml:space="preserve"> </t>
        </is>
      </c>
    </row>
    <row r="17">
      <c r="A17" s="4" t="inlineStr">
        <is>
          <t>Share-based compensation</t>
        </is>
      </c>
      <c r="B17" s="4" t="inlineStr">
        <is>
          <t xml:space="preserve"> </t>
        </is>
      </c>
      <c r="C17" s="4" t="inlineStr">
        <is>
          <t xml:space="preserve"> </t>
        </is>
      </c>
      <c r="D17" s="5" t="n">
        <v>5053704</v>
      </c>
      <c r="E17" s="4" t="inlineStr">
        <is>
          <t xml:space="preserve"> </t>
        </is>
      </c>
      <c r="F17" s="4" t="inlineStr">
        <is>
          <t xml:space="preserve"> </t>
        </is>
      </c>
      <c r="G17" s="5" t="n">
        <v>5053704</v>
      </c>
    </row>
    <row r="18">
      <c r="A18" s="4" t="inlineStr">
        <is>
          <t>Conversion under notes payable</t>
        </is>
      </c>
      <c r="B18" s="4" t="inlineStr">
        <is>
          <t xml:space="preserve"> </t>
        </is>
      </c>
      <c r="C18" s="6" t="n">
        <v>6139</v>
      </c>
      <c r="D18" s="5" t="n">
        <v>12242368</v>
      </c>
      <c r="E18" s="4" t="inlineStr">
        <is>
          <t xml:space="preserve"> </t>
        </is>
      </c>
      <c r="F18" s="4" t="inlineStr">
        <is>
          <t xml:space="preserve"> </t>
        </is>
      </c>
      <c r="G18" s="5" t="n">
        <v>12248507</v>
      </c>
    </row>
    <row r="19">
      <c r="A19" s="4" t="inlineStr">
        <is>
          <t>Conversions under notes payable, shares</t>
        </is>
      </c>
      <c r="B19" s="4" t="inlineStr">
        <is>
          <t xml:space="preserve"> </t>
        </is>
      </c>
      <c r="C19" s="5" t="n">
        <v>6139252</v>
      </c>
      <c r="D19" s="4" t="inlineStr">
        <is>
          <t xml:space="preserve"> </t>
        </is>
      </c>
      <c r="E19" s="4" t="inlineStr">
        <is>
          <t xml:space="preserve"> </t>
        </is>
      </c>
      <c r="F19" s="4" t="inlineStr">
        <is>
          <t xml:space="preserve"> </t>
        </is>
      </c>
      <c r="G19" s="4" t="inlineStr">
        <is>
          <t xml:space="preserve"> </t>
        </is>
      </c>
    </row>
    <row r="20">
      <c r="A20" s="4" t="inlineStr">
        <is>
          <t>Exercise of warrant liabilities</t>
        </is>
      </c>
      <c r="B20" s="4" t="inlineStr">
        <is>
          <t xml:space="preserve"> </t>
        </is>
      </c>
      <c r="C20" s="4" t="inlineStr">
        <is>
          <t xml:space="preserve"> </t>
        </is>
      </c>
      <c r="D20" s="5" t="n">
        <v>89654047</v>
      </c>
      <c r="E20" s="4" t="inlineStr">
        <is>
          <t xml:space="preserve"> </t>
        </is>
      </c>
      <c r="F20" s="4" t="inlineStr">
        <is>
          <t xml:space="preserve"> </t>
        </is>
      </c>
      <c r="G20" s="5" t="n">
        <v>89654047</v>
      </c>
    </row>
    <row r="21">
      <c r="A21" s="4" t="inlineStr">
        <is>
          <t>Shares reserved for future issuance of common stock as consideration for the Emmersive asset acquisition</t>
        </is>
      </c>
      <c r="B21" s="4" t="inlineStr">
        <is>
          <t xml:space="preserve"> </t>
        </is>
      </c>
      <c r="C21" s="4" t="inlineStr">
        <is>
          <t xml:space="preserve"> </t>
        </is>
      </c>
      <c r="D21" s="5" t="n">
        <v>7400000</v>
      </c>
      <c r="E21" s="4" t="inlineStr">
        <is>
          <t xml:space="preserve"> </t>
        </is>
      </c>
      <c r="F21" s="4" t="inlineStr">
        <is>
          <t xml:space="preserve"> </t>
        </is>
      </c>
      <c r="G21" s="5" t="n">
        <v>7400000</v>
      </c>
    </row>
    <row r="22">
      <c r="A22" s="4" t="inlineStr">
        <is>
          <t>Conversion of preferred stock to common</t>
        </is>
      </c>
      <c r="B22" s="6" t="n">
        <v>-765</v>
      </c>
      <c r="C22" s="6" t="n">
        <v>765</v>
      </c>
      <c r="D22" s="4" t="inlineStr">
        <is>
          <t xml:space="preserve"> </t>
        </is>
      </c>
      <c r="E22" s="4" t="inlineStr">
        <is>
          <t xml:space="preserve"> </t>
        </is>
      </c>
      <c r="F22" s="4" t="inlineStr">
        <is>
          <t xml:space="preserve"> </t>
        </is>
      </c>
      <c r="G22" s="4" t="inlineStr">
        <is>
          <t xml:space="preserve"> </t>
        </is>
      </c>
    </row>
    <row r="23">
      <c r="A23" s="4" t="inlineStr">
        <is>
          <t>Conversion of preferred stock to common, shares</t>
        </is>
      </c>
      <c r="B23" s="5" t="n">
        <v>-764618</v>
      </c>
      <c r="C23" s="5" t="n">
        <v>764619</v>
      </c>
      <c r="D23" s="4" t="inlineStr">
        <is>
          <t xml:space="preserve"> </t>
        </is>
      </c>
      <c r="E23" s="4" t="inlineStr">
        <is>
          <t xml:space="preserve"> </t>
        </is>
      </c>
      <c r="F23" s="4" t="inlineStr">
        <is>
          <t xml:space="preserve"> </t>
        </is>
      </c>
      <c r="G23" s="4" t="inlineStr">
        <is>
          <t xml:space="preserve"> </t>
        </is>
      </c>
    </row>
    <row r="24">
      <c r="A24" s="4" t="inlineStr">
        <is>
          <t>Net (loss) income</t>
        </is>
      </c>
      <c r="B24" s="4" t="inlineStr">
        <is>
          <t xml:space="preserve"> </t>
        </is>
      </c>
      <c r="C24" s="4" t="inlineStr">
        <is>
          <t xml:space="preserve"> </t>
        </is>
      </c>
      <c r="D24" s="4" t="inlineStr">
        <is>
          <t xml:space="preserve"> </t>
        </is>
      </c>
      <c r="E24" s="5" t="n">
        <v>-246138300</v>
      </c>
      <c r="F24" s="5" t="n">
        <v>50577</v>
      </c>
      <c r="G24" s="5" t="n">
        <v>-246087723</v>
      </c>
    </row>
    <row r="25">
      <c r="A25" s="4" t="inlineStr">
        <is>
          <t>Ending balance, value at Jun. 30, 2021</t>
        </is>
      </c>
      <c r="B25" s="4" t="inlineStr">
        <is>
          <t xml:space="preserve"> </t>
        </is>
      </c>
      <c r="C25" s="6" t="n">
        <v>59927</v>
      </c>
      <c r="D25" s="5" t="n">
        <v>244026879</v>
      </c>
      <c r="E25" s="5" t="n">
        <v>-269787198</v>
      </c>
      <c r="F25" s="5" t="n">
        <v>-1843320</v>
      </c>
      <c r="G25" s="5" t="n">
        <v>-27543712</v>
      </c>
    </row>
    <row r="26">
      <c r="A26" s="4" t="inlineStr">
        <is>
          <t>Ending balance, shares at Jun. 30, 2021</t>
        </is>
      </c>
      <c r="B26" s="4" t="inlineStr">
        <is>
          <t xml:space="preserve"> </t>
        </is>
      </c>
      <c r="C26" s="5" t="n">
        <v>59927242</v>
      </c>
      <c r="D26" s="4" t="inlineStr">
        <is>
          <t xml:space="preserve"> </t>
        </is>
      </c>
      <c r="E26" s="4" t="inlineStr">
        <is>
          <t xml:space="preserve"> </t>
        </is>
      </c>
      <c r="F26" s="4" t="inlineStr">
        <is>
          <t xml:space="preserve"> </t>
        </is>
      </c>
      <c r="G26" s="4" t="inlineStr">
        <is>
          <t xml:space="preserve"> </t>
        </is>
      </c>
    </row>
    <row r="27">
      <c r="A27" s="4" t="inlineStr">
        <is>
          <t>Beginning balance, value at Mar. 31, 2021</t>
        </is>
      </c>
      <c r="B27" s="6" t="n">
        <v>765</v>
      </c>
      <c r="C27" s="6" t="n">
        <v>25686</v>
      </c>
      <c r="D27" s="5" t="n">
        <v>66002229</v>
      </c>
      <c r="E27" s="5" t="n">
        <v>-86118452</v>
      </c>
      <c r="F27" s="5" t="n">
        <v>-1865863</v>
      </c>
      <c r="G27" s="5" t="n">
        <v>-21955635</v>
      </c>
    </row>
    <row r="28">
      <c r="A28" s="4" t="inlineStr">
        <is>
          <t>Beginning balance, shares at Mar. 31, 2021</t>
        </is>
      </c>
      <c r="B28" s="5" t="n">
        <v>764618</v>
      </c>
      <c r="C28" s="5" t="n">
        <v>25685981</v>
      </c>
      <c r="D28" s="4" t="inlineStr">
        <is>
          <t xml:space="preserve"> </t>
        </is>
      </c>
      <c r="E28" s="4" t="inlineStr">
        <is>
          <t xml:space="preserve"> </t>
        </is>
      </c>
      <c r="F28" s="4" t="inlineStr">
        <is>
          <t xml:space="preserve"> </t>
        </is>
      </c>
      <c r="G28" s="4" t="inlineStr">
        <is>
          <t xml:space="preserve"> </t>
        </is>
      </c>
    </row>
    <row r="29">
      <c r="A29" s="4" t="inlineStr">
        <is>
          <t>Issuance of common stock - note holders, shares</t>
        </is>
      </c>
      <c r="B29" s="4" t="inlineStr">
        <is>
          <t xml:space="preserve"> </t>
        </is>
      </c>
      <c r="C29" s="5" t="n">
        <v>451272</v>
      </c>
      <c r="D29" s="4" t="inlineStr">
        <is>
          <t xml:space="preserve"> </t>
        </is>
      </c>
      <c r="E29" s="4" t="inlineStr">
        <is>
          <t xml:space="preserve"> </t>
        </is>
      </c>
      <c r="F29" s="4" t="inlineStr">
        <is>
          <t xml:space="preserve"> </t>
        </is>
      </c>
      <c r="G29" s="4" t="inlineStr">
        <is>
          <t xml:space="preserve"> </t>
        </is>
      </c>
    </row>
    <row r="30">
      <c r="A30" s="4" t="inlineStr">
        <is>
          <t>Issuance of common stock - consultants</t>
        </is>
      </c>
      <c r="B30" s="4" t="inlineStr">
        <is>
          <t xml:space="preserve"> </t>
        </is>
      </c>
      <c r="C30" s="6" t="n">
        <v>451</v>
      </c>
      <c r="D30" s="5" t="n">
        <v>-451</v>
      </c>
      <c r="E30" s="4" t="inlineStr">
        <is>
          <t xml:space="preserve"> </t>
        </is>
      </c>
      <c r="F30" s="4" t="inlineStr">
        <is>
          <t xml:space="preserve"> </t>
        </is>
      </c>
      <c r="G30" s="4" t="inlineStr">
        <is>
          <t xml:space="preserve"> </t>
        </is>
      </c>
    </row>
    <row r="31">
      <c r="A31" s="4" t="inlineStr">
        <is>
          <t>Issuance of common stock – employees</t>
        </is>
      </c>
      <c r="B31" s="4" t="inlineStr">
        <is>
          <t xml:space="preserve"> </t>
        </is>
      </c>
      <c r="C31" s="6" t="n">
        <v>1598</v>
      </c>
      <c r="D31" s="5" t="n">
        <v>-1598</v>
      </c>
      <c r="E31" s="4" t="inlineStr">
        <is>
          <t xml:space="preserve"> </t>
        </is>
      </c>
      <c r="F31" s="4" t="inlineStr">
        <is>
          <t xml:space="preserve"> </t>
        </is>
      </c>
      <c r="G31" s="4" t="inlineStr">
        <is>
          <t xml:space="preserve"> </t>
        </is>
      </c>
    </row>
    <row r="32">
      <c r="A32" s="4" t="inlineStr">
        <is>
          <t>Issuance of common stock - employees, shares</t>
        </is>
      </c>
      <c r="B32" s="4" t="inlineStr">
        <is>
          <t xml:space="preserve"> </t>
        </is>
      </c>
      <c r="C32" s="5" t="n">
        <v>1598355</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warrants</t>
        </is>
      </c>
      <c r="B33" s="4" t="inlineStr">
        <is>
          <t xml:space="preserve"> </t>
        </is>
      </c>
      <c r="C33" s="6" t="n">
        <v>30862</v>
      </c>
      <c r="D33" s="5" t="n">
        <v>86063953</v>
      </c>
      <c r="E33" s="4" t="inlineStr">
        <is>
          <t xml:space="preserve"> </t>
        </is>
      </c>
      <c r="F33" s="4" t="inlineStr">
        <is>
          <t xml:space="preserve"> </t>
        </is>
      </c>
      <c r="G33" s="5" t="n">
        <v>86094815</v>
      </c>
    </row>
    <row r="34">
      <c r="A34" s="4" t="inlineStr">
        <is>
          <t>Issuane of common stock upon exercise of warrants, shares</t>
        </is>
      </c>
      <c r="B34" s="4" t="inlineStr">
        <is>
          <t xml:space="preserve"> </t>
        </is>
      </c>
      <c r="C34" s="5" t="n">
        <v>30862188</v>
      </c>
      <c r="D34" s="4" t="inlineStr">
        <is>
          <t xml:space="preserve"> </t>
        </is>
      </c>
      <c r="E34" s="4" t="inlineStr">
        <is>
          <t xml:space="preserve"> </t>
        </is>
      </c>
      <c r="F34" s="4" t="inlineStr">
        <is>
          <t xml:space="preserve"> </t>
        </is>
      </c>
      <c r="G34" s="4" t="inlineStr">
        <is>
          <t xml:space="preserve"> </t>
        </is>
      </c>
    </row>
    <row r="35">
      <c r="A35" s="4" t="inlineStr">
        <is>
          <t>Share-based compensation</t>
        </is>
      </c>
      <c r="B35" s="4" t="inlineStr">
        <is>
          <t xml:space="preserve"> </t>
        </is>
      </c>
      <c r="C35" s="4" t="inlineStr">
        <is>
          <t xml:space="preserve"> </t>
        </is>
      </c>
      <c r="D35" s="5" t="n">
        <v>1393268</v>
      </c>
      <c r="E35" s="4" t="inlineStr">
        <is>
          <t xml:space="preserve"> </t>
        </is>
      </c>
      <c r="F35" s="4" t="inlineStr">
        <is>
          <t xml:space="preserve"> </t>
        </is>
      </c>
      <c r="G35" s="5" t="n">
        <v>1393268</v>
      </c>
    </row>
    <row r="36">
      <c r="A36" s="4" t="inlineStr">
        <is>
          <t>Conversion under notes payable</t>
        </is>
      </c>
      <c r="B36" s="4" t="inlineStr">
        <is>
          <t xml:space="preserve"> </t>
        </is>
      </c>
      <c r="C36" s="6" t="n">
        <v>565</v>
      </c>
      <c r="D36" s="5" t="n">
        <v>1153922</v>
      </c>
      <c r="E36" s="4" t="inlineStr">
        <is>
          <t xml:space="preserve"> </t>
        </is>
      </c>
      <c r="F36" s="4" t="inlineStr">
        <is>
          <t xml:space="preserve"> </t>
        </is>
      </c>
      <c r="G36" s="5" t="n">
        <v>1154487</v>
      </c>
    </row>
    <row r="37">
      <c r="A37" s="4" t="inlineStr">
        <is>
          <t>Conversions under notes payable, shares</t>
        </is>
      </c>
      <c r="B37" s="4" t="inlineStr">
        <is>
          <t xml:space="preserve"> </t>
        </is>
      </c>
      <c r="C37" s="5" t="n">
        <v>564827</v>
      </c>
      <c r="D37" s="4" t="inlineStr">
        <is>
          <t xml:space="preserve"> </t>
        </is>
      </c>
      <c r="E37" s="4" t="inlineStr">
        <is>
          <t xml:space="preserve"> </t>
        </is>
      </c>
      <c r="F37" s="4" t="inlineStr">
        <is>
          <t xml:space="preserve"> </t>
        </is>
      </c>
      <c r="G37" s="4" t="inlineStr">
        <is>
          <t xml:space="preserve"> </t>
        </is>
      </c>
    </row>
    <row r="38">
      <c r="A38" s="4" t="inlineStr">
        <is>
          <t>Exercise of warrant liabilities</t>
        </is>
      </c>
      <c r="B38" s="4" t="inlineStr">
        <is>
          <t xml:space="preserve"> </t>
        </is>
      </c>
      <c r="C38" s="4" t="inlineStr">
        <is>
          <t xml:space="preserve"> </t>
        </is>
      </c>
      <c r="D38" s="5" t="n">
        <v>89394620</v>
      </c>
      <c r="E38" s="4" t="inlineStr">
        <is>
          <t xml:space="preserve"> </t>
        </is>
      </c>
      <c r="F38" s="4" t="inlineStr">
        <is>
          <t xml:space="preserve"> </t>
        </is>
      </c>
      <c r="G38" s="5" t="n">
        <v>89394620</v>
      </c>
    </row>
    <row r="39">
      <c r="A39" s="4" t="inlineStr">
        <is>
          <t>Shares reserved for future issuance of common stock as consideration for the Emmersive asset acquisition</t>
        </is>
      </c>
      <c r="B39" s="4" t="inlineStr">
        <is>
          <t xml:space="preserve"> </t>
        </is>
      </c>
      <c r="C39" s="4" t="inlineStr">
        <is>
          <t xml:space="preserve"> </t>
        </is>
      </c>
      <c r="D39" s="5" t="n">
        <v>7400000</v>
      </c>
      <c r="E39" s="4" t="inlineStr">
        <is>
          <t xml:space="preserve"> </t>
        </is>
      </c>
      <c r="F39" s="4" t="inlineStr">
        <is>
          <t xml:space="preserve"> </t>
        </is>
      </c>
      <c r="G39" s="5" t="n">
        <v>7400000</v>
      </c>
    </row>
    <row r="40">
      <c r="A40" s="4" t="inlineStr">
        <is>
          <t>Conversion of preferred stock to common</t>
        </is>
      </c>
      <c r="B40" s="6" t="n">
        <v>-765</v>
      </c>
      <c r="C40" s="6" t="n">
        <v>765</v>
      </c>
      <c r="D40" s="4" t="inlineStr">
        <is>
          <t xml:space="preserve"> </t>
        </is>
      </c>
      <c r="E40" s="4" t="inlineStr">
        <is>
          <t xml:space="preserve"> </t>
        </is>
      </c>
      <c r="F40" s="4" t="inlineStr">
        <is>
          <t xml:space="preserve"> </t>
        </is>
      </c>
      <c r="G40" s="4" t="inlineStr">
        <is>
          <t xml:space="preserve"> </t>
        </is>
      </c>
    </row>
    <row r="41">
      <c r="A41" s="4" t="inlineStr">
        <is>
          <t>Conversion of preferred stock to common, shares</t>
        </is>
      </c>
      <c r="B41" s="5" t="n">
        <v>-764618</v>
      </c>
      <c r="C41" s="5" t="n">
        <v>764619</v>
      </c>
      <c r="D41" s="4" t="inlineStr">
        <is>
          <t xml:space="preserve"> </t>
        </is>
      </c>
      <c r="E41" s="4" t="inlineStr">
        <is>
          <t xml:space="preserve"> </t>
        </is>
      </c>
      <c r="F41" s="4" t="inlineStr">
        <is>
          <t xml:space="preserve"> </t>
        </is>
      </c>
      <c r="G41" s="4" t="inlineStr">
        <is>
          <t xml:space="preserve"> </t>
        </is>
      </c>
    </row>
    <row r="42">
      <c r="A42" s="4" t="inlineStr">
        <is>
          <t>Net (loss) income</t>
        </is>
      </c>
      <c r="B42" s="4" t="inlineStr">
        <is>
          <t xml:space="preserve"> </t>
        </is>
      </c>
      <c r="C42" s="4" t="inlineStr">
        <is>
          <t xml:space="preserve"> </t>
        </is>
      </c>
      <c r="D42" s="4" t="inlineStr">
        <is>
          <t xml:space="preserve"> </t>
        </is>
      </c>
      <c r="E42" s="5" t="n">
        <v>-183668746</v>
      </c>
      <c r="F42" s="5" t="n">
        <v>22543</v>
      </c>
      <c r="G42" s="5" t="n">
        <v>-183646203</v>
      </c>
    </row>
    <row r="43">
      <c r="A43" s="4" t="inlineStr">
        <is>
          <t>Warrants exercised, net of offering costs</t>
        </is>
      </c>
      <c r="B43" s="4" t="inlineStr">
        <is>
          <t xml:space="preserve"> </t>
        </is>
      </c>
      <c r="C43" s="4" t="inlineStr">
        <is>
          <t xml:space="preserve"> </t>
        </is>
      </c>
      <c r="D43" s="5" t="n">
        <v>-7379064</v>
      </c>
      <c r="E43" s="4" t="inlineStr">
        <is>
          <t xml:space="preserve"> </t>
        </is>
      </c>
      <c r="F43" s="4" t="inlineStr">
        <is>
          <t xml:space="preserve"> </t>
        </is>
      </c>
      <c r="G43" s="5" t="n">
        <v>-7379064</v>
      </c>
    </row>
    <row r="44">
      <c r="A44" s="4" t="inlineStr">
        <is>
          <t>Ending balance, value at Jun. 30, 2021</t>
        </is>
      </c>
      <c r="B44" s="4" t="inlineStr">
        <is>
          <t xml:space="preserve"> </t>
        </is>
      </c>
      <c r="C44" s="6" t="n">
        <v>59927</v>
      </c>
      <c r="D44" s="5" t="n">
        <v>244026879</v>
      </c>
      <c r="E44" s="5" t="n">
        <v>-269787198</v>
      </c>
      <c r="F44" s="5" t="n">
        <v>-1843320</v>
      </c>
      <c r="G44" s="5" t="n">
        <v>-27543712</v>
      </c>
    </row>
    <row r="45">
      <c r="A45" s="4" t="inlineStr">
        <is>
          <t>Ending balance, shares at Jun. 30, 2021</t>
        </is>
      </c>
      <c r="B45" s="4" t="inlineStr">
        <is>
          <t xml:space="preserve"> </t>
        </is>
      </c>
      <c r="C45" s="5" t="n">
        <v>59927242</v>
      </c>
      <c r="D45" s="4" t="inlineStr">
        <is>
          <t xml:space="preserve"> </t>
        </is>
      </c>
      <c r="E45" s="4" t="inlineStr">
        <is>
          <t xml:space="preserve"> </t>
        </is>
      </c>
      <c r="F45" s="4" t="inlineStr">
        <is>
          <t xml:space="preserve"> </t>
        </is>
      </c>
      <c r="G45" s="4" t="inlineStr">
        <is>
          <t xml:space="preserve"> </t>
        </is>
      </c>
    </row>
    <row r="46">
      <c r="A46" s="4" t="inlineStr">
        <is>
          <t>Beginning balance, value at Dec. 31, 2021</t>
        </is>
      </c>
      <c r="B46" s="4" t="inlineStr">
        <is>
          <t xml:space="preserve"> </t>
        </is>
      </c>
      <c r="C46" s="6" t="n">
        <v>150118</v>
      </c>
      <c r="D46" s="5" t="n">
        <v>850096635</v>
      </c>
      <c r="E46" s="5" t="n">
        <v>-736821840</v>
      </c>
      <c r="F46" s="5" t="n">
        <v>20262129</v>
      </c>
      <c r="G46" s="5" t="n">
        <v>133687042</v>
      </c>
    </row>
    <row r="47">
      <c r="A47" s="4" t="inlineStr">
        <is>
          <t>Beginning balance, shares at Dec. 31, 2021</t>
        </is>
      </c>
      <c r="B47" s="4" t="inlineStr">
        <is>
          <t xml:space="preserve"> </t>
        </is>
      </c>
      <c r="C47" s="5" t="n">
        <v>150118024</v>
      </c>
      <c r="D47" s="4" t="inlineStr">
        <is>
          <t xml:space="preserve"> </t>
        </is>
      </c>
      <c r="E47" s="4" t="inlineStr">
        <is>
          <t xml:space="preserve"> </t>
        </is>
      </c>
      <c r="F47" s="4" t="inlineStr">
        <is>
          <t xml:space="preserve"> </t>
        </is>
      </c>
      <c r="G47" s="4" t="inlineStr">
        <is>
          <t xml:space="preserve"> </t>
        </is>
      </c>
    </row>
    <row r="48">
      <c r="A48" s="4" t="inlineStr">
        <is>
          <t>Issuance of common stock - note holders</t>
        </is>
      </c>
      <c r="B48" s="4" t="inlineStr">
        <is>
          <t xml:space="preserve"> </t>
        </is>
      </c>
      <c r="C48" s="6" t="n">
        <v>1000</v>
      </c>
      <c r="D48" s="5" t="n">
        <v>2189000</v>
      </c>
      <c r="E48" s="4" t="inlineStr">
        <is>
          <t xml:space="preserve"> </t>
        </is>
      </c>
      <c r="F48" s="4" t="inlineStr">
        <is>
          <t xml:space="preserve"> </t>
        </is>
      </c>
      <c r="G48" s="5" t="n">
        <v>2190000</v>
      </c>
    </row>
    <row r="49">
      <c r="A49" s="4" t="inlineStr">
        <is>
          <t>Issuance of common stock - consultants</t>
        </is>
      </c>
      <c r="B49" s="4" t="inlineStr">
        <is>
          <t xml:space="preserve"> </t>
        </is>
      </c>
      <c r="C49" s="6" t="n">
        <v>40</v>
      </c>
      <c r="D49" s="5" t="n">
        <v>102523</v>
      </c>
      <c r="E49" s="4" t="inlineStr">
        <is>
          <t xml:space="preserve"> </t>
        </is>
      </c>
      <c r="F49" s="4" t="inlineStr">
        <is>
          <t xml:space="preserve"> </t>
        </is>
      </c>
      <c r="G49" s="5" t="n">
        <v>102563</v>
      </c>
    </row>
    <row r="50">
      <c r="A50" s="4" t="inlineStr">
        <is>
          <t>Issuane of common stock upon exercise of warrants, shares</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row>
    <row r="51">
      <c r="A51" s="4" t="inlineStr">
        <is>
          <t>Share-based compensation</t>
        </is>
      </c>
      <c r="B51" s="4" t="inlineStr">
        <is>
          <t xml:space="preserve"> </t>
        </is>
      </c>
      <c r="C51" s="4" t="inlineStr">
        <is>
          <t xml:space="preserve"> </t>
        </is>
      </c>
      <c r="D51" s="4" t="inlineStr">
        <is>
          <t xml:space="preserve"> </t>
        </is>
      </c>
      <c r="E51" s="4" t="inlineStr">
        <is>
          <t xml:space="preserve"> </t>
        </is>
      </c>
      <c r="F51" s="5" t="n">
        <v>2081764</v>
      </c>
      <c r="G51" s="5" t="n">
        <v>2081764</v>
      </c>
    </row>
    <row r="52">
      <c r="A52" s="4" t="inlineStr">
        <is>
          <t>Conversions under notes payable, shares</t>
        </is>
      </c>
      <c r="B52" s="4" t="inlineStr">
        <is>
          <t xml:space="preserve"> </t>
        </is>
      </c>
      <c r="C52" s="5" t="n">
        <v>40000</v>
      </c>
      <c r="D52" s="4" t="inlineStr">
        <is>
          <t xml:space="preserve"> </t>
        </is>
      </c>
      <c r="E52" s="4" t="inlineStr">
        <is>
          <t xml:space="preserve"> </t>
        </is>
      </c>
      <c r="F52" s="4" t="inlineStr">
        <is>
          <t xml:space="preserve"> </t>
        </is>
      </c>
      <c r="G52" s="4" t="inlineStr">
        <is>
          <t xml:space="preserve"> </t>
        </is>
      </c>
    </row>
    <row r="53">
      <c r="A53" s="4" t="inlineStr">
        <is>
          <t>Exercise of warrant liabilities</t>
        </is>
      </c>
      <c r="B53" s="4" t="inlineStr">
        <is>
          <t xml:space="preserve"> </t>
        </is>
      </c>
      <c r="C53" s="4" t="inlineStr">
        <is>
          <t xml:space="preserve"> </t>
        </is>
      </c>
      <c r="D53" s="5" t="n">
        <v>227949858</v>
      </c>
      <c r="E53" s="4" t="inlineStr">
        <is>
          <t xml:space="preserve"> </t>
        </is>
      </c>
      <c r="F53" s="4" t="inlineStr">
        <is>
          <t xml:space="preserve"> </t>
        </is>
      </c>
      <c r="G53" s="5" t="n">
        <v>227949858</v>
      </c>
    </row>
    <row r="54">
      <c r="A54" s="4" t="inlineStr">
        <is>
          <t>Net (loss) income</t>
        </is>
      </c>
      <c r="B54" s="4" t="inlineStr">
        <is>
          <t xml:space="preserve"> </t>
        </is>
      </c>
      <c r="C54" s="4" t="inlineStr">
        <is>
          <t xml:space="preserve"> </t>
        </is>
      </c>
      <c r="D54" s="4" t="inlineStr">
        <is>
          <t xml:space="preserve"> </t>
        </is>
      </c>
      <c r="E54" s="5" t="n">
        <v>-227019793</v>
      </c>
      <c r="F54" s="5" t="n">
        <v>-18690055</v>
      </c>
      <c r="G54" s="5" t="n">
        <v>-245709849</v>
      </c>
    </row>
    <row r="55">
      <c r="A55" s="4" t="inlineStr">
        <is>
          <t>Warrants exercised, net of offering costs</t>
        </is>
      </c>
      <c r="B55" s="4" t="inlineStr">
        <is>
          <t xml:space="preserve"> </t>
        </is>
      </c>
      <c r="C55" s="6" t="n">
        <v>81983</v>
      </c>
      <c r="D55" s="5" t="n">
        <v>100954855</v>
      </c>
      <c r="E55" s="4" t="inlineStr">
        <is>
          <t xml:space="preserve"> </t>
        </is>
      </c>
      <c r="F55" s="4" t="inlineStr">
        <is>
          <t xml:space="preserve"> </t>
        </is>
      </c>
      <c r="G55" s="5" t="n">
        <v>101036838</v>
      </c>
    </row>
    <row r="56">
      <c r="A56" s="4" t="inlineStr">
        <is>
          <t>Offering costs upon issuance of warrants, shares</t>
        </is>
      </c>
      <c r="B56" s="4" t="inlineStr">
        <is>
          <t xml:space="preserve"> </t>
        </is>
      </c>
      <c r="C56" s="5" t="n">
        <v>81982969</v>
      </c>
      <c r="D56" s="4" t="inlineStr">
        <is>
          <t xml:space="preserve"> </t>
        </is>
      </c>
      <c r="E56" s="4" t="inlineStr">
        <is>
          <t xml:space="preserve"> </t>
        </is>
      </c>
      <c r="F56" s="4" t="inlineStr">
        <is>
          <t xml:space="preserve"> </t>
        </is>
      </c>
      <c r="G56" s="4" t="inlineStr">
        <is>
          <t xml:space="preserve"> </t>
        </is>
      </c>
    </row>
    <row r="57">
      <c r="A57" s="4" t="inlineStr">
        <is>
          <t>Write off of investments</t>
        </is>
      </c>
      <c r="B57" s="4" t="inlineStr">
        <is>
          <t xml:space="preserve"> </t>
        </is>
      </c>
      <c r="C57" s="4" t="inlineStr">
        <is>
          <t xml:space="preserve"> </t>
        </is>
      </c>
      <c r="D57" s="4" t="inlineStr">
        <is>
          <t xml:space="preserve"> </t>
        </is>
      </c>
      <c r="E57" s="4" t="inlineStr">
        <is>
          <t xml:space="preserve"> </t>
        </is>
      </c>
      <c r="F57" s="5" t="n">
        <v>927875</v>
      </c>
      <c r="G57" s="5" t="n">
        <v>927875</v>
      </c>
    </row>
    <row r="58">
      <c r="A58" s="4" t="inlineStr">
        <is>
          <t>Investment in Magnifi U</t>
        </is>
      </c>
      <c r="B58" s="4" t="inlineStr">
        <is>
          <t xml:space="preserve"> </t>
        </is>
      </c>
      <c r="C58" s="4" t="inlineStr">
        <is>
          <t xml:space="preserve"> </t>
        </is>
      </c>
      <c r="D58" s="4" t="inlineStr">
        <is>
          <t xml:space="preserve"> </t>
        </is>
      </c>
      <c r="E58" s="4" t="inlineStr">
        <is>
          <t xml:space="preserve"> </t>
        </is>
      </c>
      <c r="F58" s="5" t="n">
        <v>-301256</v>
      </c>
      <c r="G58" s="5" t="n">
        <v>-301256</v>
      </c>
    </row>
    <row r="59">
      <c r="A59" s="4" t="inlineStr">
        <is>
          <t>Common stock issued by Cryptyde, Inc.</t>
        </is>
      </c>
      <c r="B59" s="4" t="inlineStr">
        <is>
          <t xml:space="preserve"> </t>
        </is>
      </c>
      <c r="C59" s="4" t="inlineStr">
        <is>
          <t xml:space="preserve"> </t>
        </is>
      </c>
      <c r="D59" s="4" t="inlineStr">
        <is>
          <t xml:space="preserve"> </t>
        </is>
      </c>
      <c r="E59" s="5" t="n">
        <v>12001000</v>
      </c>
      <c r="F59" s="4" t="inlineStr">
        <is>
          <t xml:space="preserve"> </t>
        </is>
      </c>
      <c r="G59" s="5" t="n">
        <v>12001000</v>
      </c>
    </row>
    <row r="60">
      <c r="A60" s="4" t="inlineStr">
        <is>
          <t>Spin-off of Cryptyde, Inc.</t>
        </is>
      </c>
      <c r="B60" s="4" t="inlineStr">
        <is>
          <t xml:space="preserve"> </t>
        </is>
      </c>
      <c r="C60" s="4" t="inlineStr">
        <is>
          <t xml:space="preserve"> </t>
        </is>
      </c>
      <c r="D60" s="4" t="inlineStr">
        <is>
          <t xml:space="preserve"> </t>
        </is>
      </c>
      <c r="E60" s="5" t="n">
        <v>-11936218</v>
      </c>
      <c r="F60" s="5" t="n">
        <v>299608</v>
      </c>
      <c r="G60" s="5" t="n">
        <v>-11636610</v>
      </c>
    </row>
    <row r="61">
      <c r="A61" s="4" t="inlineStr">
        <is>
          <t>Ending balance, value at Jun. 30, 2022</t>
        </is>
      </c>
      <c r="B61" s="4" t="inlineStr">
        <is>
          <t xml:space="preserve"> </t>
        </is>
      </c>
      <c r="C61" s="6" t="n">
        <v>233141</v>
      </c>
      <c r="D61" s="5" t="n">
        <v>1181292871</v>
      </c>
      <c r="E61" s="5" t="n">
        <v>-963776852</v>
      </c>
      <c r="F61" s="5" t="n">
        <v>4580064</v>
      </c>
      <c r="G61" s="5" t="n">
        <v>222329225</v>
      </c>
    </row>
    <row r="62">
      <c r="A62" s="4" t="inlineStr">
        <is>
          <t>Ending balance, shares at Jun. 30, 2022</t>
        </is>
      </c>
      <c r="B62" s="4" t="inlineStr">
        <is>
          <t xml:space="preserve"> </t>
        </is>
      </c>
      <c r="C62" s="5" t="n">
        <v>233140993</v>
      </c>
      <c r="D62" s="4" t="inlineStr">
        <is>
          <t xml:space="preserve"> </t>
        </is>
      </c>
      <c r="E62" s="4" t="inlineStr">
        <is>
          <t xml:space="preserve"> </t>
        </is>
      </c>
      <c r="F62" s="4" t="inlineStr">
        <is>
          <t xml:space="preserve"> </t>
        </is>
      </c>
      <c r="G62" s="4" t="inlineStr">
        <is>
          <t xml:space="preserve"> </t>
        </is>
      </c>
    </row>
    <row r="63">
      <c r="A63" s="4" t="inlineStr">
        <is>
          <t>Beginning balance, value at Mar. 31, 2022</t>
        </is>
      </c>
      <c r="B63" s="4" t="inlineStr">
        <is>
          <t xml:space="preserve"> </t>
        </is>
      </c>
      <c r="C63" s="6" t="n">
        <v>188053</v>
      </c>
      <c r="D63" s="5" t="n">
        <v>1053407146</v>
      </c>
      <c r="E63" s="5" t="n">
        <v>-1109769797</v>
      </c>
      <c r="F63" s="5" t="n">
        <v>15145821</v>
      </c>
      <c r="G63" s="5" t="n">
        <v>-41028777</v>
      </c>
    </row>
    <row r="64">
      <c r="A64" s="4" t="inlineStr">
        <is>
          <t>Beginning balance, shares at Mar. 31, 2022</t>
        </is>
      </c>
      <c r="B64" s="4" t="inlineStr">
        <is>
          <t xml:space="preserve"> </t>
        </is>
      </c>
      <c r="C64" s="5" t="n">
        <v>188052593</v>
      </c>
      <c r="D64" s="4" t="inlineStr">
        <is>
          <t xml:space="preserve"> </t>
        </is>
      </c>
      <c r="E64" s="4" t="inlineStr">
        <is>
          <t xml:space="preserve"> </t>
        </is>
      </c>
      <c r="F64" s="4" t="inlineStr">
        <is>
          <t xml:space="preserve"> </t>
        </is>
      </c>
      <c r="G64" s="4" t="inlineStr">
        <is>
          <t xml:space="preserve"> </t>
        </is>
      </c>
    </row>
    <row r="65">
      <c r="A65" s="4" t="inlineStr">
        <is>
          <t>Issuance of common stock - note holders</t>
        </is>
      </c>
      <c r="B65" s="4" t="inlineStr">
        <is>
          <t xml:space="preserve"> </t>
        </is>
      </c>
      <c r="C65" s="4" t="inlineStr">
        <is>
          <t xml:space="preserve"> </t>
        </is>
      </c>
      <c r="D65" s="5" t="n">
        <v>10000</v>
      </c>
      <c r="E65" s="4" t="inlineStr">
        <is>
          <t xml:space="preserve"> </t>
        </is>
      </c>
      <c r="F65" s="4" t="inlineStr">
        <is>
          <t xml:space="preserve"> </t>
        </is>
      </c>
      <c r="G65" s="5" t="n">
        <v>10000</v>
      </c>
    </row>
    <row r="66">
      <c r="A66" s="4" t="inlineStr">
        <is>
          <t>Issuance of common stock - note holders, shares</t>
        </is>
      </c>
      <c r="B66" s="4" t="inlineStr">
        <is>
          <t xml:space="preserve"> </t>
        </is>
      </c>
      <c r="C66" s="5" t="n">
        <v>40000</v>
      </c>
      <c r="D66" s="4" t="inlineStr">
        <is>
          <t xml:space="preserve"> </t>
        </is>
      </c>
      <c r="E66" s="4" t="inlineStr">
        <is>
          <t xml:space="preserve"> </t>
        </is>
      </c>
      <c r="F66" s="4" t="inlineStr">
        <is>
          <t xml:space="preserve"> </t>
        </is>
      </c>
      <c r="G66" s="4" t="inlineStr">
        <is>
          <t xml:space="preserve"> </t>
        </is>
      </c>
    </row>
    <row r="67">
      <c r="A67" s="4" t="inlineStr">
        <is>
          <t>Issuance of common stock - consultants</t>
        </is>
      </c>
      <c r="B67" s="4" t="inlineStr">
        <is>
          <t xml:space="preserve"> </t>
        </is>
      </c>
      <c r="C67" s="4" t="inlineStr">
        <is>
          <t xml:space="preserve"> </t>
        </is>
      </c>
      <c r="D67" s="5" t="n">
        <v>102563</v>
      </c>
      <c r="E67" s="4" t="inlineStr">
        <is>
          <t xml:space="preserve"> </t>
        </is>
      </c>
      <c r="F67" s="4" t="inlineStr">
        <is>
          <t xml:space="preserve"> </t>
        </is>
      </c>
      <c r="G67" s="5" t="n">
        <v>102563</v>
      </c>
    </row>
    <row r="68">
      <c r="A68" s="4" t="inlineStr">
        <is>
          <t>Share-based compensation</t>
        </is>
      </c>
      <c r="B68" s="4" t="inlineStr">
        <is>
          <t xml:space="preserve"> </t>
        </is>
      </c>
      <c r="C68" s="4" t="inlineStr">
        <is>
          <t xml:space="preserve"> </t>
        </is>
      </c>
      <c r="D68" s="5" t="n">
        <v>-102563</v>
      </c>
      <c r="E68" s="4" t="inlineStr">
        <is>
          <t xml:space="preserve"> </t>
        </is>
      </c>
      <c r="F68" s="5" t="n">
        <v>1040882</v>
      </c>
      <c r="G68" s="5" t="n">
        <v>938319</v>
      </c>
    </row>
    <row r="69">
      <c r="A69" s="4" t="inlineStr">
        <is>
          <t>Exercise of warrant liabilities</t>
        </is>
      </c>
      <c r="B69" s="4" t="inlineStr">
        <is>
          <t xml:space="preserve"> </t>
        </is>
      </c>
      <c r="C69" s="4" t="inlineStr">
        <is>
          <t xml:space="preserve"> </t>
        </is>
      </c>
      <c r="D69" s="5" t="n">
        <v>127920814</v>
      </c>
      <c r="E69" s="4" t="inlineStr">
        <is>
          <t xml:space="preserve"> </t>
        </is>
      </c>
      <c r="F69" s="4" t="inlineStr">
        <is>
          <t xml:space="preserve"> </t>
        </is>
      </c>
      <c r="G69" s="5" t="n">
        <v>127920814</v>
      </c>
    </row>
    <row r="70">
      <c r="A70" s="4" t="inlineStr">
        <is>
          <t>Net (loss) income</t>
        </is>
      </c>
      <c r="B70" s="4" t="inlineStr">
        <is>
          <t xml:space="preserve"> </t>
        </is>
      </c>
      <c r="C70" s="4" t="inlineStr">
        <is>
          <t xml:space="preserve"> </t>
        </is>
      </c>
      <c r="D70" s="4" t="inlineStr">
        <is>
          <t xml:space="preserve"> </t>
        </is>
      </c>
      <c r="E70" s="5" t="n">
        <v>145928164</v>
      </c>
      <c r="F70" s="5" t="n">
        <v>-12532865</v>
      </c>
      <c r="G70" s="5" t="n">
        <v>133395298</v>
      </c>
    </row>
    <row r="71">
      <c r="A71" s="4" t="inlineStr">
        <is>
          <t>Warrants exercised, net of offering costs</t>
        </is>
      </c>
      <c r="B71" s="4" t="inlineStr">
        <is>
          <t xml:space="preserve"> </t>
        </is>
      </c>
      <c r="C71" s="6" t="n">
        <v>45088</v>
      </c>
      <c r="D71" s="5" t="n">
        <v>-45088</v>
      </c>
      <c r="E71" s="4" t="inlineStr">
        <is>
          <t xml:space="preserve"> </t>
        </is>
      </c>
      <c r="F71" s="4" t="inlineStr">
        <is>
          <t xml:space="preserve"> </t>
        </is>
      </c>
      <c r="G71" s="4" t="inlineStr">
        <is>
          <t xml:space="preserve"> </t>
        </is>
      </c>
    </row>
    <row r="72">
      <c r="A72" s="4" t="inlineStr">
        <is>
          <t>Offering costs upon issuance of warrants, shares</t>
        </is>
      </c>
      <c r="B72" s="4" t="inlineStr">
        <is>
          <t xml:space="preserve"> </t>
        </is>
      </c>
      <c r="C72" s="5" t="n">
        <v>45048400</v>
      </c>
      <c r="D72" s="4" t="inlineStr">
        <is>
          <t xml:space="preserve"> </t>
        </is>
      </c>
      <c r="E72" s="4" t="inlineStr">
        <is>
          <t xml:space="preserve"> </t>
        </is>
      </c>
      <c r="F72" s="4" t="inlineStr">
        <is>
          <t xml:space="preserve"> </t>
        </is>
      </c>
      <c r="G72" s="4" t="inlineStr">
        <is>
          <t xml:space="preserve"> </t>
        </is>
      </c>
    </row>
    <row r="73">
      <c r="A73" s="4" t="inlineStr">
        <is>
          <t>Write off of investments</t>
        </is>
      </c>
      <c r="B73" s="4" t="inlineStr">
        <is>
          <t xml:space="preserve"> </t>
        </is>
      </c>
      <c r="C73" s="4" t="inlineStr">
        <is>
          <t xml:space="preserve"> </t>
        </is>
      </c>
      <c r="D73" s="4" t="inlineStr">
        <is>
          <t xml:space="preserve"> </t>
        </is>
      </c>
      <c r="E73" s="4" t="inlineStr">
        <is>
          <t xml:space="preserve"> </t>
        </is>
      </c>
      <c r="F73" s="5" t="n">
        <v>927875</v>
      </c>
      <c r="G73" s="5" t="n">
        <v>927875</v>
      </c>
    </row>
    <row r="74">
      <c r="A74" s="4" t="inlineStr">
        <is>
          <t>Investment in Magnifi U</t>
        </is>
      </c>
      <c r="B74" s="4" t="inlineStr">
        <is>
          <t xml:space="preserve"> </t>
        </is>
      </c>
      <c r="C74" s="4" t="inlineStr">
        <is>
          <t xml:space="preserve"> </t>
        </is>
      </c>
      <c r="D74" s="4" t="inlineStr">
        <is>
          <t xml:space="preserve"> </t>
        </is>
      </c>
      <c r="E74" s="4" t="inlineStr">
        <is>
          <t xml:space="preserve"> </t>
        </is>
      </c>
      <c r="F74" s="5" t="n">
        <v>-301256</v>
      </c>
      <c r="G74" s="5" t="n">
        <v>-301256</v>
      </c>
    </row>
    <row r="75">
      <c r="A75" s="4" t="inlineStr">
        <is>
          <t>Common stock issued by Cryptyde, Inc.</t>
        </is>
      </c>
      <c r="B75" s="4" t="inlineStr">
        <is>
          <t xml:space="preserve"> </t>
        </is>
      </c>
      <c r="C75" s="4" t="inlineStr">
        <is>
          <t xml:space="preserve"> </t>
        </is>
      </c>
      <c r="D75" s="4" t="inlineStr">
        <is>
          <t xml:space="preserve"> </t>
        </is>
      </c>
      <c r="E75" s="5" t="n">
        <v>12001000</v>
      </c>
      <c r="F75" s="4" t="inlineStr">
        <is>
          <t xml:space="preserve"> </t>
        </is>
      </c>
      <c r="G75" s="5" t="n">
        <v>12001000</v>
      </c>
    </row>
    <row r="76">
      <c r="A76" s="4" t="inlineStr">
        <is>
          <t>Spin-off of Cryptyde, Inc.</t>
        </is>
      </c>
      <c r="B76" s="4" t="inlineStr">
        <is>
          <t xml:space="preserve"> </t>
        </is>
      </c>
      <c r="C76" s="4" t="inlineStr">
        <is>
          <t xml:space="preserve"> </t>
        </is>
      </c>
      <c r="D76" s="4" t="inlineStr">
        <is>
          <t xml:space="preserve"> </t>
        </is>
      </c>
      <c r="E76" s="5" t="n">
        <v>-11936218</v>
      </c>
      <c r="F76" s="5" t="n">
        <v>299608</v>
      </c>
      <c r="G76" s="5" t="n">
        <v>-11636610</v>
      </c>
    </row>
    <row r="77">
      <c r="A77" s="4" t="inlineStr">
        <is>
          <t>Ending balance, value at Jun. 30, 2022</t>
        </is>
      </c>
      <c r="B77" s="4" t="inlineStr">
        <is>
          <t xml:space="preserve"> </t>
        </is>
      </c>
      <c r="C77" s="6" t="n">
        <v>233141</v>
      </c>
      <c r="D77" s="6" t="n">
        <v>1181292871</v>
      </c>
      <c r="E77" s="6" t="n">
        <v>-963776852</v>
      </c>
      <c r="F77" s="6" t="n">
        <v>4580064</v>
      </c>
      <c r="G77" s="6" t="n">
        <v>222329225</v>
      </c>
    </row>
    <row r="78">
      <c r="A78" s="4" t="inlineStr">
        <is>
          <t>Ending balance, shares at Jun. 30, 2022</t>
        </is>
      </c>
      <c r="B78" s="4" t="inlineStr">
        <is>
          <t xml:space="preserve"> </t>
        </is>
      </c>
      <c r="C78" s="5" t="n">
        <v>233140993</v>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5" customWidth="1" min="5" max="5"/>
    <col width="14" customWidth="1" min="6" max="6"/>
  </cols>
  <sheetData>
    <row r="1">
      <c r="A1" s="1" t="inlineStr">
        <is>
          <t>Variable Interest Entities (Details Narrative) - USD ($)</t>
        </is>
      </c>
      <c r="E1" s="2" t="inlineStr">
        <is>
          <t>6 Months Ended</t>
        </is>
      </c>
    </row>
    <row r="2">
      <c r="B2" s="2" t="inlineStr">
        <is>
          <t>Oct. 12, 2021</t>
        </is>
      </c>
      <c r="C2" s="2" t="inlineStr">
        <is>
          <t>Jul. 25, 2021</t>
        </is>
      </c>
      <c r="D2" s="2" t="inlineStr">
        <is>
          <t>Jul. 22, 2021</t>
        </is>
      </c>
      <c r="E2" s="2" t="inlineStr">
        <is>
          <t>Jun. 30, 2022</t>
        </is>
      </c>
      <c r="F2" s="2" t="inlineStr">
        <is>
          <t>Dec. 31, 2021</t>
        </is>
      </c>
    </row>
    <row r="3">
      <c r="A3" s="4" t="inlineStr">
        <is>
          <t>Employee payroll, cash advances</t>
        </is>
      </c>
      <c r="B3" s="4" t="inlineStr">
        <is>
          <t xml:space="preserve"> </t>
        </is>
      </c>
      <c r="C3" s="4" t="inlineStr">
        <is>
          <t xml:space="preserve"> </t>
        </is>
      </c>
      <c r="D3" s="4" t="inlineStr">
        <is>
          <t xml:space="preserve"> </t>
        </is>
      </c>
      <c r="E3" s="6" t="n">
        <v>1444168</v>
      </c>
      <c r="F3" s="6" t="n">
        <v>694168</v>
      </c>
    </row>
    <row r="4">
      <c r="A4" s="4" t="inlineStr">
        <is>
          <t>Equity method investment, aggregate cost</t>
        </is>
      </c>
      <c r="B4" s="6" t="n">
        <v>5000000</v>
      </c>
      <c r="C4" s="4" t="inlineStr">
        <is>
          <t xml:space="preserve"> </t>
        </is>
      </c>
      <c r="D4" s="4" t="inlineStr">
        <is>
          <t xml:space="preserve"> </t>
        </is>
      </c>
      <c r="E4" s="4" t="inlineStr">
        <is>
          <t xml:space="preserve"> </t>
        </is>
      </c>
      <c r="F4" s="4" t="inlineStr">
        <is>
          <t xml:space="preserve"> </t>
        </is>
      </c>
    </row>
    <row r="5">
      <c r="A5" s="4" t="inlineStr">
        <is>
          <t>Variable interest entity, description</t>
        </is>
      </c>
      <c r="B5" s="4" t="inlineStr">
        <is>
          <t xml:space="preserve"> </t>
        </is>
      </c>
      <c r="C5" s="4" t="inlineStr">
        <is>
          <t xml:space="preserve"> </t>
        </is>
      </c>
      <c r="D5" s="4" t="inlineStr">
        <is>
          <t>ZASH and Vinco Ventures entered into a Second Amended and Restated Limited Liability Company Agreement of ZVV, pursuant
to which (i) ZASH and Vinco Ventures each acquired a 50% voting membership interest in ZVV; and (ii) ZASH acquired a 75% economic interest
in ZVV after return of unreturned capital contributions and Vinco Ventures acquired a 25% economic interest in ZVV after return of unreturned
capital contributions.</t>
        </is>
      </c>
      <c r="E5" s="4" t="inlineStr">
        <is>
          <t xml:space="preserve"> </t>
        </is>
      </c>
      <c r="F5" s="4" t="inlineStr">
        <is>
          <t xml:space="preserve"> </t>
        </is>
      </c>
    </row>
    <row r="6">
      <c r="A6" s="4" t="inlineStr">
        <is>
          <t>Lisa K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icer compensation</t>
        </is>
      </c>
      <c r="B7" s="4" t="inlineStr">
        <is>
          <t xml:space="preserve"> </t>
        </is>
      </c>
      <c r="C7" s="4" t="inlineStr">
        <is>
          <t xml:space="preserve"> </t>
        </is>
      </c>
      <c r="D7" s="4" t="inlineStr">
        <is>
          <t xml:space="preserve"> </t>
        </is>
      </c>
      <c r="E7" s="5" t="n">
        <v>100000</v>
      </c>
      <c r="F7" s="4" t="inlineStr">
        <is>
          <t xml:space="preserve"> </t>
        </is>
      </c>
    </row>
    <row r="8">
      <c r="A8" s="4" t="inlineStr">
        <is>
          <t>Ted Farnsworth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icer compensation</t>
        </is>
      </c>
      <c r="B9" s="4" t="inlineStr">
        <is>
          <t xml:space="preserve"> </t>
        </is>
      </c>
      <c r="C9" s="4" t="inlineStr">
        <is>
          <t xml:space="preserve"> </t>
        </is>
      </c>
      <c r="D9" s="4" t="inlineStr">
        <is>
          <t xml:space="preserve"> </t>
        </is>
      </c>
      <c r="E9" s="6" t="n">
        <v>100000</v>
      </c>
      <c r="F9" s="4" t="inlineStr">
        <is>
          <t xml:space="preserve"> </t>
        </is>
      </c>
    </row>
    <row r="10">
      <c r="A10" s="4" t="inlineStr">
        <is>
          <t>ZVV Media Partner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affiliate</t>
        </is>
      </c>
      <c r="B11" s="6" t="n">
        <v>1500000</v>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0" t="n">
        <v>0.03</v>
      </c>
      <c r="C12" s="4" t="inlineStr">
        <is>
          <t xml:space="preserve"> </t>
        </is>
      </c>
      <c r="D12" s="4" t="inlineStr">
        <is>
          <t xml:space="preserve"> </t>
        </is>
      </c>
      <c r="E12" s="4" t="inlineStr">
        <is>
          <t xml:space="preserve"> </t>
        </is>
      </c>
      <c r="F12" s="4" t="inlineStr">
        <is>
          <t xml:space="preserve"> </t>
        </is>
      </c>
    </row>
    <row r="13">
      <c r="A13" s="4" t="inlineStr">
        <is>
          <t>Debt instrument, maturity date</t>
        </is>
      </c>
      <c r="B13" s="4" t="inlineStr">
        <is>
          <t>Oct. 12,  2023</t>
        </is>
      </c>
      <c r="C13" s="4" t="inlineStr">
        <is>
          <t xml:space="preserve"> </t>
        </is>
      </c>
      <c r="D13" s="4" t="inlineStr">
        <is>
          <t xml:space="preserve"> </t>
        </is>
      </c>
      <c r="E13" s="4" t="inlineStr">
        <is>
          <t xml:space="preserve"> </t>
        </is>
      </c>
      <c r="F13" s="4" t="inlineStr">
        <is>
          <t xml:space="preserve"> </t>
        </is>
      </c>
    </row>
    <row r="14">
      <c r="A14" s="4" t="inlineStr">
        <is>
          <t>Equity method investment, aggregate cost</t>
        </is>
      </c>
      <c r="B14" s="6" t="n">
        <v>2411140</v>
      </c>
      <c r="C14" s="4" t="inlineStr">
        <is>
          <t xml:space="preserve"> </t>
        </is>
      </c>
      <c r="D14" s="4" t="inlineStr">
        <is>
          <t xml:space="preserve"> </t>
        </is>
      </c>
      <c r="E14" s="4" t="inlineStr">
        <is>
          <t xml:space="preserve"> </t>
        </is>
      </c>
      <c r="F14" s="4" t="inlineStr">
        <is>
          <t xml:space="preserve"> </t>
        </is>
      </c>
    </row>
    <row r="15">
      <c r="A15" s="4" t="inlineStr">
        <is>
          <t>ZVV Media Partner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t>
        </is>
      </c>
      <c r="B16" s="10" t="n">
        <v>0.08</v>
      </c>
      <c r="C16" s="4" t="inlineStr">
        <is>
          <t xml:space="preserve"> </t>
        </is>
      </c>
      <c r="D16" s="4" t="inlineStr">
        <is>
          <t xml:space="preserve"> </t>
        </is>
      </c>
      <c r="E16" s="10" t="n">
        <v>0.8</v>
      </c>
      <c r="F16" s="4" t="inlineStr">
        <is>
          <t xml:space="preserve"> </t>
        </is>
      </c>
    </row>
    <row r="17">
      <c r="A17" s="4" t="inlineStr">
        <is>
          <t>Lomotif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terest</t>
        </is>
      </c>
      <c r="B18" s="4" t="inlineStr">
        <is>
          <t xml:space="preserve"> </t>
        </is>
      </c>
      <c r="C18" s="10" t="n">
        <v>0.8</v>
      </c>
      <c r="D18" s="4" t="inlineStr">
        <is>
          <t xml:space="preserve"> </t>
        </is>
      </c>
      <c r="E18" s="10" t="n">
        <v>1</v>
      </c>
      <c r="F18" s="4" t="inlineStr">
        <is>
          <t xml:space="preserve"> </t>
        </is>
      </c>
    </row>
    <row r="19">
      <c r="A19" s="4" t="inlineStr">
        <is>
          <t>Business combination purchase price</t>
        </is>
      </c>
      <c r="B19" s="4" t="inlineStr">
        <is>
          <t xml:space="preserve"> </t>
        </is>
      </c>
      <c r="C19" s="6" t="n">
        <v>109765000</v>
      </c>
      <c r="D19" s="4" t="inlineStr">
        <is>
          <t xml:space="preserve"> </t>
        </is>
      </c>
      <c r="E19" s="4" t="inlineStr">
        <is>
          <t xml:space="preserve"> </t>
        </is>
      </c>
      <c r="F19" s="4" t="inlineStr">
        <is>
          <t xml:space="preserve"> </t>
        </is>
      </c>
    </row>
    <row r="20">
      <c r="A20" s="4" t="inlineStr">
        <is>
          <t>MagnifiU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wnership interest</t>
        </is>
      </c>
      <c r="B21" s="10" t="n">
        <v>0.15</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Short-Term Investments (Details) - USD ($)</t>
        </is>
      </c>
      <c r="B1" s="2" t="inlineStr">
        <is>
          <t>6 Months Ended</t>
        </is>
      </c>
      <c r="C1" s="2" t="inlineStr">
        <is>
          <t>12 Months Ended</t>
        </is>
      </c>
    </row>
    <row r="2">
      <c r="B2" s="2" t="inlineStr">
        <is>
          <t>Jun. 30, 2022</t>
        </is>
      </c>
      <c r="C2" s="2" t="inlineStr">
        <is>
          <t>Dec. 31, 2021</t>
        </is>
      </c>
    </row>
    <row r="3">
      <c r="A3" s="4" t="inlineStr">
        <is>
          <t>Jupiter Wellness,Inc. (JUPW)</t>
        </is>
      </c>
      <c r="B3" s="6" t="n">
        <v>178000</v>
      </c>
      <c r="C3" s="4" t="inlineStr">
        <is>
          <t xml:space="preserve"> </t>
        </is>
      </c>
    </row>
    <row r="4">
      <c r="A4" s="4" t="inlineStr">
        <is>
          <t>Unrealized losses</t>
        </is>
      </c>
      <c r="B4" s="5" t="n">
        <v>-895000</v>
      </c>
      <c r="C4" s="6" t="n">
        <v>-862000</v>
      </c>
    </row>
    <row r="5">
      <c r="A5" s="4" t="inlineStr">
        <is>
          <t>Total short-term investments</t>
        </is>
      </c>
      <c r="B5" s="5" t="n">
        <v>145000</v>
      </c>
      <c r="C5" s="5" t="n">
        <v>178000</v>
      </c>
    </row>
    <row r="6">
      <c r="A6" s="4" t="inlineStr">
        <is>
          <t>Jupiter Wellness Inc JUPW [Member]</t>
        </is>
      </c>
      <c r="B6" s="4" t="inlineStr">
        <is>
          <t xml:space="preserve"> </t>
        </is>
      </c>
      <c r="C6" s="4" t="inlineStr">
        <is>
          <t xml:space="preserve"> </t>
        </is>
      </c>
    </row>
    <row r="7">
      <c r="A7" s="4" t="inlineStr">
        <is>
          <t>Jupiter Wellness,Inc. (JUPW)</t>
        </is>
      </c>
      <c r="B7" s="6" t="n">
        <v>1040000</v>
      </c>
      <c r="C7" s="5" t="n">
        <v>1040000</v>
      </c>
    </row>
    <row r="8">
      <c r="A8" s="4" t="inlineStr">
        <is>
          <t>Total short-term investments</t>
        </is>
      </c>
      <c r="B8" s="4" t="inlineStr">
        <is>
          <t xml:space="preserve"> </t>
        </is>
      </c>
      <c r="C8" s="6" t="n">
        <v>104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gross</t>
        </is>
      </c>
      <c r="B3" s="6" t="n">
        <v>1320352</v>
      </c>
      <c r="C3" s="6" t="n">
        <v>6595465</v>
      </c>
    </row>
    <row r="4">
      <c r="A4" s="4" t="inlineStr">
        <is>
          <t>Less: accumulated depreciation</t>
        </is>
      </c>
      <c r="B4" s="5" t="n">
        <v>-559360</v>
      </c>
      <c r="C4" s="5" t="n">
        <v>-5218714</v>
      </c>
    </row>
    <row r="5">
      <c r="A5" s="4" t="inlineStr">
        <is>
          <t>Total property and equipment, net</t>
        </is>
      </c>
      <c r="B5" s="5" t="n">
        <v>760992</v>
      </c>
      <c r="C5" s="5" t="n">
        <v>368981</v>
      </c>
    </row>
    <row r="6">
      <c r="A6" s="4" t="inlineStr">
        <is>
          <t>Software and Software Development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gross</t>
        </is>
      </c>
      <c r="B8" s="5" t="n">
        <v>147792</v>
      </c>
      <c r="C8" s="5" t="n">
        <v>14779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gross</t>
        </is>
      </c>
      <c r="B11" s="5" t="n">
        <v>188559</v>
      </c>
      <c r="C11" s="5" t="n">
        <v>28092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gross</t>
        </is>
      </c>
      <c r="B14" s="5" t="n">
        <v>118351</v>
      </c>
      <c r="C14" s="5" t="n">
        <v>7003</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gross</t>
        </is>
      </c>
      <c r="B17" s="5" t="n">
        <v>432363</v>
      </c>
      <c r="C17" s="5" t="n">
        <v>800746</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gross</t>
        </is>
      </c>
      <c r="B20" s="5" t="n">
        <v>248743</v>
      </c>
      <c r="C20" s="5" t="n">
        <v>5358997</v>
      </c>
    </row>
    <row r="21">
      <c r="A21" s="4" t="inlineStr">
        <is>
          <t>Construction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gross</t>
        </is>
      </c>
      <c r="B23" s="6" t="n">
        <v>184543</v>
      </c>
      <c r="C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9, 2022</t>
        </is>
      </c>
      <c r="G2" s="2" t="inlineStr">
        <is>
          <t>Dec. 31, 2021</t>
        </is>
      </c>
    </row>
    <row r="3">
      <c r="A3" s="4" t="inlineStr">
        <is>
          <t>Depreciation expense</t>
        </is>
      </c>
      <c r="B3" s="6" t="n">
        <v>65984</v>
      </c>
      <c r="C3" s="6" t="n">
        <v>32811</v>
      </c>
      <c r="D3" s="6" t="n">
        <v>115712</v>
      </c>
      <c r="E3" s="6" t="n">
        <v>65623</v>
      </c>
      <c r="F3" s="4" t="inlineStr">
        <is>
          <t xml:space="preserve"> </t>
        </is>
      </c>
      <c r="G3" s="4" t="inlineStr">
        <is>
          <t xml:space="preserve"> </t>
        </is>
      </c>
    </row>
    <row r="4">
      <c r="A4" s="4" t="inlineStr">
        <is>
          <t>Property and equipment, net</t>
        </is>
      </c>
      <c r="B4" s="6" t="n">
        <v>760992</v>
      </c>
      <c r="C4" s="4" t="inlineStr">
        <is>
          <t xml:space="preserve"> </t>
        </is>
      </c>
      <c r="D4" s="6" t="n">
        <v>760992</v>
      </c>
      <c r="E4" s="4" t="inlineStr">
        <is>
          <t xml:space="preserve"> </t>
        </is>
      </c>
      <c r="F4" s="4" t="inlineStr">
        <is>
          <t xml:space="preserve"> </t>
        </is>
      </c>
      <c r="G4" s="6" t="n">
        <v>368981</v>
      </c>
    </row>
    <row r="5">
      <c r="A5" s="4" t="inlineStr">
        <is>
          <t>Cryptyd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perty and equipment, net</t>
        </is>
      </c>
      <c r="B6" s="4" t="inlineStr">
        <is>
          <t xml:space="preserve"> </t>
        </is>
      </c>
      <c r="C6" s="4" t="inlineStr">
        <is>
          <t xml:space="preserve"> </t>
        </is>
      </c>
      <c r="D6" s="4" t="inlineStr">
        <is>
          <t xml:space="preserve"> </t>
        </is>
      </c>
      <c r="E6" s="4" t="inlineStr">
        <is>
          <t xml:space="preserve"> </t>
        </is>
      </c>
      <c r="F6" s="6" t="n">
        <v>1193133</v>
      </c>
      <c r="G6" s="6" t="n">
        <v>10077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oans Held for Investment (Details) - USD ($)</t>
        </is>
      </c>
      <c r="C1" s="2" t="inlineStr">
        <is>
          <t>Jun. 30, 2022</t>
        </is>
      </c>
      <c r="D1" s="2" t="inlineStr">
        <is>
          <t>Dec. 31, 2021</t>
        </is>
      </c>
    </row>
    <row r="2">
      <c r="A2" s="3" t="inlineStr">
        <is>
          <t>Loans held-for-investment:</t>
        </is>
      </c>
      <c r="C2" s="4" t="inlineStr">
        <is>
          <t xml:space="preserve"> </t>
        </is>
      </c>
      <c r="D2" s="4" t="inlineStr">
        <is>
          <t xml:space="preserve"> </t>
        </is>
      </c>
    </row>
    <row r="3">
      <c r="A3" s="4" t="inlineStr">
        <is>
          <t>Total loans held-for-investment</t>
        </is>
      </c>
      <c r="C3" s="6" t="n">
        <v>750000</v>
      </c>
      <c r="D3" s="6" t="n">
        <v>250000</v>
      </c>
    </row>
    <row r="4">
      <c r="A4" s="4" t="inlineStr">
        <is>
          <t>Carlin haynes LLC [Member]</t>
        </is>
      </c>
      <c r="C4" s="4" t="inlineStr">
        <is>
          <t xml:space="preserve"> </t>
        </is>
      </c>
      <c r="D4" s="4" t="inlineStr">
        <is>
          <t xml:space="preserve"> </t>
        </is>
      </c>
    </row>
    <row r="5">
      <c r="A5" s="3" t="inlineStr">
        <is>
          <t>Loans held-for-investment:</t>
        </is>
      </c>
      <c r="C5" s="4" t="inlineStr">
        <is>
          <t xml:space="preserve"> </t>
        </is>
      </c>
      <c r="D5" s="4" t="inlineStr">
        <is>
          <t xml:space="preserve"> </t>
        </is>
      </c>
    </row>
    <row r="6">
      <c r="A6" s="4" t="inlineStr">
        <is>
          <t>Total loans held-for-investment</t>
        </is>
      </c>
      <c r="B6" s="4" t="inlineStr">
        <is>
          <t>[1]</t>
        </is>
      </c>
      <c r="C6" s="6" t="n">
        <v>750000</v>
      </c>
      <c r="D6" s="6" t="n">
        <v>250000</v>
      </c>
    </row>
    <row r="7"/>
    <row r="8">
      <c r="A8" s="4" t="inlineStr">
        <is>
          <t>[1]On
August 5, 2021, the Company loaned $ 250,000 500,000 6% August 5, 2023 1,000,000</t>
        </is>
      </c>
    </row>
  </sheetData>
  <mergeCells count="3">
    <mergeCell ref="A1:B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mmary of Loans Held For Investment (Details) (Parenthetical) - USD ($)</t>
        </is>
      </c>
      <c r="B1" s="2" t="inlineStr">
        <is>
          <t>Jan. 18, 2022</t>
        </is>
      </c>
      <c r="C1" s="2" t="inlineStr">
        <is>
          <t>Aug. 05, 2021</t>
        </is>
      </c>
      <c r="D1" s="2" t="inlineStr">
        <is>
          <t>Aug. 18, 2022</t>
        </is>
      </c>
      <c r="E1" s="2" t="inlineStr">
        <is>
          <t>Jun. 29, 2022</t>
        </is>
      </c>
      <c r="F1" s="2" t="inlineStr">
        <is>
          <t>Feb. 18, 2021</t>
        </is>
      </c>
    </row>
    <row r="2">
      <c r="A2" s="4" t="inlineStr">
        <is>
          <t>Debt Instrument, Face Amount</t>
        </is>
      </c>
      <c r="B2" s="4" t="inlineStr">
        <is>
          <t xml:space="preserve"> </t>
        </is>
      </c>
      <c r="C2" s="4" t="inlineStr">
        <is>
          <t xml:space="preserve"> </t>
        </is>
      </c>
      <c r="D2" s="6" t="n">
        <v>55000000</v>
      </c>
      <c r="E2" s="6" t="n">
        <v>56955168</v>
      </c>
      <c r="F2" s="6" t="n">
        <v>5000000</v>
      </c>
    </row>
    <row r="3">
      <c r="A3" s="4" t="inlineStr">
        <is>
          <t>Carlin hayne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500000</v>
      </c>
      <c r="C4" s="6" t="n">
        <v>250000</v>
      </c>
      <c r="D4" s="4" t="inlineStr">
        <is>
          <t xml:space="preserve"> </t>
        </is>
      </c>
      <c r="E4" s="4" t="inlineStr">
        <is>
          <t xml:space="preserve"> </t>
        </is>
      </c>
      <c r="F4" s="4" t="inlineStr">
        <is>
          <t xml:space="preserve"> </t>
        </is>
      </c>
    </row>
    <row r="5">
      <c r="A5" s="4" t="inlineStr">
        <is>
          <t>Debt instrument, interest rate, percentage</t>
        </is>
      </c>
      <c r="B5" s="4" t="inlineStr">
        <is>
          <t xml:space="preserve"> </t>
        </is>
      </c>
      <c r="C5" s="10" t="n">
        <v>0.06</v>
      </c>
      <c r="D5" s="4" t="inlineStr">
        <is>
          <t xml:space="preserve"> </t>
        </is>
      </c>
      <c r="E5" s="4" t="inlineStr">
        <is>
          <t xml:space="preserve"> </t>
        </is>
      </c>
      <c r="F5" s="4" t="inlineStr">
        <is>
          <t xml:space="preserve"> </t>
        </is>
      </c>
    </row>
    <row r="6">
      <c r="A6" s="4" t="inlineStr">
        <is>
          <t>Debt maturity date</t>
        </is>
      </c>
      <c r="B6" s="4" t="inlineStr">
        <is>
          <t>Aug.  05,  2023</t>
        </is>
      </c>
      <c r="C6" s="4" t="inlineStr">
        <is>
          <t xml:space="preserve"> </t>
        </is>
      </c>
      <c r="D6" s="4" t="inlineStr">
        <is>
          <t xml:space="preserve"> </t>
        </is>
      </c>
      <c r="E6" s="4" t="inlineStr">
        <is>
          <t xml:space="preserve"> </t>
        </is>
      </c>
      <c r="F6" s="4" t="inlineStr">
        <is>
          <t xml:space="preserve"> </t>
        </is>
      </c>
    </row>
    <row r="7">
      <c r="A7" s="4" t="inlineStr">
        <is>
          <t>Proceeds from loans</t>
        </is>
      </c>
      <c r="B7" s="4" t="inlineStr">
        <is>
          <t xml:space="preserve"> </t>
        </is>
      </c>
      <c r="C7" s="6" t="n">
        <v>1000000</v>
      </c>
      <c r="D7" s="4" t="inlineStr">
        <is>
          <t xml:space="preserve"> </t>
        </is>
      </c>
      <c r="E7" s="4" t="inlineStr">
        <is>
          <t xml:space="preserve"> </t>
        </is>
      </c>
      <c r="F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Related Parties Loans Held for Investment (Details) - USD ($)</t>
        </is>
      </c>
      <c r="C1" s="2" t="inlineStr">
        <is>
          <t>Jun. 30, 2022</t>
        </is>
      </c>
      <c r="D1" s="2" t="inlineStr">
        <is>
          <t>Dec. 31, 2021</t>
        </is>
      </c>
    </row>
    <row r="2">
      <c r="A2" s="3" t="inlineStr">
        <is>
          <t>Loans held-for-investment – related parties:</t>
        </is>
      </c>
      <c r="C2" s="4" t="inlineStr">
        <is>
          <t xml:space="preserve"> </t>
        </is>
      </c>
      <c r="D2" s="4" t="inlineStr">
        <is>
          <t xml:space="preserve"> </t>
        </is>
      </c>
    </row>
    <row r="3">
      <c r="A3" s="4" t="inlineStr">
        <is>
          <t>Total Loans Held-For-Investment – Related Parties</t>
        </is>
      </c>
      <c r="C3" s="6" t="n">
        <v>24191250</v>
      </c>
      <c r="D3" s="6" t="n">
        <v>18950000</v>
      </c>
    </row>
    <row r="4">
      <c r="A4" s="4" t="inlineStr">
        <is>
          <t>PZAJ Holding LLC [Member]</t>
        </is>
      </c>
      <c r="C4" s="4" t="inlineStr">
        <is>
          <t xml:space="preserve"> </t>
        </is>
      </c>
      <c r="D4" s="4" t="inlineStr">
        <is>
          <t xml:space="preserve"> </t>
        </is>
      </c>
    </row>
    <row r="5">
      <c r="A5" s="3" t="inlineStr">
        <is>
          <t>Loans held-for-investment – related parties:</t>
        </is>
      </c>
      <c r="C5" s="4" t="inlineStr">
        <is>
          <t xml:space="preserve"> </t>
        </is>
      </c>
      <c r="D5" s="4" t="inlineStr">
        <is>
          <t xml:space="preserve"> </t>
        </is>
      </c>
    </row>
    <row r="6">
      <c r="A6" s="4" t="inlineStr">
        <is>
          <t>Total Loans Held-For-Investment – Related Parties</t>
        </is>
      </c>
      <c r="B6" s="4" t="inlineStr">
        <is>
          <t>[1]</t>
        </is>
      </c>
      <c r="C6" s="5" t="n">
        <v>5740000</v>
      </c>
      <c r="D6" s="5" t="n">
        <v>3950000</v>
      </c>
    </row>
    <row r="7">
      <c r="A7" s="4" t="inlineStr">
        <is>
          <t>ZASH global media and entertainment corporation [Member]</t>
        </is>
      </c>
      <c r="C7" s="4" t="inlineStr">
        <is>
          <t xml:space="preserve"> </t>
        </is>
      </c>
      <c r="D7" s="4" t="inlineStr">
        <is>
          <t xml:space="preserve"> </t>
        </is>
      </c>
    </row>
    <row r="8">
      <c r="A8" s="3" t="inlineStr">
        <is>
          <t>Loans held-for-investment – related parties:</t>
        </is>
      </c>
      <c r="C8" s="4" t="inlineStr">
        <is>
          <t xml:space="preserve"> </t>
        </is>
      </c>
      <c r="D8" s="4" t="inlineStr">
        <is>
          <t xml:space="preserve"> </t>
        </is>
      </c>
    </row>
    <row r="9">
      <c r="A9" s="4" t="inlineStr">
        <is>
          <t>Total Loans Held-For-Investment – Related Parties</t>
        </is>
      </c>
      <c r="B9" s="4" t="inlineStr">
        <is>
          <t>[2]</t>
        </is>
      </c>
      <c r="C9" s="6" t="n">
        <v>18451250</v>
      </c>
      <c r="D9" s="6" t="n">
        <v>15000000</v>
      </c>
    </row>
    <row r="10"/>
    <row r="11">
      <c r="A11" s="4" t="inlineStr">
        <is>
          <t>[1]PZAJ is an entertainment content development company engaged in the acquisition, financing, development, production, and distribution
of films and television projects. The loans each bear an interest rate of 2</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Noncurrent Investments (Details) - USD ($)</t>
        </is>
      </c>
      <c r="B1" s="2" t="inlineStr">
        <is>
          <t>Jun. 30, 2022</t>
        </is>
      </c>
      <c r="C1" s="2" t="inlineStr">
        <is>
          <t>Dec. 31, 2021</t>
        </is>
      </c>
    </row>
    <row r="2">
      <c r="A2" s="4" t="inlineStr">
        <is>
          <t>Non current investments</t>
        </is>
      </c>
      <c r="B2" s="6" t="n">
        <v>1000000</v>
      </c>
      <c r="C2" s="6" t="n">
        <v>1000000</v>
      </c>
    </row>
    <row r="3">
      <c r="A3" s="4" t="inlineStr">
        <is>
          <t>Hyperreal Digital Inc [Member]</t>
        </is>
      </c>
      <c r="B3" s="4" t="inlineStr">
        <is>
          <t xml:space="preserve"> </t>
        </is>
      </c>
      <c r="C3" s="4" t="inlineStr">
        <is>
          <t xml:space="preserve"> </t>
        </is>
      </c>
    </row>
    <row r="4">
      <c r="A4" s="4" t="inlineStr">
        <is>
          <t>Non current investments</t>
        </is>
      </c>
      <c r="B4" s="6" t="n">
        <v>1000000</v>
      </c>
      <c r="C4" s="6"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45000</v>
      </c>
      <c r="C3" s="6" t="n">
        <v>178000</v>
      </c>
    </row>
    <row r="4">
      <c r="A4" s="4" t="inlineStr">
        <is>
          <t>Purchase Consideration</t>
        </is>
      </c>
      <c r="B4" s="5" t="n">
        <v>11080000</v>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145000</v>
      </c>
      <c r="C7" s="5" t="n">
        <v>178000</v>
      </c>
    </row>
    <row r="8">
      <c r="A8" s="4" t="inlineStr">
        <is>
          <t>Warrant Liability</t>
        </is>
      </c>
      <c r="B8" s="4" t="inlineStr">
        <is>
          <t xml:space="preserve"> </t>
        </is>
      </c>
      <c r="C8" s="4" t="inlineStr">
        <is>
          <t xml:space="preserve"> </t>
        </is>
      </c>
    </row>
    <row r="9">
      <c r="A9" s="4" t="inlineStr">
        <is>
          <t>Total</t>
        </is>
      </c>
      <c r="B9" s="5" t="n">
        <v>145000</v>
      </c>
      <c r="C9" s="5" t="n">
        <v>178000</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1000000</v>
      </c>
      <c r="C17" s="5" t="n">
        <v>1000000</v>
      </c>
    </row>
    <row r="18">
      <c r="A18" s="4" t="inlineStr">
        <is>
          <t>Warrant Liability</t>
        </is>
      </c>
      <c r="B18" s="5" t="n">
        <v>94300999</v>
      </c>
      <c r="C18" s="5" t="n">
        <v>198566170</v>
      </c>
    </row>
    <row r="19">
      <c r="A19" s="4" t="inlineStr">
        <is>
          <t>Purchase Consideration</t>
        </is>
      </c>
      <c r="B19" s="5" t="n">
        <v>11080000</v>
      </c>
      <c r="C19" s="4" t="inlineStr">
        <is>
          <t xml:space="preserve"> </t>
        </is>
      </c>
    </row>
    <row r="20">
      <c r="A20" s="4" t="inlineStr">
        <is>
          <t>Total</t>
        </is>
      </c>
      <c r="B20" s="6" t="n">
        <v>106380999</v>
      </c>
      <c r="C20" s="6" t="n">
        <v>199566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Liabilities Measured at Fair Value (Details) - USD ($)</t>
        </is>
      </c>
      <c r="B1" s="2" t="inlineStr">
        <is>
          <t>6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98519395</v>
      </c>
      <c r="C4" s="4" t="inlineStr">
        <is>
          <t xml:space="preserve"> </t>
        </is>
      </c>
    </row>
    <row r="5">
      <c r="A5" s="4" t="inlineStr">
        <is>
          <t>Beginning Balance</t>
        </is>
      </c>
      <c r="B5" s="5" t="n">
        <v>243681478</v>
      </c>
      <c r="C5" s="6" t="n">
        <v>208855715</v>
      </c>
    </row>
    <row r="6">
      <c r="A6" s="4" t="inlineStr">
        <is>
          <t>Beginning Balance</t>
        </is>
      </c>
      <c r="B6" s="5" t="n">
        <v>-86110179</v>
      </c>
      <c r="C6" s="5" t="n">
        <v>773447</v>
      </c>
    </row>
    <row r="7">
      <c r="A7" s="4" t="inlineStr">
        <is>
          <t>Beginning Balance</t>
        </is>
      </c>
      <c r="B7" s="5" t="n">
        <v>94300999</v>
      </c>
      <c r="C7" s="4" t="inlineStr">
        <is>
          <t xml:space="preserve"> </t>
        </is>
      </c>
    </row>
    <row r="8">
      <c r="A8" s="4" t="inlineStr">
        <is>
          <t>Fair Value, Inputs, Level 3 [Member] | Warrant Liab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eginning Balance</t>
        </is>
      </c>
      <c r="B10" s="5" t="n">
        <v>198566170</v>
      </c>
      <c r="C10" s="4" t="inlineStr">
        <is>
          <t xml:space="preserve"> </t>
        </is>
      </c>
    </row>
    <row r="11">
      <c r="A11" s="4" t="inlineStr">
        <is>
          <t>Beginning Balance</t>
        </is>
      </c>
      <c r="B11" s="5" t="n">
        <v>243681478</v>
      </c>
      <c r="C11" s="5" t="n">
        <v>228575715</v>
      </c>
    </row>
    <row r="12">
      <c r="A12" s="4" t="inlineStr">
        <is>
          <t>Beginning Balance</t>
        </is>
      </c>
      <c r="B12" s="5" t="n">
        <v>-86110179</v>
      </c>
      <c r="C12" s="5" t="n">
        <v>773447</v>
      </c>
    </row>
    <row r="13">
      <c r="A13" s="4" t="inlineStr">
        <is>
          <t>Beginning Balance</t>
        </is>
      </c>
      <c r="B13" s="5" t="n">
        <v>-227949858</v>
      </c>
      <c r="C13" s="5" t="n">
        <v>-89654047</v>
      </c>
    </row>
    <row r="14">
      <c r="A14" s="4" t="inlineStr">
        <is>
          <t>Beginning Balance</t>
        </is>
      </c>
      <c r="B14" s="5" t="n">
        <v>128187611</v>
      </c>
      <c r="C14" s="6" t="n">
        <v>139695115</v>
      </c>
    </row>
    <row r="15">
      <c r="A15" s="4" t="inlineStr">
        <is>
          <t>Fair Value, Inputs, Level 3 [Member] | Purchase Consideration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eginning Balance</t>
        </is>
      </c>
      <c r="B17" s="4" t="inlineStr">
        <is>
          <t xml:space="preserve"> </t>
        </is>
      </c>
      <c r="C17" s="4" t="inlineStr">
        <is>
          <t xml:space="preserve"> </t>
        </is>
      </c>
    </row>
    <row r="18">
      <c r="A18" s="4" t="inlineStr">
        <is>
          <t>Beginning Balance</t>
        </is>
      </c>
      <c r="B18" s="5" t="n">
        <v>23250000</v>
      </c>
      <c r="C18" s="4" t="inlineStr">
        <is>
          <t xml:space="preserve"> </t>
        </is>
      </c>
    </row>
    <row r="19">
      <c r="A19" s="4" t="inlineStr">
        <is>
          <t>Beginning Balance</t>
        </is>
      </c>
      <c r="B19" s="5" t="n">
        <v>-12170000</v>
      </c>
      <c r="C19" s="4" t="inlineStr">
        <is>
          <t xml:space="preserve"> </t>
        </is>
      </c>
    </row>
    <row r="20">
      <c r="A20" s="4" t="inlineStr">
        <is>
          <t>Beginning Balance</t>
        </is>
      </c>
      <c r="B20" s="4" t="inlineStr">
        <is>
          <t xml:space="preserve"> </t>
        </is>
      </c>
      <c r="C20" s="4" t="inlineStr">
        <is>
          <t xml:space="preserve"> </t>
        </is>
      </c>
    </row>
    <row r="21">
      <c r="A21" s="4" t="inlineStr">
        <is>
          <t>Beginning Balance</t>
        </is>
      </c>
      <c r="B21" s="6" t="n">
        <v>11080000</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 attributable to Vinco Ventures, Inc.</t>
        </is>
      </c>
      <c r="B4" s="6" t="n">
        <v>-223758881</v>
      </c>
      <c r="C4" s="6" t="n">
        <v>-241367534</v>
      </c>
    </row>
    <row r="5">
      <c r="A5" s="4" t="inlineStr">
        <is>
          <t>Net (loss) income attributable to noncontrolling interest</t>
        </is>
      </c>
      <c r="B5" s="5" t="n">
        <v>-18690055</v>
      </c>
      <c r="C5" s="5" t="n">
        <v>50577</v>
      </c>
    </row>
    <row r="6">
      <c r="A6" s="4" t="inlineStr">
        <is>
          <t>Net income (loss)</t>
        </is>
      </c>
      <c r="B6" s="5" t="n">
        <v>-242448937</v>
      </c>
      <c r="C6" s="5" t="n">
        <v>-241316957</v>
      </c>
    </row>
    <row r="7">
      <c r="A7" s="3" t="inlineStr">
        <is>
          <t>Adjustments to reconcile net loss to net cash used in operating activities:</t>
        </is>
      </c>
      <c r="B7" s="4" t="inlineStr">
        <is>
          <t xml:space="preserve"> </t>
        </is>
      </c>
      <c r="C7" s="4" t="inlineStr">
        <is>
          <t xml:space="preserve"> </t>
        </is>
      </c>
    </row>
    <row r="8">
      <c r="A8" s="4" t="inlineStr">
        <is>
          <t>Discontinued operations</t>
        </is>
      </c>
      <c r="B8" s="5" t="n">
        <v>-3260912</v>
      </c>
      <c r="C8" s="5" t="n">
        <v>-4770766</v>
      </c>
    </row>
    <row r="9">
      <c r="A9" s="4" t="inlineStr">
        <is>
          <t>Amortization of financing costs</t>
        </is>
      </c>
      <c r="B9" s="5" t="n">
        <v>36873397</v>
      </c>
      <c r="C9" s="5" t="n">
        <v>15597936</v>
      </c>
    </row>
    <row r="10">
      <c r="A10" s="4" t="inlineStr">
        <is>
          <t>Share-based compensation</t>
        </is>
      </c>
      <c r="B10" s="5" t="n">
        <v>2184327</v>
      </c>
      <c r="C10" s="5" t="n">
        <v>10003767</v>
      </c>
    </row>
    <row r="11">
      <c r="A11" s="4" t="inlineStr">
        <is>
          <t>Depreciation and amortization</t>
        </is>
      </c>
      <c r="B11" s="5" t="n">
        <v>4974199</v>
      </c>
      <c r="C11" s="5" t="n">
        <v>1081623</v>
      </c>
    </row>
    <row r="12">
      <c r="A12" s="4" t="inlineStr">
        <is>
          <t>Amortization of right of use asset</t>
        </is>
      </c>
      <c r="B12" s="5" t="n">
        <v>35604</v>
      </c>
      <c r="C12" s="5" t="n">
        <v>48327</v>
      </c>
    </row>
    <row r="13">
      <c r="A13" s="4" t="inlineStr">
        <is>
          <t>Change in fair value of short-term investment</t>
        </is>
      </c>
      <c r="B13" s="5" t="n">
        <v>33000</v>
      </c>
      <c r="C13" s="5" t="n">
        <v>122400</v>
      </c>
    </row>
    <row r="14">
      <c r="A14" s="4" t="inlineStr">
        <is>
          <t>Loss on disposal of discontinued operations</t>
        </is>
      </c>
      <c r="B14" s="4" t="inlineStr">
        <is>
          <t xml:space="preserve"> </t>
        </is>
      </c>
      <c r="C14" s="5" t="n">
        <v>4130580</v>
      </c>
    </row>
    <row r="15">
      <c r="A15" s="4" t="inlineStr">
        <is>
          <t>Gain on debt extinguishment</t>
        </is>
      </c>
      <c r="B15" s="4" t="inlineStr">
        <is>
          <t xml:space="preserve"> </t>
        </is>
      </c>
      <c r="C15" s="5" t="n">
        <v>-852352</v>
      </c>
    </row>
    <row r="16">
      <c r="A16" s="4" t="inlineStr">
        <is>
          <t>Loss on issuance of warrants</t>
        </is>
      </c>
      <c r="B16" s="5" t="n">
        <v>243681478</v>
      </c>
      <c r="C16" s="5" t="n">
        <v>208855715</v>
      </c>
    </row>
    <row r="17">
      <c r="A17" s="4" t="inlineStr">
        <is>
          <t>Change in fair value of warrant liability</t>
        </is>
      </c>
      <c r="B17" s="5" t="n">
        <v>-86110179</v>
      </c>
      <c r="C17" s="5" t="n">
        <v>773447</v>
      </c>
    </row>
    <row r="18">
      <c r="A18" s="4" t="inlineStr">
        <is>
          <t>Inventory write-off</t>
        </is>
      </c>
      <c r="B18" s="5" t="n">
        <v>-365001</v>
      </c>
      <c r="C18" s="4" t="inlineStr">
        <is>
          <t xml:space="preserve"> </t>
        </is>
      </c>
    </row>
    <row r="19">
      <c r="A19" s="4" t="inlineStr">
        <is>
          <t>Write off of investments and Impairment Expense</t>
        </is>
      </c>
      <c r="B19" s="5" t="n">
        <v>2100045</v>
      </c>
      <c r="C19" s="4" t="inlineStr">
        <is>
          <t xml:space="preserve"> </t>
        </is>
      </c>
    </row>
    <row r="20">
      <c r="A20" s="4" t="inlineStr">
        <is>
          <t>Equity method investment - Income share of Mind Tank LLC</t>
        </is>
      </c>
      <c r="B20" s="5" t="n">
        <v>-293926</v>
      </c>
      <c r="C20" s="4" t="inlineStr">
        <is>
          <t xml:space="preserve"> </t>
        </is>
      </c>
    </row>
    <row r="21">
      <c r="A21" s="4" t="inlineStr">
        <is>
          <t>Change in fair value of deferred acquisition</t>
        </is>
      </c>
      <c r="B21" s="5" t="n">
        <v>-12170000</v>
      </c>
      <c r="C21" s="4" t="inlineStr">
        <is>
          <t xml:space="preserve"> </t>
        </is>
      </c>
    </row>
    <row r="22">
      <c r="A22" s="3" t="inlineStr">
        <is>
          <t>Changes in assets and liabilities:</t>
        </is>
      </c>
      <c r="B22" s="4" t="inlineStr">
        <is>
          <t xml:space="preserve"> </t>
        </is>
      </c>
      <c r="C22" s="4" t="inlineStr">
        <is>
          <t xml:space="preserve"> </t>
        </is>
      </c>
    </row>
    <row r="23">
      <c r="A23" s="4" t="inlineStr">
        <is>
          <t>Accounts receivable</t>
        </is>
      </c>
      <c r="B23" s="5" t="n">
        <v>-674375</v>
      </c>
      <c r="C23" s="5" t="n">
        <v>-1596881</v>
      </c>
    </row>
    <row r="24">
      <c r="A24" s="4" t="inlineStr">
        <is>
          <t>Inventory</t>
        </is>
      </c>
      <c r="B24" s="5" t="n">
        <v>-1234422</v>
      </c>
      <c r="C24" s="5" t="n">
        <v>169793</v>
      </c>
    </row>
    <row r="25">
      <c r="A25" s="4" t="inlineStr">
        <is>
          <t>Prepaid expenses and other assets</t>
        </is>
      </c>
      <c r="B25" s="5" t="n">
        <v>993247</v>
      </c>
      <c r="C25" s="5" t="n">
        <v>-378831</v>
      </c>
    </row>
    <row r="26">
      <c r="A26" s="4" t="inlineStr">
        <is>
          <t>Accounts payable</t>
        </is>
      </c>
      <c r="B26" s="5" t="n">
        <v>-3366760</v>
      </c>
      <c r="C26" s="5" t="n">
        <v>-819943</v>
      </c>
    </row>
    <row r="27">
      <c r="A27" s="4" t="inlineStr">
        <is>
          <t>Related party, net</t>
        </is>
      </c>
      <c r="B27" s="5" t="n">
        <v>-862501</v>
      </c>
      <c r="C27" s="5" t="n">
        <v>-17050</v>
      </c>
    </row>
    <row r="28">
      <c r="A28" s="4" t="inlineStr">
        <is>
          <t>Accrued expenses and other liabilities</t>
        </is>
      </c>
      <c r="B28" s="5" t="n">
        <v>-12053808</v>
      </c>
      <c r="C28" s="5" t="n">
        <v>-775082</v>
      </c>
    </row>
    <row r="29">
      <c r="A29" s="4" t="inlineStr">
        <is>
          <t>Operating lease liabilities</t>
        </is>
      </c>
      <c r="B29" s="5" t="n">
        <v>-35303</v>
      </c>
      <c r="C29" s="5" t="n">
        <v>-47714</v>
      </c>
    </row>
    <row r="30">
      <c r="A30" s="4" t="inlineStr">
        <is>
          <t>Net Cash Used in Operating Activities</t>
        </is>
      </c>
      <c r="B30" s="5" t="n">
        <v>-72000827</v>
      </c>
      <c r="C30" s="5" t="n">
        <v>-9791988</v>
      </c>
    </row>
    <row r="31">
      <c r="A31" s="3" t="inlineStr">
        <is>
          <t>Cash Flows from Investing Activities</t>
        </is>
      </c>
      <c r="B31" s="4" t="inlineStr">
        <is>
          <t xml:space="preserve"> </t>
        </is>
      </c>
      <c r="C31" s="4" t="inlineStr">
        <is>
          <t xml:space="preserve"> </t>
        </is>
      </c>
    </row>
    <row r="32">
      <c r="A32" s="4" t="inlineStr">
        <is>
          <t>Issuance of loans held-for-investment-related parties</t>
        </is>
      </c>
      <c r="B32" s="5" t="n">
        <v>-6290000</v>
      </c>
      <c r="C32" s="4" t="inlineStr">
        <is>
          <t xml:space="preserve"> </t>
        </is>
      </c>
    </row>
    <row r="33">
      <c r="A33" s="4" t="inlineStr">
        <is>
          <t>Repayments of loans held-for-investment-related parties</t>
        </is>
      </c>
      <c r="B33" s="5" t="n">
        <v>1048750</v>
      </c>
      <c r="C33" s="4" t="inlineStr">
        <is>
          <t xml:space="preserve"> </t>
        </is>
      </c>
    </row>
    <row r="34">
      <c r="A34" s="4" t="inlineStr">
        <is>
          <t>Issuance of loans held-for-investment</t>
        </is>
      </c>
      <c r="B34" s="5" t="n">
        <v>-500000</v>
      </c>
      <c r="C34" s="4" t="inlineStr">
        <is>
          <t xml:space="preserve"> </t>
        </is>
      </c>
    </row>
    <row r="35">
      <c r="A35" s="4" t="inlineStr">
        <is>
          <t>Purchases of property and equipment</t>
        </is>
      </c>
      <c r="B35" s="5" t="n">
        <v>-544653</v>
      </c>
      <c r="C35" s="5" t="n">
        <v>-88633</v>
      </c>
    </row>
    <row r="36">
      <c r="A36" s="4" t="inlineStr">
        <is>
          <t>Cash received from sale of assets of CBAV 1, LLC</t>
        </is>
      </c>
      <c r="B36" s="4" t="inlineStr">
        <is>
          <t xml:space="preserve"> </t>
        </is>
      </c>
      <c r="C36" s="5" t="n">
        <v>2529564</v>
      </c>
    </row>
    <row r="37">
      <c r="A37" s="4" t="inlineStr">
        <is>
          <t>Equity method investment</t>
        </is>
      </c>
      <c r="B37" s="4" t="inlineStr">
        <is>
          <t xml:space="preserve"> </t>
        </is>
      </c>
      <c r="C37" s="5" t="n">
        <v>-12000000</v>
      </c>
    </row>
    <row r="38">
      <c r="A38" s="4" t="inlineStr">
        <is>
          <t>Funding of loan receivable</t>
        </is>
      </c>
      <c r="B38" s="4" t="inlineStr">
        <is>
          <t xml:space="preserve"> </t>
        </is>
      </c>
      <c r="C38" s="5" t="n">
        <v>-5000000</v>
      </c>
    </row>
    <row r="39">
      <c r="A39" s="4" t="inlineStr">
        <is>
          <t>Consolidation of Magnifi U (VIE)</t>
        </is>
      </c>
      <c r="B39" s="5" t="n">
        <v>1752935</v>
      </c>
      <c r="C39" s="4" t="inlineStr">
        <is>
          <t xml:space="preserve"> </t>
        </is>
      </c>
    </row>
    <row r="40">
      <c r="A40" s="4" t="inlineStr">
        <is>
          <t>Acquisition of business, net of cash acquired</t>
        </is>
      </c>
      <c r="B40" s="5" t="n">
        <v>-34850577</v>
      </c>
      <c r="C40" s="4" t="inlineStr">
        <is>
          <t xml:space="preserve"> </t>
        </is>
      </c>
    </row>
    <row r="41">
      <c r="A41" s="4" t="inlineStr">
        <is>
          <t>Net Cash Used in Investing Activities</t>
        </is>
      </c>
      <c r="B41" s="5" t="n">
        <v>-39383544</v>
      </c>
      <c r="C41" s="5" t="n">
        <v>-14559069</v>
      </c>
    </row>
    <row r="42">
      <c r="A42" s="3" t="inlineStr">
        <is>
          <t>Cash Flows from Financing Activities</t>
        </is>
      </c>
      <c r="B42" s="4" t="inlineStr">
        <is>
          <t xml:space="preserve"> </t>
        </is>
      </c>
      <c r="C42" s="4" t="inlineStr">
        <is>
          <t xml:space="preserve"> </t>
        </is>
      </c>
    </row>
    <row r="43">
      <c r="A43" s="4" t="inlineStr">
        <is>
          <t>Net repayments under line of credit</t>
        </is>
      </c>
      <c r="B43" s="4" t="inlineStr">
        <is>
          <t xml:space="preserve"> </t>
        </is>
      </c>
      <c r="C43" s="5" t="n">
        <v>-379333</v>
      </c>
    </row>
    <row r="44">
      <c r="A44" s="4" t="inlineStr">
        <is>
          <t>Net (repayments) borrowings under convertible notes payable</t>
        </is>
      </c>
      <c r="B44" s="4" t="inlineStr">
        <is>
          <t xml:space="preserve"> </t>
        </is>
      </c>
      <c r="C44" s="5" t="n">
        <v>19720000</v>
      </c>
    </row>
    <row r="45">
      <c r="A45" s="4" t="inlineStr">
        <is>
          <t>Net (repayments) borrowings under notes payable</t>
        </is>
      </c>
      <c r="B45" s="5" t="n">
        <v>-165530</v>
      </c>
      <c r="C45" s="5" t="n">
        <v>-2072475</v>
      </c>
    </row>
    <row r="46">
      <c r="A46" s="4" t="inlineStr">
        <is>
          <t>Net (repayments) borrowings under notes payable - related parties</t>
        </is>
      </c>
      <c r="B46" s="5" t="n">
        <v>37833</v>
      </c>
      <c r="C46" s="5" t="n">
        <v>-1951012</v>
      </c>
    </row>
    <row r="47">
      <c r="A47" s="4" t="inlineStr">
        <is>
          <t>Fees paid for financing costs</t>
        </is>
      </c>
      <c r="B47" s="4" t="inlineStr">
        <is>
          <t xml:space="preserve"> </t>
        </is>
      </c>
      <c r="C47" s="5" t="n">
        <v>-120261</v>
      </c>
    </row>
    <row r="48">
      <c r="A48" s="4" t="inlineStr">
        <is>
          <t>Net proceeds from exercise of warrants</t>
        </is>
      </c>
      <c r="B48" s="5" t="n">
        <v>101036839</v>
      </c>
      <c r="C48" s="5" t="n">
        <v>80406355</v>
      </c>
    </row>
    <row r="49">
      <c r="A49" s="4" t="inlineStr">
        <is>
          <t>Net proceeds from issuance of common stock</t>
        </is>
      </c>
      <c r="B49" s="4" t="inlineStr">
        <is>
          <t xml:space="preserve"> </t>
        </is>
      </c>
      <c r="C49" s="5" t="n">
        <v>3255000</v>
      </c>
    </row>
    <row r="50">
      <c r="A50" s="4" t="inlineStr">
        <is>
          <t>Common stock issued by Cryptyde, Inc.</t>
        </is>
      </c>
      <c r="B50" s="5" t="n">
        <v>12001000</v>
      </c>
      <c r="C50" s="4" t="inlineStr">
        <is>
          <t xml:space="preserve"> </t>
        </is>
      </c>
    </row>
    <row r="51">
      <c r="A51" s="4" t="inlineStr">
        <is>
          <t>Cash paid with Cryptyde, Inc. spinoff</t>
        </is>
      </c>
      <c r="B51" s="5" t="n">
        <v>-9921084</v>
      </c>
      <c r="C51" s="4" t="inlineStr">
        <is>
          <t xml:space="preserve"> </t>
        </is>
      </c>
    </row>
    <row r="52">
      <c r="A52" s="4" t="inlineStr">
        <is>
          <t>Net Cash Provided by Financing Activities</t>
        </is>
      </c>
      <c r="B52" s="5" t="n">
        <v>102989059</v>
      </c>
      <c r="C52" s="5" t="n">
        <v>98858274</v>
      </c>
    </row>
    <row r="53">
      <c r="A53" s="4" t="inlineStr">
        <is>
          <t>Net Increase (Decrease) in Cash and Cash Equivalents and Restricted Cash</t>
        </is>
      </c>
      <c r="B53" s="5" t="n">
        <v>-8395313</v>
      </c>
      <c r="C53" s="5" t="n">
        <v>74507217</v>
      </c>
    </row>
    <row r="54">
      <c r="A54" s="4" t="inlineStr">
        <is>
          <t>Cash and Cash Equivalents and Restricted Cash - Beginning of Period</t>
        </is>
      </c>
      <c r="B54" s="5" t="n">
        <v>1</v>
      </c>
      <c r="C54" s="5" t="n">
        <v>249356</v>
      </c>
    </row>
    <row r="55">
      <c r="A55" s="4" t="inlineStr">
        <is>
          <t>Cash and Cash Equivalents and Restricted Cash - End of Period</t>
        </is>
      </c>
      <c r="B55" s="5" t="n">
        <v>179216863</v>
      </c>
      <c r="C55" s="5" t="n">
        <v>74756573</v>
      </c>
    </row>
    <row r="56">
      <c r="A56" s="3" t="inlineStr">
        <is>
          <t>Cash paid during the year for:</t>
        </is>
      </c>
      <c r="B56" s="4" t="inlineStr">
        <is>
          <t xml:space="preserve"> </t>
        </is>
      </c>
      <c r="C56" s="4" t="inlineStr">
        <is>
          <t xml:space="preserve"> </t>
        </is>
      </c>
    </row>
    <row r="57">
      <c r="A57" s="4" t="inlineStr">
        <is>
          <t>Interest</t>
        </is>
      </c>
      <c r="B57" s="5" t="n">
        <v>414297</v>
      </c>
      <c r="C57" s="5" t="n">
        <v>858388</v>
      </c>
    </row>
    <row r="58">
      <c r="A58" s="4" t="inlineStr">
        <is>
          <t>Income taxes</t>
        </is>
      </c>
      <c r="B58" s="4" t="inlineStr">
        <is>
          <t xml:space="preserve"> </t>
        </is>
      </c>
      <c r="C58" s="5" t="n">
        <v>-14738</v>
      </c>
    </row>
    <row r="59">
      <c r="A59" s="3" t="inlineStr">
        <is>
          <t>Noncash investing and financing activity:</t>
        </is>
      </c>
      <c r="B59" s="4" t="inlineStr">
        <is>
          <t xml:space="preserve"> </t>
        </is>
      </c>
      <c r="C59" s="4" t="inlineStr">
        <is>
          <t xml:space="preserve"> </t>
        </is>
      </c>
    </row>
    <row r="60">
      <c r="A60" s="4" t="inlineStr">
        <is>
          <t>Issuance of warrants to note holders</t>
        </is>
      </c>
      <c r="B60" s="5" t="n">
        <v>243681478</v>
      </c>
      <c r="C60" s="5" t="n">
        <v>208855715</v>
      </c>
    </row>
    <row r="61">
      <c r="A61" s="4" t="inlineStr">
        <is>
          <t>Deferred acquisition purchase price</t>
        </is>
      </c>
      <c r="B61" s="5" t="n">
        <v>11080000</v>
      </c>
      <c r="C61" s="4" t="inlineStr">
        <is>
          <t xml:space="preserve"> </t>
        </is>
      </c>
    </row>
    <row r="62">
      <c r="A62" s="4" t="inlineStr">
        <is>
          <t>Shares issued to note holders</t>
        </is>
      </c>
      <c r="B62" s="5" t="n">
        <v>2190000</v>
      </c>
      <c r="C62" s="5" t="n">
        <v>422672</v>
      </c>
    </row>
    <row r="63">
      <c r="A63" s="4" t="inlineStr">
        <is>
          <t>Conversions under notes payable</t>
        </is>
      </c>
      <c r="B63" s="4" t="inlineStr">
        <is>
          <t xml:space="preserve"> </t>
        </is>
      </c>
      <c r="C63" s="5" t="n">
        <v>12248507</v>
      </c>
    </row>
    <row r="64">
      <c r="A64" s="4" t="inlineStr">
        <is>
          <t>Shares reserved for EVNT, LLC</t>
        </is>
      </c>
      <c r="B64" s="4" t="inlineStr">
        <is>
          <t xml:space="preserve"> </t>
        </is>
      </c>
      <c r="C64" s="5" t="n">
        <v>7400000</v>
      </c>
    </row>
    <row r="65">
      <c r="A65" s="4" t="inlineStr">
        <is>
          <t>Asset acquisition of Love is Blurred, LLC - Repayment of held-for-investment-related parties</t>
        </is>
      </c>
      <c r="B65" s="5" t="n">
        <v>1048750</v>
      </c>
      <c r="C65" s="4" t="inlineStr">
        <is>
          <t xml:space="preserve"> </t>
        </is>
      </c>
    </row>
    <row r="66">
      <c r="A66" s="4" t="inlineStr">
        <is>
          <t>Consolidation of Magnifi U (VIE), net of cash</t>
        </is>
      </c>
      <c r="B66" s="5" t="n">
        <v>-2054191</v>
      </c>
      <c r="C66" s="4" t="inlineStr">
        <is>
          <t xml:space="preserve"> </t>
        </is>
      </c>
    </row>
    <row r="67">
      <c r="A67" s="4" t="inlineStr">
        <is>
          <t>Acquisition of business, net of cash acquired</t>
        </is>
      </c>
      <c r="B67" s="6" t="n">
        <v>64272070</v>
      </c>
      <c r="C6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Schedule of Intangible Assets (Details) - USD ($)</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Estimated Useful Life</t>
        </is>
      </c>
      <c r="B4" s="4" t="inlineStr">
        <is>
          <t>7 years</t>
        </is>
      </c>
      <c r="C4" s="4" t="inlineStr">
        <is>
          <t xml:space="preserve"> </t>
        </is>
      </c>
    </row>
    <row r="5">
      <c r="A5" s="4" t="inlineStr">
        <is>
          <t>Gross Carrying Amount</t>
        </is>
      </c>
      <c r="B5" s="6" t="n">
        <v>84510487</v>
      </c>
      <c r="C5" s="6" t="n">
        <v>45210487</v>
      </c>
    </row>
    <row r="6">
      <c r="A6" s="4" t="inlineStr">
        <is>
          <t>Indefinite Lived Intangible Assets Accumulated Amortization</t>
        </is>
      </c>
      <c r="B6" s="5" t="n">
        <v>9569557</v>
      </c>
      <c r="C6" s="5" t="n">
        <v>4685034</v>
      </c>
    </row>
    <row r="7">
      <c r="A7" s="4" t="inlineStr">
        <is>
          <t>Net Carrying Amount</t>
        </is>
      </c>
      <c r="B7" s="5" t="n">
        <v>71500930</v>
      </c>
      <c r="C7" s="4" t="inlineStr">
        <is>
          <t xml:space="preserve"> </t>
        </is>
      </c>
    </row>
    <row r="8">
      <c r="A8" s="4" t="inlineStr">
        <is>
          <t>Indefinite Lived Intangible Assets Net Carrying Amount</t>
        </is>
      </c>
      <c r="B8" s="5" t="n">
        <v>74940932</v>
      </c>
      <c r="C8" s="5" t="n">
        <v>40525453</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440000</v>
      </c>
      <c r="C11" s="5" t="n">
        <v>1240000</v>
      </c>
    </row>
    <row r="12">
      <c r="A12" s="4" t="inlineStr">
        <is>
          <t>Indefinite Lived Intangible Assets Accumulated Amortization</t>
        </is>
      </c>
      <c r="B12" s="4" t="inlineStr">
        <is>
          <t xml:space="preserve"> </t>
        </is>
      </c>
      <c r="C12" s="4" t="inlineStr">
        <is>
          <t xml:space="preserve"> </t>
        </is>
      </c>
    </row>
    <row r="13">
      <c r="A13" s="4" t="inlineStr">
        <is>
          <t>Indefinite Lived Intangible Assets Net Carrying Amount</t>
        </is>
      </c>
      <c r="B13" s="5" t="n">
        <v>3440000</v>
      </c>
      <c r="C13" s="5" t="n">
        <v>1240000</v>
      </c>
    </row>
    <row r="14">
      <c r="A14" s="4" t="inlineStr">
        <is>
          <t>Indefinite-Lived Intangible Asse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3440000</v>
      </c>
      <c r="C16" s="5" t="n">
        <v>1240000</v>
      </c>
    </row>
    <row r="17">
      <c r="A17" s="4" t="inlineStr">
        <is>
          <t>Indefinite Lived Intangible Assets Accumulated Amortization</t>
        </is>
      </c>
      <c r="B17" s="4" t="inlineStr">
        <is>
          <t xml:space="preserve"> </t>
        </is>
      </c>
      <c r="C17" s="4" t="inlineStr">
        <is>
          <t xml:space="preserve"> </t>
        </is>
      </c>
    </row>
    <row r="18">
      <c r="A18" s="4" t="inlineStr">
        <is>
          <t>Indefinite Lived Intangible Assets Net Carrying Amount</t>
        </is>
      </c>
      <c r="B18" s="6" t="n">
        <v>3440000</v>
      </c>
      <c r="C18" s="6" t="n">
        <v>1240000</v>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 xml:space="preserve"> </t>
        </is>
      </c>
      <c r="C21" s="4" t="inlineStr">
        <is>
          <t>15 years</t>
        </is>
      </c>
    </row>
    <row r="22">
      <c r="A22" s="4" t="inlineStr">
        <is>
          <t>Remaining Weighted Average Useful Life</t>
        </is>
      </c>
      <c r="B22" s="4" t="inlineStr">
        <is>
          <t>6 years 2 months 12 days</t>
        </is>
      </c>
      <c r="C22" s="4" t="inlineStr">
        <is>
          <t>11 years 8 months 12 days</t>
        </is>
      </c>
    </row>
    <row r="23">
      <c r="A23" s="4" t="inlineStr">
        <is>
          <t>Gross Carrying Amount</t>
        </is>
      </c>
      <c r="B23" s="6" t="n">
        <v>9470000</v>
      </c>
      <c r="C23" s="6" t="n">
        <v>670000</v>
      </c>
    </row>
    <row r="24">
      <c r="A24" s="4" t="inlineStr">
        <is>
          <t>Indefinite Lived Intangible Assets Accumulated Amortization</t>
        </is>
      </c>
      <c r="B24" s="5" t="n">
        <v>590271</v>
      </c>
      <c r="C24" s="5" t="n">
        <v>148889</v>
      </c>
    </row>
    <row r="25">
      <c r="A25" s="4" t="inlineStr">
        <is>
          <t>Net Carrying Amount</t>
        </is>
      </c>
      <c r="B25" s="6" t="n">
        <v>8879729</v>
      </c>
      <c r="C25" s="6" t="n">
        <v>521111</v>
      </c>
    </row>
    <row r="26">
      <c r="A26" s="4" t="inlineStr">
        <is>
          <t>Customer Relationships [Member] | Min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7 years</t>
        </is>
      </c>
      <c r="C28" s="4" t="inlineStr">
        <is>
          <t xml:space="preserve"> </t>
        </is>
      </c>
    </row>
    <row r="29">
      <c r="A29" s="4" t="inlineStr">
        <is>
          <t>Customer Relationships [Member] | Max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t>
        </is>
      </c>
      <c r="B31" s="4" t="inlineStr">
        <is>
          <t>15 years</t>
        </is>
      </c>
      <c r="C31" s="4" t="inlineStr">
        <is>
          <t xml:space="preserve"> </t>
        </is>
      </c>
    </row>
    <row r="32">
      <c r="A32" s="4" t="inlineStr">
        <is>
          <t>Developed Technology Righ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Remaining Weighted Average Useful Life</t>
        </is>
      </c>
      <c r="B34" s="4" t="inlineStr">
        <is>
          <t>5 years 6 months</t>
        </is>
      </c>
      <c r="C34" s="4" t="inlineStr">
        <is>
          <t>7 years</t>
        </is>
      </c>
    </row>
    <row r="35">
      <c r="A35" s="4" t="inlineStr">
        <is>
          <t>Gross Carrying Amount</t>
        </is>
      </c>
      <c r="B35" s="6" t="n">
        <v>65551987</v>
      </c>
      <c r="C35" s="6" t="n">
        <v>37251987</v>
      </c>
    </row>
    <row r="36">
      <c r="A36" s="4" t="inlineStr">
        <is>
          <t>Indefinite Lived Intangible Assets Accumulated Amortization</t>
        </is>
      </c>
      <c r="B36" s="5" t="n">
        <v>7390427</v>
      </c>
      <c r="C36" s="5" t="n">
        <v>3458065</v>
      </c>
    </row>
    <row r="37">
      <c r="A37" s="4" t="inlineStr">
        <is>
          <t>Net Carrying Amount</t>
        </is>
      </c>
      <c r="B37" s="6" t="n">
        <v>58161560</v>
      </c>
      <c r="C37" s="6" t="n">
        <v>33793922</v>
      </c>
    </row>
    <row r="38">
      <c r="A38" s="4" t="inlineStr">
        <is>
          <t>Developed Technology Rights [Member] | Min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7 years</t>
        </is>
      </c>
      <c r="C40" s="4" t="inlineStr">
        <is>
          <t>7 years</t>
        </is>
      </c>
    </row>
    <row r="41">
      <c r="A41" s="4" t="inlineStr">
        <is>
          <t>Developed Technology Rights [Member] | Maximum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t>
        </is>
      </c>
      <c r="B43" s="4" t="inlineStr">
        <is>
          <t>10 years</t>
        </is>
      </c>
      <c r="C43" s="4" t="inlineStr">
        <is>
          <t>10 years</t>
        </is>
      </c>
    </row>
    <row r="44">
      <c r="A44" s="4" t="inlineStr">
        <is>
          <t>Membership Network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7 years</t>
        </is>
      </c>
      <c r="C46" s="4" t="inlineStr">
        <is>
          <t>7 years</t>
        </is>
      </c>
    </row>
    <row r="47">
      <c r="A47" s="4" t="inlineStr">
        <is>
          <t>Remaining Weighted Average Useful Life</t>
        </is>
      </c>
      <c r="B47" s="4" t="inlineStr">
        <is>
          <t>3 years 2 months 12 days</t>
        </is>
      </c>
      <c r="C47" s="4" t="inlineStr">
        <is>
          <t>3 years 8 months 12 days</t>
        </is>
      </c>
    </row>
    <row r="48">
      <c r="A48" s="4" t="inlineStr">
        <is>
          <t>Gross Carrying Amount</t>
        </is>
      </c>
      <c r="B48" s="6" t="n">
        <v>1740000</v>
      </c>
      <c r="C48" s="6" t="n">
        <v>1740000</v>
      </c>
    </row>
    <row r="49">
      <c r="A49" s="4" t="inlineStr">
        <is>
          <t>Indefinite Lived Intangible Assets Accumulated Amortization</t>
        </is>
      </c>
      <c r="B49" s="5" t="n">
        <v>952857</v>
      </c>
      <c r="C49" s="5" t="n">
        <v>828571</v>
      </c>
    </row>
    <row r="50">
      <c r="A50" s="4" t="inlineStr">
        <is>
          <t>Net Carrying Amount</t>
        </is>
      </c>
      <c r="B50" s="6" t="n">
        <v>787143</v>
      </c>
      <c r="C50" s="6" t="n">
        <v>911429</v>
      </c>
    </row>
    <row r="51">
      <c r="A51" s="4" t="inlineStr">
        <is>
          <t>Digital Media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t>
        </is>
      </c>
      <c r="B53" s="4" t="inlineStr">
        <is>
          <t>7 years</t>
        </is>
      </c>
      <c r="C53" s="4" t="inlineStr">
        <is>
          <t>7 years</t>
        </is>
      </c>
    </row>
    <row r="54">
      <c r="A54" s="4" t="inlineStr">
        <is>
          <t>Remaining Weighted Average Useful Life</t>
        </is>
      </c>
      <c r="B54" s="4" t="inlineStr">
        <is>
          <t>5 years 4 months 24 days</t>
        </is>
      </c>
      <c r="C54" s="4" t="inlineStr">
        <is>
          <t>5 years 10 months 24 days</t>
        </is>
      </c>
    </row>
    <row r="55">
      <c r="A55" s="4" t="inlineStr">
        <is>
          <t>Gross Carrying Amount</t>
        </is>
      </c>
      <c r="B55" s="6" t="n">
        <v>1552500</v>
      </c>
      <c r="C55" s="6" t="n">
        <v>1552500</v>
      </c>
    </row>
    <row r="56">
      <c r="A56" s="4" t="inlineStr">
        <is>
          <t>Indefinite Lived Intangible Assets Accumulated Amortization</t>
        </is>
      </c>
      <c r="B56" s="5" t="n">
        <v>360402</v>
      </c>
      <c r="C56" s="5" t="n">
        <v>249509</v>
      </c>
    </row>
    <row r="57">
      <c r="A57" s="4" t="inlineStr">
        <is>
          <t>Net Carrying Amount</t>
        </is>
      </c>
      <c r="B57" s="6" t="n">
        <v>1192098</v>
      </c>
      <c r="C57" s="6" t="n">
        <v>1302991</v>
      </c>
    </row>
    <row r="58">
      <c r="A58" s="4" t="inlineStr">
        <is>
          <t>Influencer Network [Member]</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Estimated Useful Life</t>
        </is>
      </c>
      <c r="B60" s="4" t="inlineStr">
        <is>
          <t>5 years</t>
        </is>
      </c>
      <c r="C60" s="4" t="inlineStr">
        <is>
          <t>5 years</t>
        </is>
      </c>
    </row>
    <row r="61">
      <c r="A61" s="4" t="inlineStr">
        <is>
          <t>Remaining Weighted Average Useful Life</t>
        </is>
      </c>
      <c r="B61" s="4" t="inlineStr">
        <is>
          <t>4 years 6 months</t>
        </is>
      </c>
      <c r="C61" s="4" t="inlineStr">
        <is>
          <t>5 years</t>
        </is>
      </c>
    </row>
    <row r="62">
      <c r="A62" s="4" t="inlineStr">
        <is>
          <t>Gross Carrying Amount</t>
        </is>
      </c>
      <c r="B62" s="6" t="n">
        <v>2756000</v>
      </c>
      <c r="C62" s="6" t="n">
        <v>2756000</v>
      </c>
    </row>
    <row r="63">
      <c r="A63" s="4" t="inlineStr">
        <is>
          <t>Indefinite Lived Intangible Assets Accumulated Amortization</t>
        </is>
      </c>
      <c r="B63" s="5" t="n">
        <v>275600</v>
      </c>
      <c r="C63" s="4" t="inlineStr">
        <is>
          <t xml:space="preserve"> </t>
        </is>
      </c>
    </row>
    <row r="64">
      <c r="A64" s="4" t="inlineStr">
        <is>
          <t>Net Carrying Amount</t>
        </is>
      </c>
      <c r="B64" s="5" t="n">
        <v>2480400</v>
      </c>
      <c r="C64" s="5" t="n">
        <v>2756000</v>
      </c>
    </row>
    <row r="65">
      <c r="A65" s="4" t="inlineStr">
        <is>
          <t>Finite-Lived Intangible Assets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Amount</t>
        </is>
      </c>
      <c r="B67" s="5" t="n">
        <v>81070487</v>
      </c>
      <c r="C67" s="5" t="n">
        <v>43970487</v>
      </c>
    </row>
    <row r="68">
      <c r="A68" s="4" t="inlineStr">
        <is>
          <t>Indefinite Lived Intangible Assets Accumulated Amortization</t>
        </is>
      </c>
      <c r="B68" s="5" t="n">
        <v>9569557</v>
      </c>
      <c r="C68" s="5" t="n">
        <v>4685034</v>
      </c>
    </row>
    <row r="69">
      <c r="A69" s="4" t="inlineStr">
        <is>
          <t>Net Carrying Amount</t>
        </is>
      </c>
      <c r="B69" s="6" t="n">
        <v>71500930</v>
      </c>
      <c r="C69" s="6" t="n">
        <v>392854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Intangible Assets Future Amortization Expenses (Details)</t>
        </is>
      </c>
      <c r="B1" s="2" t="inlineStr">
        <is>
          <t>Jun. 30, 2022 USD ($)</t>
        </is>
      </c>
    </row>
    <row r="2">
      <c r="A2" s="3" t="inlineStr">
        <is>
          <t>Goodwill and Intangible Assets Disclosure [Abstract]</t>
        </is>
      </c>
      <c r="B2" s="4" t="inlineStr">
        <is>
          <t xml:space="preserve"> </t>
        </is>
      </c>
    </row>
    <row r="3">
      <c r="A3" s="4" t="inlineStr">
        <is>
          <t>2022 (excludes amortization through June 30, 2022)</t>
        </is>
      </c>
      <c r="B3" s="6" t="n">
        <v>5044043</v>
      </c>
    </row>
    <row r="4">
      <c r="A4" s="4" t="inlineStr">
        <is>
          <t>2023</t>
        </is>
      </c>
      <c r="B4" s="5" t="n">
        <v>10088090</v>
      </c>
    </row>
    <row r="5">
      <c r="A5" s="4" t="inlineStr">
        <is>
          <t>2024</t>
        </is>
      </c>
      <c r="B5" s="5" t="n">
        <v>10038090</v>
      </c>
    </row>
    <row r="6">
      <c r="A6" s="4" t="inlineStr">
        <is>
          <t>2025</t>
        </is>
      </c>
      <c r="B6" s="5" t="n">
        <v>9776661</v>
      </c>
    </row>
    <row r="7">
      <c r="A7" s="4" t="inlineStr">
        <is>
          <t>2026</t>
        </is>
      </c>
      <c r="B7" s="5" t="n">
        <v>9353804</v>
      </c>
    </row>
    <row r="8">
      <c r="A8" s="4" t="inlineStr">
        <is>
          <t>Thereafter</t>
        </is>
      </c>
      <c r="B8" s="5" t="n">
        <v>27200243</v>
      </c>
    </row>
    <row r="9">
      <c r="A9" s="4" t="inlineStr">
        <is>
          <t>Total</t>
        </is>
      </c>
      <c r="B9" s="6" t="n">
        <v>71500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Schedule of Goodwill (Details) - USD ($)</t>
        </is>
      </c>
      <c r="B1" s="2" t="inlineStr">
        <is>
          <t>6 Months Ended</t>
        </is>
      </c>
      <c r="D1" s="2" t="inlineStr">
        <is>
          <t>12 Months Ended</t>
        </is>
      </c>
    </row>
    <row r="2">
      <c r="B2" s="2" t="inlineStr">
        <is>
          <t>Jun. 30, 2023</t>
        </is>
      </c>
      <c r="C2" s="2" t="inlineStr">
        <is>
          <t>Jun. 30,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121580144</v>
      </c>
      <c r="D4" s="6" t="n">
        <v>5983852</v>
      </c>
    </row>
    <row r="5">
      <c r="A5" s="4" t="inlineStr">
        <is>
          <t>Impairment</t>
        </is>
      </c>
      <c r="B5" s="6" t="n">
        <v>-453449</v>
      </c>
      <c r="C5" s="5" t="n">
        <v>-453449</v>
      </c>
      <c r="D5" s="5" t="n">
        <v>-591729</v>
      </c>
    </row>
    <row r="6">
      <c r="A6" s="4" t="inlineStr">
        <is>
          <t>Acquisition of Lomotif</t>
        </is>
      </c>
      <c r="B6" s="4" t="inlineStr">
        <is>
          <t xml:space="preserve"> </t>
        </is>
      </c>
      <c r="C6" s="5" t="n">
        <v>17039788</v>
      </c>
      <c r="D6" s="5" t="n">
        <v>116188021</v>
      </c>
    </row>
    <row r="7">
      <c r="A7" s="4" t="inlineStr">
        <is>
          <t>Ending balance</t>
        </is>
      </c>
      <c r="B7" s="4" t="inlineStr">
        <is>
          <t xml:space="preserve"> </t>
        </is>
      </c>
      <c r="C7" s="6" t="n">
        <v>138166483</v>
      </c>
      <c r="D7" s="6" t="n">
        <v>1215801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tangible Assets and Goodwill (Details Narrative) - USD ($)</t>
        </is>
      </c>
      <c r="B1" s="2" t="inlineStr">
        <is>
          <t>3 Months Ended</t>
        </is>
      </c>
      <c r="D1" s="2" t="inlineStr">
        <is>
          <t>6 Months Ended</t>
        </is>
      </c>
      <c r="G1" s="2" t="inlineStr">
        <is>
          <t>12 Months Ended</t>
        </is>
      </c>
    </row>
    <row r="2">
      <c r="B2" s="2" t="inlineStr">
        <is>
          <t>Jun. 30, 2022</t>
        </is>
      </c>
      <c r="C2" s="2" t="inlineStr">
        <is>
          <t>Jun. 30, 2021</t>
        </is>
      </c>
      <c r="D2" s="2" t="inlineStr">
        <is>
          <t>Jun. 30, 2023</t>
        </is>
      </c>
      <c r="E2" s="2" t="inlineStr">
        <is>
          <t>Jun. 30, 2022</t>
        </is>
      </c>
      <c r="F2" s="2" t="inlineStr">
        <is>
          <t>Jun.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6" t="n">
        <v>3268451</v>
      </c>
      <c r="C4" s="6" t="n">
        <v>603270</v>
      </c>
      <c r="D4" s="4" t="inlineStr">
        <is>
          <t xml:space="preserve"> </t>
        </is>
      </c>
      <c r="E4" s="6" t="n">
        <v>4784521</v>
      </c>
      <c r="F4" s="6" t="n">
        <v>1016000</v>
      </c>
      <c r="G4" s="4" t="inlineStr">
        <is>
          <t xml:space="preserve"> </t>
        </is>
      </c>
    </row>
    <row r="5">
      <c r="A5" s="4" t="inlineStr">
        <is>
          <t>Impairment</t>
        </is>
      </c>
      <c r="B5" s="4" t="inlineStr">
        <is>
          <t xml:space="preserve"> </t>
        </is>
      </c>
      <c r="C5" s="4" t="inlineStr">
        <is>
          <t xml:space="preserve"> </t>
        </is>
      </c>
      <c r="D5" s="6" t="n">
        <v>453449</v>
      </c>
      <c r="E5" s="6" t="n">
        <v>453449</v>
      </c>
      <c r="F5" s="4" t="inlineStr">
        <is>
          <t xml:space="preserve"> </t>
        </is>
      </c>
      <c r="G5" s="6" t="n">
        <v>591729</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Long-term Debt (Details) - USD ($)</t>
        </is>
      </c>
      <c r="B1" s="2" t="inlineStr">
        <is>
          <t>Aug. 18, 2022</t>
        </is>
      </c>
      <c r="C1" s="2" t="inlineStr">
        <is>
          <t>Jun. 30,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Notes payable</t>
        </is>
      </c>
      <c r="B3" s="6" t="n">
        <v>65000000</v>
      </c>
      <c r="C3" s="4" t="inlineStr">
        <is>
          <t xml:space="preserve"> </t>
        </is>
      </c>
      <c r="D3" s="6" t="n">
        <v>27644</v>
      </c>
    </row>
    <row r="4">
      <c r="A4" s="4" t="inlineStr">
        <is>
          <t>Notes payable – related parties</t>
        </is>
      </c>
      <c r="B4" s="4" t="inlineStr">
        <is>
          <t xml:space="preserve"> </t>
        </is>
      </c>
      <c r="C4" s="5" t="n">
        <v>221758</v>
      </c>
      <c r="D4" s="5" t="n">
        <v>235107</v>
      </c>
    </row>
    <row r="5">
      <c r="A5" s="4" t="inlineStr">
        <is>
          <t>Convertible notes payable</t>
        </is>
      </c>
      <c r="B5" s="4" t="inlineStr">
        <is>
          <t xml:space="preserve"> </t>
        </is>
      </c>
      <c r="C5" s="5" t="n">
        <v>112990000</v>
      </c>
      <c r="D5" s="5" t="n">
        <v>113000000</v>
      </c>
    </row>
    <row r="6">
      <c r="A6" s="4" t="inlineStr">
        <is>
          <t>Convertible notes payable of Lomotif Private Limited</t>
        </is>
      </c>
      <c r="B6" s="4" t="inlineStr">
        <is>
          <t xml:space="preserve"> </t>
        </is>
      </c>
      <c r="C6" s="4" t="inlineStr">
        <is>
          <t xml:space="preserve"> </t>
        </is>
      </c>
      <c r="D6" s="5" t="n">
        <v>150000</v>
      </c>
    </row>
    <row r="7">
      <c r="A7" s="4" t="inlineStr">
        <is>
          <t>Convertible notes payable of Lomotif Private Limited – related parties</t>
        </is>
      </c>
      <c r="B7" s="4" t="inlineStr">
        <is>
          <t xml:space="preserve"> </t>
        </is>
      </c>
      <c r="C7" s="5" t="n">
        <v>2500000</v>
      </c>
      <c r="D7" s="5" t="n">
        <v>2500000</v>
      </c>
    </row>
    <row r="8">
      <c r="A8" s="4" t="inlineStr">
        <is>
          <t>Debt issuance costs</t>
        </is>
      </c>
      <c r="B8" s="4" t="inlineStr">
        <is>
          <t xml:space="preserve"> </t>
        </is>
      </c>
      <c r="C8" s="5" t="n">
        <v>-34290981</v>
      </c>
      <c r="D8" s="5" t="n">
        <v>-68925172</v>
      </c>
    </row>
    <row r="9">
      <c r="A9" s="4" t="inlineStr">
        <is>
          <t>Total Debt</t>
        </is>
      </c>
      <c r="B9" s="4" t="inlineStr">
        <is>
          <t xml:space="preserve"> </t>
        </is>
      </c>
      <c r="C9" s="6" t="n">
        <v>81420777</v>
      </c>
      <c r="D9" s="6" t="n">
        <v>469875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Jun. 30, 2022 USD ($)</t>
        </is>
      </c>
    </row>
    <row r="2">
      <c r="A2" s="3" t="inlineStr">
        <is>
          <t>Debt Disclosure [Abstract]</t>
        </is>
      </c>
      <c r="B2" s="4" t="inlineStr">
        <is>
          <t xml:space="preserve"> </t>
        </is>
      </c>
    </row>
    <row r="3">
      <c r="A3" s="4" t="inlineStr">
        <is>
          <t>2022</t>
        </is>
      </c>
      <c r="B3" s="6" t="n">
        <v>33112835</v>
      </c>
    </row>
    <row r="4">
      <c r="A4" s="4" t="inlineStr">
        <is>
          <t>2023</t>
        </is>
      </c>
      <c r="B4" s="5" t="n">
        <v>82612272</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Long-term debt, Gross</t>
        </is>
      </c>
      <c r="B8" s="5" t="n">
        <v>115725107</v>
      </c>
    </row>
    <row r="9">
      <c r="A9" s="4" t="inlineStr">
        <is>
          <t>Less:debt discount</t>
        </is>
      </c>
      <c r="B9" s="5" t="n">
        <v>-34304330</v>
      </c>
    </row>
    <row r="10">
      <c r="A10" s="4" t="inlineStr">
        <is>
          <t>Long-term debt</t>
        </is>
      </c>
      <c r="B10" s="6" t="n">
        <v>814207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G1" s="2" t="inlineStr">
        <is>
          <t>6 Months Ended</t>
        </is>
      </c>
    </row>
    <row r="2">
      <c r="B2" s="2" t="inlineStr">
        <is>
          <t>Mar. 09, 2022</t>
        </is>
      </c>
      <c r="C2" s="2" t="inlineStr">
        <is>
          <t>Nov. 09, 2021</t>
        </is>
      </c>
      <c r="D2" s="2" t="inlineStr">
        <is>
          <t>Jul. 22, 2021</t>
        </is>
      </c>
      <c r="E2" s="2" t="inlineStr">
        <is>
          <t>Mar. 30, 2021</t>
        </is>
      </c>
      <c r="F2" s="2" t="inlineStr">
        <is>
          <t>Feb. 23, 2021</t>
        </is>
      </c>
      <c r="G2" s="2" t="inlineStr">
        <is>
          <t>Jun. 30, 2022</t>
        </is>
      </c>
      <c r="H2" s="2" t="inlineStr">
        <is>
          <t>Jun. 30, 2021</t>
        </is>
      </c>
      <c r="I2" s="2" t="inlineStr">
        <is>
          <t>Aug. 18, 2022</t>
        </is>
      </c>
      <c r="J2" s="2" t="inlineStr">
        <is>
          <t>Jun. 29, 2022</t>
        </is>
      </c>
      <c r="K2" s="2" t="inlineStr">
        <is>
          <t>Dec. 31, 2021</t>
        </is>
      </c>
      <c r="L2" s="2" t="inlineStr">
        <is>
          <t>Nov. 30, 2021</t>
        </is>
      </c>
      <c r="M2" s="2" t="inlineStr">
        <is>
          <t>Feb. 1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5000000</v>
      </c>
      <c r="J4" s="6" t="n">
        <v>56955168</v>
      </c>
      <c r="K4" s="4" t="inlineStr">
        <is>
          <t xml:space="preserve"> </t>
        </is>
      </c>
      <c r="L4" s="4" t="inlineStr">
        <is>
          <t xml:space="preserve"> </t>
        </is>
      </c>
      <c r="M4" s="6" t="n">
        <v>5000000</v>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6" t="n">
        <v>112990000</v>
      </c>
      <c r="H5" s="4" t="inlineStr">
        <is>
          <t xml:space="preserve"> </t>
        </is>
      </c>
      <c r="I5" s="4" t="inlineStr">
        <is>
          <t xml:space="preserve"> </t>
        </is>
      </c>
      <c r="J5" s="4" t="inlineStr">
        <is>
          <t xml:space="preserve"> </t>
        </is>
      </c>
      <c r="K5" s="6" t="n">
        <v>113000000</v>
      </c>
      <c r="L5" s="4" t="inlineStr">
        <is>
          <t xml:space="preserve"> </t>
        </is>
      </c>
      <c r="M5" s="4" t="inlineStr">
        <is>
          <t xml:space="preserve"> </t>
        </is>
      </c>
    </row>
    <row r="6">
      <c r="A6" s="4" t="inlineStr">
        <is>
          <t>Amount received by ag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26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compensation</t>
        </is>
      </c>
      <c r="B7" s="4" t="inlineStr">
        <is>
          <t xml:space="preserve"> </t>
        </is>
      </c>
      <c r="C7" s="4" t="inlineStr">
        <is>
          <t xml:space="preserve"> </t>
        </is>
      </c>
      <c r="D7" s="4" t="inlineStr">
        <is>
          <t xml:space="preserve"> </t>
        </is>
      </c>
      <c r="E7" s="4" t="inlineStr">
        <is>
          <t xml:space="preserve"> </t>
        </is>
      </c>
      <c r="F7" s="4" t="inlineStr">
        <is>
          <t xml:space="preserve"> </t>
        </is>
      </c>
      <c r="G7" s="5" t="n">
        <v>2184327</v>
      </c>
      <c r="H7" s="6" t="n">
        <v>1000376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36</v>
      </c>
      <c r="L8" s="8" t="n">
        <v>0.65</v>
      </c>
      <c r="M8" s="4" t="inlineStr">
        <is>
          <t xml:space="preserve"> </t>
        </is>
      </c>
    </row>
    <row r="9">
      <c r="A9" s="4" t="inlineStr">
        <is>
          <t>Cryptyde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price per share</t>
        </is>
      </c>
      <c r="B12" s="8" t="n">
        <v>2.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riginal debt</t>
        </is>
      </c>
      <c r="B15" s="4" t="inlineStr">
        <is>
          <t xml:space="preserve"> </t>
        </is>
      </c>
      <c r="C15" s="6" t="n">
        <v>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conversion converted instrument</t>
        </is>
      </c>
      <c r="B16" s="4" t="inlineStr">
        <is>
          <t xml:space="preserve"> </t>
        </is>
      </c>
      <c r="C16" s="5" t="n">
        <v>1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 Holder [Member] | Cryptyd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usiness acquisition, agreement</t>
        </is>
      </c>
      <c r="B19" s="4" t="inlineStr">
        <is>
          <t>(i) amend certain provisions of the July 2021 Note to (a) convert
$10,000 of the principal amount of the July 2021 Note at a conversion price of $0.01 into shares of Common Stock, (b) extend the maturity
date under the July Note to July 22, 2023, (c) increase the interest rate on the July 2021 Note from zero percent (0%) to six percent
(6.0%), (d) reduce the maximum cap of the minimum cash in the control account from $100,000,000 to $80,000,000, and (e) require the Company
to redeem $33,000,000 of the principal of the July 2021 Note, together with accrued and unpaid interest and accrued and unpaid late charges
on such principal and interest, on July 22, 2022; (ii) to extend certain dates relating to (x) the Company’s registration of certain
securities under the Warrant Exercise Agreements dated September 1, 2021, November 11, 2021 and December 20, 2021 to April 30, 2022,
(y) the Company’s filing of a proxy statement to April 30, 2022 and (z) the Company holding a stockholder meeting and obtaining
a stockholder vote to June 4, 2022 or July 4, 2022 in the event that the Company receives comments from the SEC with respect to the proxy
statement; and (iii) to waive any adjustments to convertible securities or options as a result of the Adjusted Conversion Price (as defined
in the Amendment Agre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principal amount</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price, per share</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premium, accrued and unpaid</t>
        </is>
      </c>
      <c r="B22" s="6" t="n">
        <v>3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 Holder [Member] | Cryptyde LLC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cash</t>
        </is>
      </c>
      <c r="B25" s="5"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 Holder [Member] | Cryptyde LLC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cash</t>
        </is>
      </c>
      <c r="B28" s="6" t="n">
        <v>8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ZASH global media and entertainment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195002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lladium Capital Gro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compensation, description</t>
        </is>
      </c>
      <c r="B34" s="4" t="inlineStr">
        <is>
          <t xml:space="preserve"> </t>
        </is>
      </c>
      <c r="C34" s="4" t="inlineStr">
        <is>
          <t xml:space="preserve"> </t>
        </is>
      </c>
      <c r="D34" s="4" t="inlineStr">
        <is>
          <t>The
placement agent received $9,000,000
of which $1,000,000
was cash compensation and $8,000,000
was deferred cash compensation (8%
of the gross proceeds to the Company plus an additional 1% of the gross proceeds to the Company for non-accountable expenses). The
Company has paid $4,000,000
of the deferred cash compensation and $4,000,000
remains outstanding in accounts payable as of June 30,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received by agent</t>
        </is>
      </c>
      <c r="B35" s="4" t="inlineStr">
        <is>
          <t xml:space="preserve"> </t>
        </is>
      </c>
      <c r="C35" s="4" t="inlineStr">
        <is>
          <t xml:space="preserve"> </t>
        </is>
      </c>
      <c r="D35" s="6" t="n">
        <v>9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compensation</t>
        </is>
      </c>
      <c r="B36" s="4" t="inlineStr">
        <is>
          <t xml:space="preserve"> </t>
        </is>
      </c>
      <c r="C36" s="4" t="inlineStr">
        <is>
          <t xml:space="preserve"> </t>
        </is>
      </c>
      <c r="D36" s="5"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cash compensation</t>
        </is>
      </c>
      <c r="B37" s="4" t="inlineStr">
        <is>
          <t xml:space="preserve"> </t>
        </is>
      </c>
      <c r="C37" s="4" t="inlineStr">
        <is>
          <t xml:space="preserve"> </t>
        </is>
      </c>
      <c r="D37" s="6" t="n">
        <v>8000000</v>
      </c>
      <c r="E37" s="4" t="inlineStr">
        <is>
          <t xml:space="preserve"> </t>
        </is>
      </c>
      <c r="F37" s="4" t="inlineStr">
        <is>
          <t xml:space="preserve"> </t>
        </is>
      </c>
      <c r="G37" s="5" t="n">
        <v>4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ferred cash compensatio, description</t>
        </is>
      </c>
      <c r="B38" s="4" t="inlineStr">
        <is>
          <t xml:space="preserve"> </t>
        </is>
      </c>
      <c r="C38" s="4" t="inlineStr">
        <is>
          <t xml:space="preserve"> </t>
        </is>
      </c>
      <c r="D38" s="10" t="n">
        <v>0.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ferred cash compensation paid</t>
        </is>
      </c>
      <c r="B39" s="4" t="inlineStr">
        <is>
          <t xml:space="preserve"> </t>
        </is>
      </c>
      <c r="C39" s="4" t="inlineStr">
        <is>
          <t xml:space="preserve"> </t>
        </is>
      </c>
      <c r="D39" s="4" t="inlineStr">
        <is>
          <t xml:space="preserve"> </t>
        </is>
      </c>
      <c r="E39" s="4" t="inlineStr">
        <is>
          <t xml:space="preserve"> </t>
        </is>
      </c>
      <c r="F39" s="4" t="inlineStr">
        <is>
          <t xml:space="preserve"> </t>
        </is>
      </c>
      <c r="G39" s="6" t="n">
        <v>4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Agreement [Member] | Convertible Notes Payable - Related Parties [Member] | ZASH global media and entertainment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1000000</v>
      </c>
      <c r="F42" s="6" t="n">
        <v>1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Mar. 28,  2028</t>
        </is>
      </c>
      <c r="F43" s="4" t="inlineStr">
        <is>
          <t>Feb. 22,  2028</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percentage</t>
        </is>
      </c>
      <c r="B44" s="4" t="inlineStr">
        <is>
          <t xml:space="preserve"> </t>
        </is>
      </c>
      <c r="C44" s="4" t="inlineStr">
        <is>
          <t xml:space="preserve"> </t>
        </is>
      </c>
      <c r="D44" s="4" t="inlineStr">
        <is>
          <t xml:space="preserve"> </t>
        </is>
      </c>
      <c r="E44" s="10" t="n">
        <v>0.02</v>
      </c>
      <c r="F44" s="10" t="n">
        <v>0.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conversion, description</t>
        </is>
      </c>
      <c r="B45" s="4" t="inlineStr">
        <is>
          <t xml:space="preserve"> </t>
        </is>
      </c>
      <c r="C45" s="4" t="inlineStr">
        <is>
          <t xml:space="preserve"> </t>
        </is>
      </c>
      <c r="D45" s="4" t="inlineStr">
        <is>
          <t xml:space="preserve"> </t>
        </is>
      </c>
      <c r="E45" s="4" t="inlineStr">
        <is>
          <t>Under the terms of the loan agreement, the loan is convertible at a 20% discount to a $150 million valuation of Lomotif Private
Limited.</t>
        </is>
      </c>
      <c r="F45" s="4" t="inlineStr">
        <is>
          <t>Under the terms of the agreement, the loan is convertible
at a 20% discount to a $150 million valuation of Lomotif Private Limited</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ities Purchase Agreement [Member] |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t>
        </is>
      </c>
      <c r="B48" s="4" t="inlineStr">
        <is>
          <t xml:space="preserve"> </t>
        </is>
      </c>
      <c r="C48" s="4" t="inlineStr">
        <is>
          <t xml:space="preserve"> </t>
        </is>
      </c>
      <c r="D48" s="7" t="n">
        <v>2.6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purchase</t>
        </is>
      </c>
      <c r="B49" s="4" t="inlineStr">
        <is>
          <t xml:space="preserve"> </t>
        </is>
      </c>
      <c r="C49" s="4" t="inlineStr">
        <is>
          <t xml:space="preserve"> </t>
        </is>
      </c>
      <c r="D49" s="5" t="n">
        <v>326975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ities Purchase Agreement [Member] | Private Placement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curities Purchase Agreement [Member] | Senior Secured Convertible Note [Member] | Private Placement [Member] |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face amount</t>
        </is>
      </c>
      <c r="B55" s="4" t="inlineStr">
        <is>
          <t xml:space="preserve"> </t>
        </is>
      </c>
      <c r="C55" s="4" t="inlineStr">
        <is>
          <t xml:space="preserve"> </t>
        </is>
      </c>
      <c r="D55" s="6" t="n">
        <v>12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notes payable</t>
        </is>
      </c>
      <c r="B56" s="4" t="inlineStr">
        <is>
          <t xml:space="preserve"> </t>
        </is>
      </c>
      <c r="C56" s="4" t="inlineStr">
        <is>
          <t xml:space="preserve"> </t>
        </is>
      </c>
      <c r="D56" s="6" t="n">
        <v>1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urities Purchase Agreement [Member] | Senior Secured Convertible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maturity date</t>
        </is>
      </c>
      <c r="B59" s="4" t="inlineStr">
        <is>
          <t xml:space="preserve"> </t>
        </is>
      </c>
      <c r="C59" s="4" t="inlineStr">
        <is>
          <t xml:space="preserve"> </t>
        </is>
      </c>
      <c r="D59" s="4" t="inlineStr">
        <is>
          <t>Jul. 22,  2022</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interest rate, percentage</t>
        </is>
      </c>
      <c r="B60" s="4" t="inlineStr">
        <is>
          <t xml:space="preserve"> </t>
        </is>
      </c>
      <c r="C60" s="4" t="inlineStr">
        <is>
          <t xml:space="preserve"> </t>
        </is>
      </c>
      <c r="D60" s="10" t="n">
        <v>0.1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annual Interest rate</t>
        </is>
      </c>
      <c r="B61" s="4" t="inlineStr">
        <is>
          <t xml:space="preserve"> </t>
        </is>
      </c>
      <c r="C61" s="4" t="inlineStr">
        <is>
          <t xml:space="preserve"> </t>
        </is>
      </c>
      <c r="D61" s="10" t="n">
        <v>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conversion price</t>
        </is>
      </c>
      <c r="B62" s="4" t="inlineStr">
        <is>
          <t xml:space="preserve"> </t>
        </is>
      </c>
      <c r="C62" s="4" t="inlineStr">
        <is>
          <t xml:space="preserve"> </t>
        </is>
      </c>
      <c r="D62" s="6" t="n">
        <v>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posit Account Control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stricted cash</t>
        </is>
      </c>
      <c r="B65" s="4" t="inlineStr">
        <is>
          <t xml:space="preserve"> </t>
        </is>
      </c>
      <c r="C65" s="4" t="inlineStr">
        <is>
          <t xml:space="preserve"> </t>
        </is>
      </c>
      <c r="D65" s="6" t="n">
        <v>1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ferred discount</t>
        </is>
      </c>
      <c r="B66" s="4" t="inlineStr">
        <is>
          <t xml:space="preserve"> </t>
        </is>
      </c>
      <c r="C66" s="4" t="inlineStr">
        <is>
          <t xml:space="preserve"> </t>
        </is>
      </c>
      <c r="D66" s="5" t="n">
        <v>12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iginal issue discount</t>
        </is>
      </c>
      <c r="B67" s="4" t="inlineStr">
        <is>
          <t xml:space="preserve"> </t>
        </is>
      </c>
      <c r="C67" s="4" t="inlineStr">
        <is>
          <t xml:space="preserve"> </t>
        </is>
      </c>
      <c r="D67" s="5" t="n">
        <v>2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fee amount</t>
        </is>
      </c>
      <c r="B68" s="4" t="inlineStr">
        <is>
          <t xml:space="preserve"> </t>
        </is>
      </c>
      <c r="C68" s="4" t="inlineStr">
        <is>
          <t xml:space="preserve"> </t>
        </is>
      </c>
      <c r="D68" s="5" t="n">
        <v>93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of warrant issued</t>
        </is>
      </c>
      <c r="B69" s="4" t="inlineStr">
        <is>
          <t xml:space="preserve"> </t>
        </is>
      </c>
      <c r="C69" s="4" t="inlineStr">
        <is>
          <t xml:space="preserve"> </t>
        </is>
      </c>
      <c r="D69" s="6" t="n">
        <v>907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chedule of Warrant Liability (Details) - $ / shares</t>
        </is>
      </c>
      <c r="C1" s="2" t="inlineStr">
        <is>
          <t>3 Months Ended</t>
        </is>
      </c>
      <c r="D1" s="2" t="inlineStr">
        <is>
          <t>6 Months Ended</t>
        </is>
      </c>
    </row>
    <row r="2">
      <c r="C2" s="2" t="inlineStr">
        <is>
          <t>Jun. 30, 2022</t>
        </is>
      </c>
      <c r="D2" s="2" t="inlineStr">
        <is>
          <t>Jun. 30, 2022</t>
        </is>
      </c>
    </row>
    <row r="3">
      <c r="A3" s="3" t="inlineStr">
        <is>
          <t>Share-Based Compensation Arrangement by Share-Based Payment Award [Line Items]</t>
        </is>
      </c>
      <c r="C3" s="4" t="inlineStr">
        <is>
          <t xml:space="preserve"> </t>
        </is>
      </c>
      <c r="D3" s="4" t="inlineStr">
        <is>
          <t xml:space="preserve"> </t>
        </is>
      </c>
    </row>
    <row r="4">
      <c r="A4" s="4" t="inlineStr">
        <is>
          <t>Initial Grants</t>
        </is>
      </c>
      <c r="C4" s="5" t="n">
        <v>190479262</v>
      </c>
      <c r="D4" s="5" t="n">
        <v>225792614</v>
      </c>
    </row>
    <row r="5">
      <c r="A5" s="4" t="inlineStr">
        <is>
          <t>Outstanding shares, beginning</t>
        </is>
      </c>
      <c r="C5" s="5" t="n">
        <v>160701887</v>
      </c>
      <c r="D5" s="5" t="n">
        <v>197596456</v>
      </c>
    </row>
    <row r="6">
      <c r="A6" s="4" t="inlineStr">
        <is>
          <t>Exercises</t>
        </is>
      </c>
      <c r="C6" s="5" t="n">
        <v>61430123</v>
      </c>
      <c r="D6" s="5" t="n">
        <v>98324692</v>
      </c>
    </row>
    <row r="7">
      <c r="A7" s="4" t="inlineStr">
        <is>
          <t>Outstanding shares, ending</t>
        </is>
      </c>
      <c r="C7" s="5" t="n">
        <v>99271764</v>
      </c>
      <c r="D7" s="5" t="n">
        <v>99271764</v>
      </c>
    </row>
    <row r="8">
      <c r="A8" s="4" t="inlineStr">
        <is>
          <t>Exercises</t>
        </is>
      </c>
      <c r="C8" s="5" t="n">
        <v>-61430123</v>
      </c>
      <c r="D8" s="5" t="n">
        <v>-98324692</v>
      </c>
    </row>
    <row r="9">
      <c r="A9" s="4" t="inlineStr">
        <is>
          <t>June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Exercise Price</t>
        </is>
      </c>
      <c r="B11" s="4" t="inlineStr">
        <is>
          <t>[1]</t>
        </is>
      </c>
      <c r="C11" s="11" t="n">
        <v>3.3</v>
      </c>
      <c r="D11" s="11" t="n">
        <v>3.3</v>
      </c>
    </row>
    <row r="12">
      <c r="A12" s="4" t="inlineStr">
        <is>
          <t>Initial Grants</t>
        </is>
      </c>
      <c r="C12" s="5" t="n">
        <v>29893175</v>
      </c>
      <c r="D12" s="5" t="n">
        <v>29893175</v>
      </c>
    </row>
    <row r="13">
      <c r="A13" s="4" t="inlineStr">
        <is>
          <t>Outstanding shares, beginning</t>
        </is>
      </c>
      <c r="C13" s="5" t="n">
        <v>115800</v>
      </c>
      <c r="D13" s="5" t="n">
        <v>20386206</v>
      </c>
    </row>
    <row r="14">
      <c r="A14" s="4" t="inlineStr">
        <is>
          <t>Exercises</t>
        </is>
      </c>
      <c r="C14" s="4" t="inlineStr">
        <is>
          <t xml:space="preserve"> </t>
        </is>
      </c>
      <c r="D14" s="5" t="n">
        <v>20270406</v>
      </c>
    </row>
    <row r="15">
      <c r="A15" s="4" t="inlineStr">
        <is>
          <t>Outstanding shares, ending</t>
        </is>
      </c>
      <c r="C15" s="5" t="n">
        <v>115800</v>
      </c>
      <c r="D15" s="5" t="n">
        <v>115800</v>
      </c>
    </row>
    <row r="16">
      <c r="A16" s="4" t="inlineStr">
        <is>
          <t>Exercises</t>
        </is>
      </c>
      <c r="C16" s="4" t="inlineStr">
        <is>
          <t xml:space="preserve"> </t>
        </is>
      </c>
      <c r="D16" s="5" t="n">
        <v>-20270406</v>
      </c>
    </row>
    <row r="17">
      <c r="A17" s="4" t="inlineStr">
        <is>
          <t>September A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Exercise Price</t>
        </is>
      </c>
      <c r="B19" s="4" t="inlineStr">
        <is>
          <t>[1]</t>
        </is>
      </c>
      <c r="C19" s="6" t="n">
        <v>9</v>
      </c>
      <c r="D19" s="6" t="n">
        <v>9</v>
      </c>
    </row>
    <row r="20">
      <c r="A20" s="4" t="inlineStr">
        <is>
          <t>Initial Grants</t>
        </is>
      </c>
      <c r="C20" s="5" t="n">
        <v>21600000</v>
      </c>
      <c r="D20" s="5" t="n">
        <v>21600000</v>
      </c>
    </row>
    <row r="21">
      <c r="A21" s="4" t="inlineStr">
        <is>
          <t>Outstanding shares, beginning</t>
        </is>
      </c>
      <c r="C21" s="5" t="n">
        <v>21600000</v>
      </c>
      <c r="D21" s="5" t="n">
        <v>21600000</v>
      </c>
    </row>
    <row r="22">
      <c r="A22" s="4" t="inlineStr">
        <is>
          <t>Exercises</t>
        </is>
      </c>
      <c r="C22" s="5" t="n">
        <v>15000000</v>
      </c>
      <c r="D22" s="5" t="n">
        <v>15000000</v>
      </c>
    </row>
    <row r="23">
      <c r="A23" s="4" t="inlineStr">
        <is>
          <t>Outstanding shares, ending</t>
        </is>
      </c>
      <c r="C23" s="5" t="n">
        <v>6600000</v>
      </c>
      <c r="D23" s="5" t="n">
        <v>6600000</v>
      </c>
    </row>
    <row r="24">
      <c r="A24" s="4" t="inlineStr">
        <is>
          <t>Exercises</t>
        </is>
      </c>
      <c r="C24" s="5" t="n">
        <v>-15000000</v>
      </c>
      <c r="D24" s="5" t="n">
        <v>-15000000</v>
      </c>
    </row>
    <row r="25">
      <c r="A25" s="4" t="inlineStr">
        <is>
          <t>November [Member]</t>
        </is>
      </c>
      <c r="C25" s="4" t="inlineStr">
        <is>
          <t xml:space="preserve"> </t>
        </is>
      </c>
      <c r="D25" s="4" t="inlineStr">
        <is>
          <t xml:space="preserve"> </t>
        </is>
      </c>
    </row>
    <row r="26">
      <c r="A26" s="3" t="inlineStr">
        <is>
          <t>Share-Based Compensation Arrangement by Share-Based Payment Award [Line Items]</t>
        </is>
      </c>
      <c r="C26" s="4" t="inlineStr">
        <is>
          <t xml:space="preserve"> </t>
        </is>
      </c>
      <c r="D26" s="4" t="inlineStr">
        <is>
          <t xml:space="preserve"> </t>
        </is>
      </c>
    </row>
    <row r="27">
      <c r="A27" s="4" t="inlineStr">
        <is>
          <t>Exercise Price</t>
        </is>
      </c>
      <c r="B27" s="4" t="inlineStr">
        <is>
          <t>[1]</t>
        </is>
      </c>
      <c r="C27" s="11" t="n">
        <v>4.527</v>
      </c>
      <c r="D27" s="11" t="n">
        <v>4.527</v>
      </c>
    </row>
    <row r="28">
      <c r="A28" s="4" t="inlineStr">
        <is>
          <t>Initial Grants</t>
        </is>
      </c>
      <c r="C28" s="5" t="n">
        <v>16200000</v>
      </c>
      <c r="D28" s="5" t="n">
        <v>16200000</v>
      </c>
    </row>
    <row r="29">
      <c r="A29" s="4" t="inlineStr">
        <is>
          <t>Outstanding shares, beginning</t>
        </is>
      </c>
      <c r="C29" s="5" t="n">
        <v>16200000</v>
      </c>
      <c r="D29" s="5" t="n">
        <v>16200000</v>
      </c>
    </row>
    <row r="30">
      <c r="A30" s="4" t="inlineStr">
        <is>
          <t>Exercises</t>
        </is>
      </c>
      <c r="C30" s="5" t="n">
        <v>500000</v>
      </c>
      <c r="D30" s="5" t="n">
        <v>500000</v>
      </c>
    </row>
    <row r="31">
      <c r="A31" s="4" t="inlineStr">
        <is>
          <t>Outstanding shares, ending</t>
        </is>
      </c>
      <c r="C31" s="5" t="n">
        <v>15700000</v>
      </c>
      <c r="D31" s="5" t="n">
        <v>15700000</v>
      </c>
    </row>
    <row r="32">
      <c r="A32" s="4" t="inlineStr">
        <is>
          <t>Exercises</t>
        </is>
      </c>
      <c r="C32" s="5" t="n">
        <v>-500000</v>
      </c>
      <c r="D32" s="5" t="n">
        <v>-500000</v>
      </c>
    </row>
    <row r="33">
      <c r="A33" s="4" t="inlineStr">
        <is>
          <t>December [Member]</t>
        </is>
      </c>
      <c r="C33" s="4" t="inlineStr">
        <is>
          <t xml:space="preserve"> </t>
        </is>
      </c>
      <c r="D33" s="4" t="inlineStr">
        <is>
          <t xml:space="preserve"> </t>
        </is>
      </c>
    </row>
    <row r="34">
      <c r="A34" s="3" t="inlineStr">
        <is>
          <t>Share-Based Compensation Arrangement by Share-Based Payment Award [Line Items]</t>
        </is>
      </c>
      <c r="C34" s="4" t="inlineStr">
        <is>
          <t xml:space="preserve"> </t>
        </is>
      </c>
      <c r="D34" s="4" t="inlineStr">
        <is>
          <t xml:space="preserve"> </t>
        </is>
      </c>
    </row>
    <row r="35">
      <c r="A35" s="4" t="inlineStr">
        <is>
          <t>Exercise Price</t>
        </is>
      </c>
      <c r="B35" s="4" t="inlineStr">
        <is>
          <t>[1]</t>
        </is>
      </c>
      <c r="C35" s="11" t="n">
        <v>3.2653</v>
      </c>
      <c r="D35" s="11" t="n">
        <v>3.2653</v>
      </c>
    </row>
    <row r="36">
      <c r="A36" s="4" t="inlineStr">
        <is>
          <t>Initial Grants</t>
        </is>
      </c>
      <c r="C36" s="5" t="n">
        <v>122786087</v>
      </c>
      <c r="D36" s="5" t="n">
        <v>122786087</v>
      </c>
    </row>
    <row r="37">
      <c r="A37" s="4" t="inlineStr">
        <is>
          <t>Outstanding shares, beginning</t>
        </is>
      </c>
      <c r="C37" s="5" t="n">
        <v>122786087</v>
      </c>
      <c r="D37" s="5" t="n">
        <v>122786087</v>
      </c>
    </row>
    <row r="38">
      <c r="A38" s="4" t="inlineStr">
        <is>
          <t>Exercises</t>
        </is>
      </c>
      <c r="C38" s="5" t="n">
        <v>45930123</v>
      </c>
      <c r="D38" s="5" t="n">
        <v>45930123</v>
      </c>
    </row>
    <row r="39">
      <c r="A39" s="4" t="inlineStr">
        <is>
          <t>Outstanding shares, ending</t>
        </is>
      </c>
      <c r="C39" s="5" t="n">
        <v>76855964</v>
      </c>
      <c r="D39" s="5" t="n">
        <v>76855964</v>
      </c>
    </row>
    <row r="40">
      <c r="A40" s="4" t="inlineStr">
        <is>
          <t>Exercises</t>
        </is>
      </c>
      <c r="C40" s="5" t="n">
        <v>-45930123</v>
      </c>
      <c r="D40" s="5" t="n">
        <v>-45930123</v>
      </c>
    </row>
    <row r="41">
      <c r="A41" s="4" t="inlineStr">
        <is>
          <t>July [Member]</t>
        </is>
      </c>
      <c r="C41" s="4" t="inlineStr">
        <is>
          <t xml:space="preserve"> </t>
        </is>
      </c>
      <c r="D41" s="4" t="inlineStr">
        <is>
          <t xml:space="preserve"> </t>
        </is>
      </c>
    </row>
    <row r="42">
      <c r="A42" s="3" t="inlineStr">
        <is>
          <t>Share-Based Compensation Arrangement by Share-Based Payment Award [Line Items]</t>
        </is>
      </c>
      <c r="C42" s="4" t="inlineStr">
        <is>
          <t xml:space="preserve"> </t>
        </is>
      </c>
      <c r="D42" s="4" t="inlineStr">
        <is>
          <t xml:space="preserve"> </t>
        </is>
      </c>
    </row>
    <row r="43">
      <c r="A43" s="4" t="inlineStr">
        <is>
          <t>Exercise Price</t>
        </is>
      </c>
      <c r="B43" s="4" t="inlineStr">
        <is>
          <t>[1]</t>
        </is>
      </c>
      <c r="C43" s="4" t="inlineStr">
        <is>
          <t xml:space="preserve"> </t>
        </is>
      </c>
      <c r="D43" s="11" t="n">
        <v>2.655</v>
      </c>
    </row>
    <row r="44">
      <c r="A44" s="4" t="inlineStr">
        <is>
          <t>Initial Grants</t>
        </is>
      </c>
      <c r="C44" s="4" t="inlineStr">
        <is>
          <t xml:space="preserve"> </t>
        </is>
      </c>
      <c r="D44" s="5" t="n">
        <v>35313352</v>
      </c>
    </row>
    <row r="45">
      <c r="A45" s="4" t="inlineStr">
        <is>
          <t>Outstanding shares, beginning</t>
        </is>
      </c>
      <c r="C45" s="4" t="inlineStr">
        <is>
          <t xml:space="preserve"> </t>
        </is>
      </c>
      <c r="D45" s="5" t="n">
        <v>16624163</v>
      </c>
    </row>
    <row r="46">
      <c r="A46" s="4" t="inlineStr">
        <is>
          <t>Exercises</t>
        </is>
      </c>
      <c r="C46" s="4" t="inlineStr">
        <is>
          <t xml:space="preserve"> </t>
        </is>
      </c>
      <c r="D46" s="5" t="n">
        <v>16624163</v>
      </c>
    </row>
    <row r="47">
      <c r="A47" s="4" t="inlineStr">
        <is>
          <t>Outstanding shares, ending</t>
        </is>
      </c>
      <c r="C47" s="4" t="inlineStr">
        <is>
          <t xml:space="preserve"> </t>
        </is>
      </c>
      <c r="D47" s="4" t="inlineStr">
        <is>
          <t xml:space="preserve"> </t>
        </is>
      </c>
    </row>
    <row r="48">
      <c r="A48" s="4" t="inlineStr">
        <is>
          <t>Exercises</t>
        </is>
      </c>
      <c r="C48" s="4" t="inlineStr">
        <is>
          <t xml:space="preserve"> </t>
        </is>
      </c>
      <c r="D48" s="5" t="n">
        <v>-16624163</v>
      </c>
    </row>
    <row r="49"/>
    <row r="50">
      <c r="A50" s="4" t="inlineStr">
        <is>
          <t>[1]Based
                                            on Exercise Price as of the initial grant; the above disclosure discusses modifications under
                                            specific Warrant Exchange Agreements.</t>
        </is>
      </c>
    </row>
  </sheetData>
  <mergeCells count="3">
    <mergeCell ref="A1:B2"/>
    <mergeCell ref="A49:C49"/>
    <mergeCell ref="A50:C5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6" customWidth="1" min="2" max="2"/>
  </cols>
  <sheetData>
    <row r="1">
      <c r="A1" s="1" t="inlineStr">
        <is>
          <t>Schedule of Warrant Assumptions (Details)</t>
        </is>
      </c>
      <c r="B1" s="2" t="inlineStr">
        <is>
          <t>Jun. 30, 2022</t>
        </is>
      </c>
    </row>
    <row r="2">
      <c r="A2" s="4" t="inlineStr">
        <is>
          <t>Hudson Bay Warrant [Member] | June 4, 2021 [Member]</t>
        </is>
      </c>
      <c r="B2" s="4" t="inlineStr">
        <is>
          <t xml:space="preserve"> </t>
        </is>
      </c>
    </row>
    <row r="3">
      <c r="A3" s="4" t="inlineStr">
        <is>
          <t>Warrants and Rights Outstanding, Term</t>
        </is>
      </c>
      <c r="B3" s="4" t="inlineStr">
        <is>
          <t>2 years 10 months 24 days</t>
        </is>
      </c>
    </row>
    <row r="4">
      <c r="A4" s="4" t="inlineStr">
        <is>
          <t>Hudson Bay Warrant [Member] | June 4, 2021 [Member] | Measurement Input, Expected Dividend Rate [Member]</t>
        </is>
      </c>
      <c r="B4" s="4" t="inlineStr">
        <is>
          <t xml:space="preserve"> </t>
        </is>
      </c>
    </row>
    <row r="5">
      <c r="A5" s="4" t="inlineStr">
        <is>
          <t>Warrants and Rights Outstanding, Measurement Input</t>
        </is>
      </c>
      <c r="B5" s="5" t="n">
        <v>0</v>
      </c>
    </row>
    <row r="6">
      <c r="A6" s="4" t="inlineStr">
        <is>
          <t>Hudson Bay Warrant [Member] | June 4, 2021 [Member] | Measurement Input Expected Volatility [Member]</t>
        </is>
      </c>
      <c r="B6" s="4" t="inlineStr">
        <is>
          <t xml:space="preserve"> </t>
        </is>
      </c>
    </row>
    <row r="7">
      <c r="A7" s="4" t="inlineStr">
        <is>
          <t>Warrants and Rights Outstanding, Measurement Input</t>
        </is>
      </c>
      <c r="B7" s="9" t="n">
        <v>118.4</v>
      </c>
    </row>
    <row r="8">
      <c r="A8" s="4" t="inlineStr">
        <is>
          <t>Hudson Bay Warrant [Member] | June 4, 2021 [Member] | Measurement Input, Risk Free Interest Rate [Member]</t>
        </is>
      </c>
      <c r="B8" s="4" t="inlineStr">
        <is>
          <t xml:space="preserve"> </t>
        </is>
      </c>
    </row>
    <row r="9">
      <c r="A9" s="4" t="inlineStr">
        <is>
          <t>Warrants and Rights Outstanding, Measurement Input</t>
        </is>
      </c>
      <c r="B9" s="5" t="n">
        <v>3</v>
      </c>
    </row>
    <row r="10">
      <c r="A10" s="4" t="inlineStr">
        <is>
          <t>Hudson Bay Warrant [Member] | November 10, 2021 [Member]</t>
        </is>
      </c>
      <c r="B10" s="4" t="inlineStr">
        <is>
          <t xml:space="preserve"> </t>
        </is>
      </c>
    </row>
    <row r="11">
      <c r="A11" s="4" t="inlineStr">
        <is>
          <t>Warrants and Rights Outstanding, Term</t>
        </is>
      </c>
      <c r="B11" s="4" t="inlineStr">
        <is>
          <t>3 years 7 months 6 days</t>
        </is>
      </c>
    </row>
    <row r="12">
      <c r="A12" s="4" t="inlineStr">
        <is>
          <t>Hudson Bay Warrant [Member] | November 10, 2021 [Member] | Measurement Input, Expected Dividend Rate [Member]</t>
        </is>
      </c>
      <c r="B12" s="4" t="inlineStr">
        <is>
          <t xml:space="preserve"> </t>
        </is>
      </c>
    </row>
    <row r="13">
      <c r="A13" s="4" t="inlineStr">
        <is>
          <t>Warrants and Rights Outstanding, Measurement Input</t>
        </is>
      </c>
      <c r="B13" s="5" t="n">
        <v>0</v>
      </c>
    </row>
    <row r="14">
      <c r="A14" s="4" t="inlineStr">
        <is>
          <t>Hudson Bay Warrant [Member] | November 10, 2021 [Member] | Measurement Input Expected Volatility [Member]</t>
        </is>
      </c>
      <c r="B14" s="4" t="inlineStr">
        <is>
          <t xml:space="preserve"> </t>
        </is>
      </c>
    </row>
    <row r="15">
      <c r="A15" s="4" t="inlineStr">
        <is>
          <t>Warrants and Rights Outstanding, Measurement Input</t>
        </is>
      </c>
      <c r="B15" s="9" t="n">
        <v>118.4</v>
      </c>
    </row>
    <row r="16">
      <c r="A16" s="4" t="inlineStr">
        <is>
          <t>Hudson Bay Warrant [Member] | November 10, 2021 [Member] | Measurement Input, Risk Free Interest Rate [Member]</t>
        </is>
      </c>
      <c r="B16" s="4" t="inlineStr">
        <is>
          <t xml:space="preserve"> </t>
        </is>
      </c>
    </row>
    <row r="17">
      <c r="A17" s="4" t="inlineStr">
        <is>
          <t>Warrants and Rights Outstanding, Measurement Input</t>
        </is>
      </c>
      <c r="B17" s="9" t="n">
        <v>3.01</v>
      </c>
    </row>
    <row r="18">
      <c r="A18" s="4" t="inlineStr">
        <is>
          <t>Hudson Bay Warrant [Member] | December 20, 2021 [Member] | Measurement Input, Expected Dividend Rate [Member]</t>
        </is>
      </c>
      <c r="B18" s="4" t="inlineStr">
        <is>
          <t xml:space="preserve"> </t>
        </is>
      </c>
    </row>
    <row r="19">
      <c r="A19" s="4" t="inlineStr">
        <is>
          <t>Warrants and Rights Outstanding, Measurement Input</t>
        </is>
      </c>
      <c r="B19" s="5" t="n">
        <v>0</v>
      </c>
    </row>
    <row r="20">
      <c r="A20" s="4" t="inlineStr">
        <is>
          <t>Hudson Bay Warrant [Member] | December 20, 2021 [Member] | Measurement Input Expected Volatility [Member]</t>
        </is>
      </c>
      <c r="B20" s="4" t="inlineStr">
        <is>
          <t xml:space="preserve"> </t>
        </is>
      </c>
    </row>
    <row r="21">
      <c r="A21" s="4" t="inlineStr">
        <is>
          <t>Warrants and Rights Outstanding, Measurement Input</t>
        </is>
      </c>
      <c r="B21" s="9" t="n">
        <v>118.4</v>
      </c>
    </row>
    <row r="22">
      <c r="A22" s="4" t="inlineStr">
        <is>
          <t>Hudson Bay Warrant [Member] | December 20, 2021 [Member] | Measurement Input, Risk Free Interest Rate [Member]</t>
        </is>
      </c>
      <c r="B22" s="4" t="inlineStr">
        <is>
          <t xml:space="preserve"> </t>
        </is>
      </c>
    </row>
    <row r="23">
      <c r="A23" s="4" t="inlineStr">
        <is>
          <t>Warrants and Rights Outstanding, Measurement Input</t>
        </is>
      </c>
      <c r="B23" s="9" t="n">
        <v>3.01</v>
      </c>
    </row>
    <row r="24">
      <c r="A24" s="4" t="inlineStr">
        <is>
          <t>Hudson Bay Warrant [Member] | December Twenty Two Thousand Twenty One [Member]</t>
        </is>
      </c>
      <c r="B24" s="4" t="inlineStr">
        <is>
          <t xml:space="preserve"> </t>
        </is>
      </c>
    </row>
    <row r="25">
      <c r="A25" s="4" t="inlineStr">
        <is>
          <t>Warrants and Rights Outstanding, Term</t>
        </is>
      </c>
      <c r="B25" s="4" t="inlineStr">
        <is>
          <t>3 years 7 months 6 days</t>
        </is>
      </c>
    </row>
    <row r="26">
      <c r="A26" s="4" t="inlineStr">
        <is>
          <t>Hudson Bay Series A Warrant [Member] | August Ninteen Two Thousand Twenty One [Member] | Measurement Input, Expected Dividend Rate [Member]</t>
        </is>
      </c>
      <c r="B26" s="4" t="inlineStr">
        <is>
          <t xml:space="preserve"> </t>
        </is>
      </c>
    </row>
    <row r="27">
      <c r="A27" s="4" t="inlineStr">
        <is>
          <t>Warrants and Rights Outstanding, Measurement Input</t>
        </is>
      </c>
      <c r="B27" s="5" t="n">
        <v>0</v>
      </c>
    </row>
    <row r="28">
      <c r="A28" s="4" t="inlineStr">
        <is>
          <t>Hudson Bay Series A Warrant [Member] | August Ninteen Two Thousand Twenty One [Member] | Measurement Input Expected Volatility [Member]</t>
        </is>
      </c>
      <c r="B28" s="4" t="inlineStr">
        <is>
          <t xml:space="preserve"> </t>
        </is>
      </c>
    </row>
    <row r="29">
      <c r="A29" s="4" t="inlineStr">
        <is>
          <t>Warrants and Rights Outstanding, Measurement Input</t>
        </is>
      </c>
      <c r="B29" s="9" t="n">
        <v>118.4</v>
      </c>
    </row>
    <row r="30">
      <c r="A30" s="4" t="inlineStr">
        <is>
          <t>Hudson Bay Series A Warrant [Member] | August Ninteen Two Thousand Twenty One [Member] | Measurement Input, Risk Free Interest Rate [Member]</t>
        </is>
      </c>
      <c r="B30" s="4" t="inlineStr">
        <is>
          <t xml:space="preserve"> </t>
        </is>
      </c>
    </row>
    <row r="31">
      <c r="A31" s="4" t="inlineStr">
        <is>
          <t>Warrants and Rights Outstanding, Measurement Input</t>
        </is>
      </c>
      <c r="B31" s="5" t="n">
        <v>3</v>
      </c>
    </row>
    <row r="32">
      <c r="A32" s="4" t="inlineStr">
        <is>
          <t>Hudson Bay Series A Warrant [Member] | September 1, 2021 [Member]</t>
        </is>
      </c>
      <c r="B32" s="4" t="inlineStr">
        <is>
          <t xml:space="preserve"> </t>
        </is>
      </c>
    </row>
    <row r="33">
      <c r="A33" s="4" t="inlineStr">
        <is>
          <t>Warrants and Rights Outstanding, Term</t>
        </is>
      </c>
      <c r="B33" s="4" t="inlineStr">
        <is>
          <t>2 years 8 months 12 days</t>
        </is>
      </c>
    </row>
    <row r="34">
      <c r="A34" s="4" t="inlineStr">
        <is>
          <t>Palladium Capital Group Series A Warrant [Member] | August Ninteen Two Thousand Twenty One [Member] | Measurement Input, Expected Dividend Rate [Member]</t>
        </is>
      </c>
      <c r="B34" s="4" t="inlineStr">
        <is>
          <t xml:space="preserve"> </t>
        </is>
      </c>
    </row>
    <row r="35">
      <c r="A35" s="4" t="inlineStr">
        <is>
          <t>Warrants and Rights Outstanding, Measurement Input</t>
        </is>
      </c>
      <c r="B35" s="5" t="n">
        <v>0</v>
      </c>
    </row>
    <row r="36">
      <c r="A36" s="4" t="inlineStr">
        <is>
          <t>Palladium Capital Group Series A Warrant [Member] | August Ninteen Two Thousand Twenty One [Member] | Measurement Input Expected Volatility [Member]</t>
        </is>
      </c>
      <c r="B36" s="4" t="inlineStr">
        <is>
          <t xml:space="preserve"> </t>
        </is>
      </c>
    </row>
    <row r="37">
      <c r="A37" s="4" t="inlineStr">
        <is>
          <t>Warrants and Rights Outstanding, Measurement Input</t>
        </is>
      </c>
      <c r="B37" s="9" t="n">
        <v>118.4</v>
      </c>
    </row>
    <row r="38">
      <c r="A38" s="4" t="inlineStr">
        <is>
          <t>Palladium Capital Group Series A Warrant [Member] | August Ninteen Two Thousand Twenty One [Member] | Measurement Input, Risk Free Interest Rate [Member]</t>
        </is>
      </c>
      <c r="B38" s="4" t="inlineStr">
        <is>
          <t xml:space="preserve"> </t>
        </is>
      </c>
    </row>
    <row r="39">
      <c r="A39" s="4" t="inlineStr">
        <is>
          <t>Warrants and Rights Outstanding, Measurement Input</t>
        </is>
      </c>
      <c r="B39" s="9" t="n">
        <v>3.01</v>
      </c>
    </row>
    <row r="40">
      <c r="A40" s="4" t="inlineStr">
        <is>
          <t>Palladium Capital Group Series A Warrant [Member] | September 1, 2021 [Member]</t>
        </is>
      </c>
      <c r="B40" s="4" t="inlineStr">
        <is>
          <t xml:space="preserve"> </t>
        </is>
      </c>
    </row>
    <row r="41">
      <c r="A41" s="4" t="inlineStr">
        <is>
          <t>Warrants and Rights Outstanding, Term</t>
        </is>
      </c>
      <c r="B41" s="4" t="inlineStr">
        <is>
          <t>2 years 8 months 12 days</t>
        </is>
      </c>
    </row>
    <row r="42">
      <c r="A42" s="4" t="inlineStr">
        <is>
          <t>Palladium Capital Warrant [Member] | November 10, 2021 [Member]</t>
        </is>
      </c>
      <c r="B42" s="4" t="inlineStr">
        <is>
          <t xml:space="preserve"> </t>
        </is>
      </c>
    </row>
    <row r="43">
      <c r="A43" s="4" t="inlineStr">
        <is>
          <t>Warrants and Rights Outstanding, Term</t>
        </is>
      </c>
      <c r="B43" s="4" t="inlineStr">
        <is>
          <t>3 years 7 months 6 days</t>
        </is>
      </c>
    </row>
    <row r="44">
      <c r="A44" s="4" t="inlineStr">
        <is>
          <t>Palladium Capital Warrant [Member] | November 10, 2021 [Member] | Measurement Input, Expected Dividend Rate [Member]</t>
        </is>
      </c>
      <c r="B44" s="4" t="inlineStr">
        <is>
          <t xml:space="preserve"> </t>
        </is>
      </c>
    </row>
    <row r="45">
      <c r="A45" s="4" t="inlineStr">
        <is>
          <t>Warrants and Rights Outstanding, Measurement Input</t>
        </is>
      </c>
      <c r="B45" s="5" t="n">
        <v>0</v>
      </c>
    </row>
    <row r="46">
      <c r="A46" s="4" t="inlineStr">
        <is>
          <t>Palladium Capital Warrant [Member] | November 10, 2021 [Member] | Measurement Input Expected Volatility [Member]</t>
        </is>
      </c>
      <c r="B46" s="4" t="inlineStr">
        <is>
          <t xml:space="preserve"> </t>
        </is>
      </c>
    </row>
    <row r="47">
      <c r="A47" s="4" t="inlineStr">
        <is>
          <t>Warrants and Rights Outstanding, Measurement Input</t>
        </is>
      </c>
      <c r="B47" s="9" t="n">
        <v>118.4</v>
      </c>
    </row>
    <row r="48">
      <c r="A48" s="4" t="inlineStr">
        <is>
          <t>Palladium Capital Warrant [Member] | November 10, 2021 [Member] | Measurement Input, Risk Free Interest Rate [Member]</t>
        </is>
      </c>
      <c r="B48" s="4" t="inlineStr">
        <is>
          <t xml:space="preserve"> </t>
        </is>
      </c>
    </row>
    <row r="49">
      <c r="A49" s="4" t="inlineStr">
        <is>
          <t>Warrants and Rights Outstanding, Measurement Input</t>
        </is>
      </c>
      <c r="B49" s="9" t="n">
        <v>3.01</v>
      </c>
    </row>
    <row r="50">
      <c r="A50" s="4" t="inlineStr">
        <is>
          <t>Palladium Capital Warrant [Member] | December Twenty Two Thousand Twenty One [Member]</t>
        </is>
      </c>
      <c r="B50" s="4" t="inlineStr">
        <is>
          <t xml:space="preserve"> </t>
        </is>
      </c>
    </row>
    <row r="51">
      <c r="A51" s="4" t="inlineStr">
        <is>
          <t>Warrants and Rights Outstanding, Term</t>
        </is>
      </c>
      <c r="B51" s="4" t="inlineStr">
        <is>
          <t>3 years 7 months 6 days</t>
        </is>
      </c>
    </row>
    <row r="52">
      <c r="A52" s="4" t="inlineStr">
        <is>
          <t>Palladium Capital Warrant [Member] | December Twenty Two Thousand Twenty One [Member] | Measurement Input, Expected Dividend Rate [Member]</t>
        </is>
      </c>
      <c r="B52" s="4" t="inlineStr">
        <is>
          <t xml:space="preserve"> </t>
        </is>
      </c>
    </row>
    <row r="53">
      <c r="A53" s="4" t="inlineStr">
        <is>
          <t>Warrants and Rights Outstanding, Measurement Input</t>
        </is>
      </c>
      <c r="B53" s="5" t="n">
        <v>0</v>
      </c>
    </row>
    <row r="54">
      <c r="A54" s="4" t="inlineStr">
        <is>
          <t>Palladium Capital Warrant [Member] | December Twenty Two Thousand Twenty One [Member] | Measurement Input Expected Volatility [Member]</t>
        </is>
      </c>
      <c r="B54" s="4" t="inlineStr">
        <is>
          <t xml:space="preserve"> </t>
        </is>
      </c>
    </row>
    <row r="55">
      <c r="A55" s="4" t="inlineStr">
        <is>
          <t>Warrants and Rights Outstanding, Measurement Input</t>
        </is>
      </c>
      <c r="B55" s="9" t="n">
        <v>118.4</v>
      </c>
    </row>
    <row r="56">
      <c r="A56" s="4" t="inlineStr">
        <is>
          <t>Palladium Capital Warrant [Member] | December Twenty Two Thousand Twenty One [Member] | Measurement Input, Risk Free Interest Rate [Member]</t>
        </is>
      </c>
      <c r="B56" s="4" t="inlineStr">
        <is>
          <t xml:space="preserve"> </t>
        </is>
      </c>
    </row>
    <row r="57">
      <c r="A57" s="4" t="inlineStr">
        <is>
          <t>Warrants and Rights Outstanding, Measurement Input</t>
        </is>
      </c>
      <c r="B57" s="9" t="n">
        <v>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3" customWidth="1" min="1" max="1"/>
    <col width="14" customWidth="1" min="2" max="2"/>
    <col width="13" customWidth="1" min="3" max="3"/>
    <col width="80" customWidth="1" min="4" max="4"/>
    <col width="13"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Warrant Liability (Details Narrative) - USD ($)</t>
        </is>
      </c>
      <c r="F1" s="2" t="inlineStr">
        <is>
          <t>3 Months Ended</t>
        </is>
      </c>
      <c r="G1" s="2" t="inlineStr">
        <is>
          <t>6 Months Ended</t>
        </is>
      </c>
    </row>
    <row r="2">
      <c r="B2" s="2" t="inlineStr">
        <is>
          <t>Jun. 05, 2022</t>
        </is>
      </c>
      <c r="C2" s="2" t="inlineStr">
        <is>
          <t>May 19, 2022</t>
        </is>
      </c>
      <c r="D2" s="2" t="inlineStr">
        <is>
          <t>May 13, 2022</t>
        </is>
      </c>
      <c r="E2" s="2" t="inlineStr">
        <is>
          <t>May 12, 2022</t>
        </is>
      </c>
      <c r="F2" s="2" t="inlineStr">
        <is>
          <t>Jun. 30, 2022</t>
        </is>
      </c>
      <c r="G2" s="2" t="inlineStr">
        <is>
          <t>Jun. 30, 2022</t>
        </is>
      </c>
      <c r="H2" s="2" t="inlineStr">
        <is>
          <t>Oct. 14, 2022</t>
        </is>
      </c>
      <c r="I2" s="2" t="inlineStr">
        <is>
          <t>Mar. 31, 2022</t>
        </is>
      </c>
      <c r="J2" s="2" t="inlineStr">
        <is>
          <t>Dec. 31, 2021</t>
        </is>
      </c>
      <c r="K2" s="2" t="inlineStr">
        <is>
          <t>Nov. 30, 2021</t>
        </is>
      </c>
      <c r="L2" s="2" t="inlineStr">
        <is>
          <t>Nov. 10, 2021</t>
        </is>
      </c>
    </row>
    <row r="3">
      <c r="A3" s="4" t="inlineStr">
        <is>
          <t>[custom:NumberOfExercisedWarrantSharesPercentage]</t>
        </is>
      </c>
      <c r="B3" s="4" t="inlineStr">
        <is>
          <t xml:space="preserve"> </t>
        </is>
      </c>
      <c r="C3" s="4" t="inlineStr">
        <is>
          <t xml:space="preserve"> </t>
        </is>
      </c>
      <c r="D3" s="4" t="inlineStr">
        <is>
          <t xml:space="preserve"> </t>
        </is>
      </c>
      <c r="E3" s="4" t="inlineStr">
        <is>
          <t xml:space="preserve"> </t>
        </is>
      </c>
      <c r="F3" s="4" t="inlineStr">
        <is>
          <t xml:space="preserve"> </t>
        </is>
      </c>
      <c r="G3" s="10" t="n">
        <v>2.2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4" t="inlineStr">
        <is>
          <t xml:space="preserve"> </t>
        </is>
      </c>
      <c r="G4" s="6" t="n">
        <v>10108192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36</v>
      </c>
      <c r="K5" s="8" t="n">
        <v>0.65</v>
      </c>
      <c r="L5" s="4" t="inlineStr">
        <is>
          <t xml:space="preserve"> </t>
        </is>
      </c>
    </row>
    <row r="6">
      <c r="A6" s="4" t="inlineStr">
        <is>
          <t>Common stock, shares authorized</t>
        </is>
      </c>
      <c r="B6" s="4" t="inlineStr">
        <is>
          <t xml:space="preserve"> </t>
        </is>
      </c>
      <c r="C6" s="4" t="inlineStr">
        <is>
          <t xml:space="preserve"> </t>
        </is>
      </c>
      <c r="D6" s="4" t="inlineStr">
        <is>
          <t xml:space="preserve"> </t>
        </is>
      </c>
      <c r="E6" s="5" t="n">
        <v>250000000</v>
      </c>
      <c r="F6" s="5" t="n">
        <v>250000000</v>
      </c>
      <c r="G6" s="5" t="n">
        <v>250000000</v>
      </c>
      <c r="H6" s="5" t="n">
        <v>245000000</v>
      </c>
      <c r="I6" s="4" t="inlineStr">
        <is>
          <t xml:space="preserve"> </t>
        </is>
      </c>
      <c r="J6" s="5" t="n">
        <v>250000000</v>
      </c>
      <c r="K6" s="4" t="inlineStr">
        <is>
          <t xml:space="preserve"> </t>
        </is>
      </c>
      <c r="L6" s="4" t="inlineStr">
        <is>
          <t xml:space="preserve"> </t>
        </is>
      </c>
    </row>
    <row r="7">
      <c r="A7" s="4" t="inlineStr">
        <is>
          <t>Common stock, shares</t>
        </is>
      </c>
      <c r="B7" s="4" t="inlineStr">
        <is>
          <t xml:space="preserve"> </t>
        </is>
      </c>
      <c r="C7" s="4" t="inlineStr">
        <is>
          <t xml:space="preserve"> </t>
        </is>
      </c>
      <c r="D7" s="4" t="inlineStr">
        <is>
          <t xml:space="preserve"> </t>
        </is>
      </c>
      <c r="E7" s="4" t="inlineStr">
        <is>
          <t xml:space="preserve"> </t>
        </is>
      </c>
      <c r="F7" s="5" t="n">
        <v>61430123</v>
      </c>
      <c r="G7" s="5" t="n">
        <v>9832469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payment</t>
        </is>
      </c>
      <c r="B8" s="6" t="n">
        <v>338866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750000000</v>
      </c>
      <c r="F10" s="5" t="n">
        <v>750000000</v>
      </c>
      <c r="G10" s="5" t="n">
        <v>75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5" t="n">
        <v>250000000</v>
      </c>
      <c r="G12" s="5" t="n">
        <v>25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outstanding.</t>
        </is>
      </c>
      <c r="B13" s="4" t="inlineStr">
        <is>
          <t xml:space="preserve"> </t>
        </is>
      </c>
      <c r="C13" s="4" t="inlineStr">
        <is>
          <t xml:space="preserve"> </t>
        </is>
      </c>
      <c r="D13" s="4" t="inlineStr">
        <is>
          <t xml:space="preserve"> </t>
        </is>
      </c>
      <c r="E13" s="5" t="n">
        <v>3759171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vembe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t>
        </is>
      </c>
      <c r="B15" s="5" t="n">
        <v>14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ember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t>
        </is>
      </c>
      <c r="B17" s="5" t="n">
        <v>677606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vember 2021 Warrants [Member] | Exchang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4.527</v>
      </c>
    </row>
    <row r="20">
      <c r="A20" s="4" t="inlineStr">
        <is>
          <t>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change agreement, description</t>
        </is>
      </c>
      <c r="B21" s="4" t="inlineStr">
        <is>
          <t xml:space="preserve"> </t>
        </is>
      </c>
      <c r="C21" s="4" t="inlineStr">
        <is>
          <t xml:space="preserve"> </t>
        </is>
      </c>
      <c r="D21" s="4" t="inlineStr">
        <is>
          <t>pursuant to the exchange agreement, on or prior to the second business day following the Shareholder Approval Date, the Company shall
deliver to the holder an additional number of shares of Common Stock equal to 7% of the sum of each of the November 2021 Warrants and
December 2021 Warrants exchanged by the holder during this period. In addition, the exchange agreement allows the holder for up to 60
days after the Shareholder Approval Date for (i) each November 2021 Warrant may be exchanged for 42% of a November 2021 Exchanged Warrant
Share, and (ii) each December 2021 Warrants may from time to time be exchanged for 42% of a December 2021 Exchanged Warrant Share.</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hange Agreement [Member] | December 2021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shares</t>
        </is>
      </c>
      <c r="B23" s="4" t="inlineStr">
        <is>
          <t xml:space="preserve"> </t>
        </is>
      </c>
      <c r="C23" s="5" t="n">
        <v>18090123</v>
      </c>
      <c r="D23" s="4" t="inlineStr">
        <is>
          <t xml:space="preserve"> </t>
        </is>
      </c>
      <c r="E23" s="5" t="n">
        <v>2784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t>
        </is>
      </c>
      <c r="B24" s="4" t="inlineStr">
        <is>
          <t xml:space="preserve"> </t>
        </is>
      </c>
      <c r="C24" s="4" t="inlineStr">
        <is>
          <t xml:space="preserve"> </t>
        </is>
      </c>
      <c r="D24" s="4" t="inlineStr">
        <is>
          <t xml:space="preserve"> </t>
        </is>
      </c>
      <c r="E24" s="11" t="n">
        <v>3.265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exercise price</t>
        </is>
      </c>
      <c r="B25" s="4" t="inlineStr">
        <is>
          <t xml:space="preserve"> </t>
        </is>
      </c>
      <c r="C25" s="4" t="inlineStr">
        <is>
          <t xml:space="preserve"> </t>
        </is>
      </c>
      <c r="D25" s="4" t="inlineStr">
        <is>
          <t xml:space="preserve"> </t>
        </is>
      </c>
      <c r="E25" s="6" t="n">
        <v>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t>
        </is>
      </c>
      <c r="B26" s="4" t="inlineStr">
        <is>
          <t xml:space="preserve"> </t>
        </is>
      </c>
      <c r="C26" s="5" t="n">
        <v>14653000</v>
      </c>
      <c r="D26" s="4" t="inlineStr">
        <is>
          <t xml:space="preserve"> </t>
        </is>
      </c>
      <c r="E26" s="5" t="n">
        <v>22550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change Agreement [Member] | November 2021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shares</t>
        </is>
      </c>
      <c r="B28" s="4" t="inlineStr">
        <is>
          <t xml:space="preserve"> </t>
        </is>
      </c>
      <c r="C28" s="5"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exercise price</t>
        </is>
      </c>
      <c r="B29" s="4" t="inlineStr">
        <is>
          <t xml:space="preserve"> </t>
        </is>
      </c>
      <c r="C29" s="4" t="inlineStr">
        <is>
          <t xml:space="preserve"> </t>
        </is>
      </c>
      <c r="D29" s="4" t="inlineStr">
        <is>
          <t xml:space="preserve"> </t>
        </is>
      </c>
      <c r="E29" s="6" t="n">
        <v>7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t>
        </is>
      </c>
      <c r="B30" s="4" t="inlineStr">
        <is>
          <t xml:space="preserve"> </t>
        </is>
      </c>
      <c r="C30" s="5" t="n">
        <v>38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change Agreement [Member] | September 2021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shares</t>
        </is>
      </c>
      <c r="B32" s="4" t="inlineStr">
        <is>
          <t xml:space="preserve"> </t>
        </is>
      </c>
      <c r="C32" s="5" t="n">
        <v>1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t>
        </is>
      </c>
      <c r="B33" s="4" t="inlineStr">
        <is>
          <t xml:space="preserve"> </t>
        </is>
      </c>
      <c r="C33" s="5" t="n">
        <v>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shares</t>
        </is>
      </c>
      <c r="B35" s="4" t="inlineStr">
        <is>
          <t xml:space="preserve"> </t>
        </is>
      </c>
      <c r="C35" s="4" t="inlineStr">
        <is>
          <t xml:space="preserve"> </t>
        </is>
      </c>
      <c r="D35" s="4" t="inlineStr">
        <is>
          <t xml:space="preserve"> </t>
        </is>
      </c>
      <c r="E35" s="4" t="inlineStr">
        <is>
          <t xml:space="preserve"> </t>
        </is>
      </c>
      <c r="F35" s="5" t="n">
        <v>83012781</v>
      </c>
      <c r="G35" s="5" t="n">
        <v>8301278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lacement Ag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shares</t>
        </is>
      </c>
      <c r="B37" s="4" t="inlineStr">
        <is>
          <t xml:space="preserve"> </t>
        </is>
      </c>
      <c r="C37" s="4" t="inlineStr">
        <is>
          <t xml:space="preserve"> </t>
        </is>
      </c>
      <c r="D37" s="4" t="inlineStr">
        <is>
          <t xml:space="preserve"> </t>
        </is>
      </c>
      <c r="E37" s="4" t="inlineStr">
        <is>
          <t xml:space="preserve"> </t>
        </is>
      </c>
      <c r="F37" s="5" t="n">
        <v>6641022</v>
      </c>
      <c r="G37" s="5" t="n">
        <v>664102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ol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warrants canceled</t>
        </is>
      </c>
      <c r="B39" s="5" t="n">
        <v>822606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Exercise Price, Increase</t>
        </is>
      </c>
      <c r="B41" s="4" t="inlineStr">
        <is>
          <t xml:space="preserve"> </t>
        </is>
      </c>
      <c r="C41" s="4" t="inlineStr">
        <is>
          <t xml:space="preserve"> </t>
        </is>
      </c>
      <c r="D41" s="4" t="inlineStr">
        <is>
          <t xml:space="preserve"> </t>
        </is>
      </c>
      <c r="E41" s="4" t="inlineStr">
        <is>
          <t xml:space="preserve"> </t>
        </is>
      </c>
      <c r="F41" s="4" t="inlineStr">
        <is>
          <t xml:space="preserve"> </t>
        </is>
      </c>
      <c r="G41" s="7" t="n">
        <v>3.26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shares</t>
        </is>
      </c>
      <c r="B42" s="4" t="inlineStr">
        <is>
          <t xml:space="preserve"> </t>
        </is>
      </c>
      <c r="C42" s="4" t="inlineStr">
        <is>
          <t xml:space="preserve"> </t>
        </is>
      </c>
      <c r="D42" s="4" t="inlineStr">
        <is>
          <t xml:space="preserve"> </t>
        </is>
      </c>
      <c r="E42" s="4" t="inlineStr">
        <is>
          <t xml:space="preserve"> </t>
        </is>
      </c>
      <c r="F42" s="5" t="n">
        <v>61430123</v>
      </c>
      <c r="G42" s="5" t="n">
        <v>61430123</v>
      </c>
      <c r="H42" s="4" t="inlineStr">
        <is>
          <t xml:space="preserve"> </t>
        </is>
      </c>
      <c r="I42" s="5" t="n">
        <v>98324692</v>
      </c>
      <c r="J42" s="4" t="inlineStr">
        <is>
          <t xml:space="preserve"> </t>
        </is>
      </c>
      <c r="K42" s="4" t="inlineStr">
        <is>
          <t xml:space="preserve"> </t>
        </is>
      </c>
      <c r="L42" s="4" t="inlineStr">
        <is>
          <t xml:space="preserve"> </t>
        </is>
      </c>
    </row>
    <row r="43">
      <c r="A43" s="4" t="inlineStr">
        <is>
          <t>Warrants and Rights Outstanding, Term</t>
        </is>
      </c>
      <c r="B43" s="4" t="inlineStr">
        <is>
          <t xml:space="preserve"> </t>
        </is>
      </c>
      <c r="C43" s="4" t="inlineStr">
        <is>
          <t xml:space="preserve"> </t>
        </is>
      </c>
      <c r="D43" s="4" t="inlineStr">
        <is>
          <t xml:space="preserve"> </t>
        </is>
      </c>
      <c r="E43" s="4" t="inlineStr">
        <is>
          <t xml:space="preserve"> </t>
        </is>
      </c>
      <c r="F43" s="4" t="inlineStr">
        <is>
          <t>5 years</t>
        </is>
      </c>
      <c r="G43" s="4" t="inlineStr">
        <is>
          <t>5 year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Fair Value Disclosure</t>
        </is>
      </c>
      <c r="B44" s="4" t="inlineStr">
        <is>
          <t xml:space="preserve"> </t>
        </is>
      </c>
      <c r="C44" s="4" t="inlineStr">
        <is>
          <t xml:space="preserve"> </t>
        </is>
      </c>
      <c r="D44" s="4" t="inlineStr">
        <is>
          <t xml:space="preserve"> </t>
        </is>
      </c>
      <c r="E44" s="4" t="inlineStr">
        <is>
          <t xml:space="preserve"> </t>
        </is>
      </c>
      <c r="F44" s="6" t="n">
        <v>243681478</v>
      </c>
      <c r="G44" s="6" t="n">
        <v>243681478</v>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 xml:space="preserve">Note
1 — Basis of Presentation and Nature of Operations Unaudited
Interim Condensed Consolidated Financial Inform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nd consolidated variable interest entit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22 and the results of operations, changes in stockholders’ equity, and cash
flows for the periods presented. The interim results are not necessarily indicative of the operating results to be expected for the fiscal
year ending December 31, 2022 or for any other interim period or for any other future year. The
unaudited condensed consolidated financial statements and related financial information should be read in conjunction with the audited
consolidated financial statements and related notes thereto included in the Company’s Annual Report on Form 10-K for the year ended
December 31, 2021 (the “Annual Report”). The Company’s accounting policies are described in the Notes to Consolidated
Financial Statements in its Annual Report on Form 10-K for the year ended December 31, 2021, and updated, as necessary, in this Quarterly
Report. Description
of the Business Vinco
Ventures is focused on digital media, advertising and content technologies. As
of June 30, 2022, Vinco Ventures wholly-owned subsidiaries included: AdRizer, Vinco Ventures Shared Services LLC, Honey Badger, EVNT
Platform LLC DBA Emmersive Entertainment (“EVNT”), Love is Blurred LLC and Edison Nation Holdings, LLC. Edison Nation
Holdings, LLC is the single member of Edison Nation, LLC and Everyday Edisons, LLC. Edison Nation, LLC is the single member of Safe
TV Shop, LLC. Vinco Ventures owns a 50 %
voting membership interest and a 25 %
economic interest after return of unreturned capital contributions in ZVV, which are consolidated as Variable Interest Entities
(“VIE”) with noncontrolling interests. ZVV owns 80 %
of the outstanding equity interests in Lomotif and Lomotif owns 100 %
of Lomotif, Inc. Vinco Ventures also has an outstanding loan with Magnifi U Inc which is consolidated as a VIE with a noncontrolling
interest. Going
Concern and Liquidity These
condensed consolidated financial statements have been prepared assuming that we will continue as a going concern. This basis of accounting
contemplates the recovery of our assets and the satisfaction of our liabilities in the normal course of business. The
Company has incurred and continues to incur losses from operations as well as negative cash flows from operations. For the six
months ended June 30, 2022, the Company had a net loss of $ 242,448,937 ,
negative cash flows from operations of $ 72,471,541 and
an accumulated deficit of $ 963,776,852 .
On June 30, 2022, the Company postponed its special stockholder meeting from July 1, 2022 to July 26, 2022 which was subsequently
postponed again to August 23, 2022 and then postponed indefinitely. This meeting was to be held to approve various proposals
including amending the Company’s Amended and Restated Articles of Incorporation to increase the number of its authorized
shares of common stock from 250,000,000 to 750,000,000 .
The postponement of the meeting triggered an alternative exercise notice clause in the Company’s November and December 2021
warrants, as amended, which allows the holder to put the warrants back to the Company in exchange for cash payments of $ 0.65 and
$ 0.36 per
warrant for the November and December 2021 warrants, respectively (Note 12 – Warrant Liability). The Holder exercised this
provision in July 2022 resulting in a cash payment of $ 33,886,612 and
cancelation of 82,260,699 warrants.
Additionally, per the terms of the amended July 2021 convertible note the Company made a cash payment of $ 33,000,000 115,500 65,000,000 55,000,000 These
payments along with our cash flows from operations have reduced our cash balance from $ 179,216,863 at
June 30, 2022 to approximately $ 10,000,000 5,500,000 at
January 31, 2023. At June 30, 2022 we have approximately $ 14.7 million
in accounts payable and accrued expenses, and during the first six months of 2022, we utilized approximately $ 1 million
in cash per month. Furthermore, due to the postponement of special stockholder meeting, the Company’s ability to raise
additional cash through issuance of common shares is limited. These conditions raise substantial doubt about the Company’s
ability to continue as a going concern and meet its obligations through twelve months following the date the condensed consolidated
financial statements are issued. Management’s
plans include evaluating different strategies to obtain required funding for future operations, develop and implement cost reduction
initiatives, and pursue revenue generating programs with strategic partners. As these plans have not yet been implemented, management
has concluded that substantial doubt about the Company’s ability to continue as a going concern has not been alleviated. The
condensed consolidated financial statements do not include any adjustments relating to the recoverability and re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chedule of Related Party Transaction (Details)</t>
        </is>
      </c>
      <c r="B1" s="2" t="inlineStr">
        <is>
          <t>Jun. 30, 2022 USD ($)</t>
        </is>
      </c>
    </row>
    <row r="2">
      <c r="A2" s="3" t="inlineStr">
        <is>
          <t>Related Party Transaction [Line Items]</t>
        </is>
      </c>
      <c r="B2" s="4" t="inlineStr">
        <is>
          <t xml:space="preserve"> </t>
        </is>
      </c>
    </row>
    <row r="3">
      <c r="A3" s="4" t="inlineStr">
        <is>
          <t>Balance, June 30, 2022</t>
        </is>
      </c>
      <c r="B3" s="6" t="n">
        <v>15416136</v>
      </c>
    </row>
    <row r="4">
      <c r="A4" s="4" t="inlineStr">
        <is>
          <t>ZASH Global Media [Member]</t>
        </is>
      </c>
      <c r="B4" s="4" t="inlineStr">
        <is>
          <t xml:space="preserve"> </t>
        </is>
      </c>
    </row>
    <row r="5">
      <c r="A5" s="3" t="inlineStr">
        <is>
          <t>Related Party Transaction [Line Items]</t>
        </is>
      </c>
      <c r="B5" s="4" t="inlineStr">
        <is>
          <t xml:space="preserve"> </t>
        </is>
      </c>
    </row>
    <row r="6">
      <c r="A6" s="4" t="inlineStr">
        <is>
          <t>Balance, June 30, 2022</t>
        </is>
      </c>
      <c r="B6" s="5" t="n">
        <v>15387276</v>
      </c>
    </row>
    <row r="7">
      <c r="A7" s="4" t="inlineStr">
        <is>
          <t>Other [Member]</t>
        </is>
      </c>
      <c r="B7" s="4" t="inlineStr">
        <is>
          <t xml:space="preserve"> </t>
        </is>
      </c>
    </row>
    <row r="8">
      <c r="A8" s="3" t="inlineStr">
        <is>
          <t>Related Party Transaction [Line Items]</t>
        </is>
      </c>
      <c r="B8" s="4" t="inlineStr">
        <is>
          <t xml:space="preserve"> </t>
        </is>
      </c>
    </row>
    <row r="9">
      <c r="A9" s="4" t="inlineStr">
        <is>
          <t>Balance, June 30, 2022</t>
        </is>
      </c>
      <c r="B9" s="6" t="n">
        <v>288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 Party Transaction (Details Narrative) - USD ($)</t>
        </is>
      </c>
      <c r="D1" s="2" t="inlineStr">
        <is>
          <t>6 Months Ended</t>
        </is>
      </c>
    </row>
    <row r="2">
      <c r="B2" s="2" t="inlineStr">
        <is>
          <t>Jun. 29, 2022</t>
        </is>
      </c>
      <c r="C2" s="2" t="inlineStr">
        <is>
          <t>Oct. 12, 2021</t>
        </is>
      </c>
      <c r="D2" s="2" t="inlineStr">
        <is>
          <t>Jun. 30, 2022</t>
        </is>
      </c>
      <c r="E2" s="2" t="inlineStr">
        <is>
          <t>Jun. 30, 2021</t>
        </is>
      </c>
      <c r="F2" s="2" t="inlineStr">
        <is>
          <t>Aug. 18, 2022</t>
        </is>
      </c>
      <c r="G2" s="2" t="inlineStr">
        <is>
          <t>Feb.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4" t="inlineStr">
        <is>
          <t xml:space="preserve"> </t>
        </is>
      </c>
      <c r="C4" s="4" t="inlineStr">
        <is>
          <t xml:space="preserve"> </t>
        </is>
      </c>
      <c r="D4" s="6" t="n">
        <v>15416136</v>
      </c>
      <c r="E4" s="4" t="inlineStr">
        <is>
          <t xml:space="preserve"> </t>
        </is>
      </c>
      <c r="F4" s="4" t="inlineStr">
        <is>
          <t xml:space="preserve"> </t>
        </is>
      </c>
      <c r="G4" s="4" t="inlineStr">
        <is>
          <t xml:space="preserve"> </t>
        </is>
      </c>
    </row>
    <row r="5">
      <c r="A5" s="4" t="inlineStr">
        <is>
          <t>Debt instrument face amount</t>
        </is>
      </c>
      <c r="B5" s="6" t="n">
        <v>56955168</v>
      </c>
      <c r="C5" s="4" t="inlineStr">
        <is>
          <t xml:space="preserve"> </t>
        </is>
      </c>
      <c r="D5" s="4" t="inlineStr">
        <is>
          <t xml:space="preserve"> </t>
        </is>
      </c>
      <c r="E5" s="4" t="inlineStr">
        <is>
          <t xml:space="preserve"> </t>
        </is>
      </c>
      <c r="F5" s="6" t="n">
        <v>55000000</v>
      </c>
      <c r="G5" s="6" t="n">
        <v>5000000</v>
      </c>
    </row>
    <row r="6">
      <c r="A6" s="4" t="inlineStr">
        <is>
          <t>Equity method investment aggregate cost</t>
        </is>
      </c>
      <c r="B6" s="4" t="inlineStr">
        <is>
          <t xml:space="preserve"> </t>
        </is>
      </c>
      <c r="C6" s="6" t="n">
        <v>5000000</v>
      </c>
      <c r="D6" s="4" t="inlineStr">
        <is>
          <t xml:space="preserve"> </t>
        </is>
      </c>
      <c r="E6" s="4" t="inlineStr">
        <is>
          <t xml:space="preserve"> </t>
        </is>
      </c>
      <c r="F6" s="4" t="inlineStr">
        <is>
          <t xml:space="preserve"> </t>
        </is>
      </c>
      <c r="G6" s="4" t="inlineStr">
        <is>
          <t xml:space="preserve"> </t>
        </is>
      </c>
    </row>
    <row r="7">
      <c r="A7" s="4" t="inlineStr">
        <is>
          <t>Annual salary</t>
        </is>
      </c>
      <c r="B7" s="4" t="inlineStr">
        <is>
          <t xml:space="preserve"> </t>
        </is>
      </c>
      <c r="C7" s="4" t="inlineStr">
        <is>
          <t xml:space="preserve"> </t>
        </is>
      </c>
      <c r="D7" s="5" t="n">
        <v>365066</v>
      </c>
      <c r="E7" s="6" t="n">
        <v>59277</v>
      </c>
      <c r="F7" s="4" t="inlineStr">
        <is>
          <t xml:space="preserve"> </t>
        </is>
      </c>
      <c r="G7" s="4" t="inlineStr">
        <is>
          <t xml:space="preserve"> </t>
        </is>
      </c>
    </row>
    <row r="8">
      <c r="A8" s="4" t="inlineStr">
        <is>
          <t>Brian Ha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t>
        </is>
      </c>
      <c r="B10" s="4" t="inlineStr">
        <is>
          <t xml:space="preserve"> </t>
        </is>
      </c>
      <c r="C10" s="4" t="inlineStr">
        <is>
          <t xml:space="preserve"> </t>
        </is>
      </c>
      <c r="D10" s="6" t="n">
        <v>90000</v>
      </c>
      <c r="E10" s="4" t="inlineStr">
        <is>
          <t xml:space="preserve"> </t>
        </is>
      </c>
      <c r="F10" s="4" t="inlineStr">
        <is>
          <t xml:space="preserve"> </t>
        </is>
      </c>
      <c r="G10" s="4" t="inlineStr">
        <is>
          <t xml:space="preserve"> </t>
        </is>
      </c>
    </row>
    <row r="11">
      <c r="A11" s="4" t="inlineStr">
        <is>
          <t>ZVV Media Partn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10" t="n">
        <v>0.08</v>
      </c>
      <c r="D13" s="10" t="n">
        <v>0.8</v>
      </c>
      <c r="E13" s="4" t="inlineStr">
        <is>
          <t xml:space="preserve"> </t>
        </is>
      </c>
      <c r="F13" s="4" t="inlineStr">
        <is>
          <t xml:space="preserve"> </t>
        </is>
      </c>
      <c r="G13" s="4" t="inlineStr">
        <is>
          <t xml:space="preserve"> </t>
        </is>
      </c>
    </row>
    <row r="14">
      <c r="A14" s="4" t="inlineStr">
        <is>
          <t>MagnifiU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10" t="n">
        <v>0.15</v>
      </c>
      <c r="D16" s="4" t="inlineStr">
        <is>
          <t xml:space="preserve"> </t>
        </is>
      </c>
      <c r="E16" s="4" t="inlineStr">
        <is>
          <t xml:space="preserve"> </t>
        </is>
      </c>
      <c r="F16" s="4" t="inlineStr">
        <is>
          <t xml:space="preserve"> </t>
        </is>
      </c>
      <c r="G16" s="4" t="inlineStr">
        <is>
          <t xml:space="preserve"> </t>
        </is>
      </c>
    </row>
    <row r="17">
      <c r="A17" s="4" t="inlineStr">
        <is>
          <t>ZASH global media and entertainment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t>
        </is>
      </c>
      <c r="B19" s="4" t="inlineStr">
        <is>
          <t xml:space="preserve"> </t>
        </is>
      </c>
      <c r="C19" s="4" t="inlineStr">
        <is>
          <t xml:space="preserve"> </t>
        </is>
      </c>
      <c r="D19" s="6" t="n">
        <v>6750000</v>
      </c>
      <c r="E19" s="4" t="inlineStr">
        <is>
          <t xml:space="preserve"> </t>
        </is>
      </c>
      <c r="F19" s="4" t="inlineStr">
        <is>
          <t xml:space="preserve"> </t>
        </is>
      </c>
      <c r="G19" s="4" t="inlineStr">
        <is>
          <t xml:space="preserve"> </t>
        </is>
      </c>
    </row>
    <row r="20">
      <c r="A20" s="4" t="inlineStr">
        <is>
          <t>ZVV Media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percentage</t>
        </is>
      </c>
      <c r="B22" s="4" t="inlineStr">
        <is>
          <t xml:space="preserve"> </t>
        </is>
      </c>
      <c r="C22" s="10" t="n">
        <v>0.03</v>
      </c>
      <c r="D22" s="4" t="inlineStr">
        <is>
          <t xml:space="preserve"> </t>
        </is>
      </c>
      <c r="E22" s="4" t="inlineStr">
        <is>
          <t xml:space="preserve"> </t>
        </is>
      </c>
      <c r="F22" s="4" t="inlineStr">
        <is>
          <t xml:space="preserve"> </t>
        </is>
      </c>
      <c r="G22" s="4" t="inlineStr">
        <is>
          <t xml:space="preserve"> </t>
        </is>
      </c>
    </row>
    <row r="23">
      <c r="A23" s="4" t="inlineStr">
        <is>
          <t>Due to Affiliate</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row>
    <row r="24">
      <c r="A24" s="4" t="inlineStr">
        <is>
          <t>Maturity date</t>
        </is>
      </c>
      <c r="B24" s="4" t="inlineStr">
        <is>
          <t xml:space="preserve"> </t>
        </is>
      </c>
      <c r="C24" s="4" t="inlineStr">
        <is>
          <t>Oct. 12,  2023</t>
        </is>
      </c>
      <c r="D24" s="4" t="inlineStr">
        <is>
          <t xml:space="preserve"> </t>
        </is>
      </c>
      <c r="E24" s="4" t="inlineStr">
        <is>
          <t xml:space="preserve"> </t>
        </is>
      </c>
      <c r="F24" s="4" t="inlineStr">
        <is>
          <t xml:space="preserve"> </t>
        </is>
      </c>
      <c r="G24" s="4" t="inlineStr">
        <is>
          <t xml:space="preserve"> </t>
        </is>
      </c>
    </row>
    <row r="25">
      <c r="A25" s="4" t="inlineStr">
        <is>
          <t>Equity method investment aggregate cost</t>
        </is>
      </c>
      <c r="B25" s="4" t="inlineStr">
        <is>
          <t xml:space="preserve"> </t>
        </is>
      </c>
      <c r="C25" s="6" t="n">
        <v>2411140</v>
      </c>
      <c r="D25" s="4" t="inlineStr">
        <is>
          <t xml:space="preserve"> </t>
        </is>
      </c>
      <c r="E25" s="4" t="inlineStr">
        <is>
          <t xml:space="preserve"> </t>
        </is>
      </c>
      <c r="F25" s="4" t="inlineStr">
        <is>
          <t xml:space="preserve"> </t>
        </is>
      </c>
      <c r="G25" s="4" t="inlineStr">
        <is>
          <t xml:space="preserve"> </t>
        </is>
      </c>
    </row>
    <row r="26">
      <c r="A26" s="4" t="inlineStr">
        <is>
          <t>Two Note Payables [Member] | Z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5" t="n">
        <v>2500000</v>
      </c>
      <c r="E28" s="4" t="inlineStr">
        <is>
          <t xml:space="preserve"> </t>
        </is>
      </c>
      <c r="F28" s="4" t="inlineStr">
        <is>
          <t xml:space="preserve"> </t>
        </is>
      </c>
      <c r="G28" s="4" t="inlineStr">
        <is>
          <t xml:space="preserve"> </t>
        </is>
      </c>
    </row>
    <row r="29">
      <c r="A29" s="4" t="inlineStr">
        <is>
          <t>Six Promissory Notes [Member] | ZAS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5" t="n">
        <v>18451250</v>
      </c>
      <c r="E31" s="4" t="inlineStr">
        <is>
          <t xml:space="preserve"> </t>
        </is>
      </c>
      <c r="F31" s="4" t="inlineStr">
        <is>
          <t xml:space="preserve"> </t>
        </is>
      </c>
      <c r="G31" s="4" t="inlineStr">
        <is>
          <t xml:space="preserve"> </t>
        </is>
      </c>
    </row>
    <row r="32">
      <c r="A32" s="4" t="inlineStr">
        <is>
          <t>Secured Promissory Note [Member] | ZAS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5" t="n">
        <v>5695516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loans</t>
        </is>
      </c>
      <c r="B35" s="6" t="n">
        <v>7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percentage</t>
        </is>
      </c>
      <c r="B36" s="10" t="n">
        <v>0.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ZASH Global Med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ue from Related Parties</t>
        </is>
      </c>
      <c r="B39" s="4" t="inlineStr">
        <is>
          <t xml:space="preserve"> </t>
        </is>
      </c>
      <c r="C39" s="4" t="inlineStr">
        <is>
          <t xml:space="preserve"> </t>
        </is>
      </c>
      <c r="D39" s="5" t="n">
        <v>15387276</v>
      </c>
      <c r="E39" s="4" t="inlineStr">
        <is>
          <t xml:space="preserve"> </t>
        </is>
      </c>
      <c r="F39" s="4" t="inlineStr">
        <is>
          <t xml:space="preserve"> </t>
        </is>
      </c>
      <c r="G39" s="4" t="inlineStr">
        <is>
          <t xml:space="preserve"> </t>
        </is>
      </c>
    </row>
    <row r="40">
      <c r="A40" s="4" t="inlineStr">
        <is>
          <t>Annual salary</t>
        </is>
      </c>
      <c r="B40" s="4" t="inlineStr">
        <is>
          <t xml:space="preserve"> </t>
        </is>
      </c>
      <c r="C40" s="4" t="inlineStr">
        <is>
          <t xml:space="preserve"> </t>
        </is>
      </c>
      <c r="D40" s="5" t="n">
        <v>100000</v>
      </c>
      <c r="E40" s="4" t="inlineStr">
        <is>
          <t xml:space="preserve"> </t>
        </is>
      </c>
      <c r="F40" s="4" t="inlineStr">
        <is>
          <t xml:space="preserve"> </t>
        </is>
      </c>
      <c r="G40" s="4" t="inlineStr">
        <is>
          <t xml:space="preserve"> </t>
        </is>
      </c>
    </row>
    <row r="41">
      <c r="A41" s="4" t="inlineStr">
        <is>
          <t>Magnifi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nual salary</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s - ROU assets</t>
        </is>
      </c>
      <c r="B3" s="6" t="n">
        <v>629521</v>
      </c>
      <c r="C3" s="6" t="n">
        <v>168914</v>
      </c>
    </row>
    <row r="4">
      <c r="A4" s="4" t="inlineStr">
        <is>
          <t>Operating lease liabilities (current)</t>
        </is>
      </c>
      <c r="B4" s="5" t="n">
        <v>203022</v>
      </c>
      <c r="C4" s="4" t="inlineStr">
        <is>
          <t xml:space="preserve"> </t>
        </is>
      </c>
    </row>
    <row r="5">
      <c r="A5" s="4" t="inlineStr">
        <is>
          <t>Operating lease liabilities (noncurrent)</t>
        </is>
      </c>
      <c r="B5" s="5" t="n">
        <v>437369</v>
      </c>
      <c r="C5" s="6" t="n">
        <v>70514</v>
      </c>
    </row>
    <row r="6">
      <c r="A6" s="4" t="inlineStr">
        <is>
          <t>Total operating lease liabilities</t>
        </is>
      </c>
      <c r="B6" s="6" t="n">
        <v>640391</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Schedule of Reconciliation of Future Undiscounted Cash Flows (Details)</t>
        </is>
      </c>
      <c r="B1" s="2" t="inlineStr">
        <is>
          <t>Jun. 30, 2022 USD ($)</t>
        </is>
      </c>
    </row>
    <row r="2">
      <c r="A2" s="3" t="inlineStr">
        <is>
          <t>Commitments and Contingencies Disclosure [Abstract]</t>
        </is>
      </c>
      <c r="B2" s="4" t="inlineStr">
        <is>
          <t xml:space="preserve"> </t>
        </is>
      </c>
    </row>
    <row r="3">
      <c r="A3" s="4" t="inlineStr">
        <is>
          <t>2022 (Jul-Dec)</t>
        </is>
      </c>
      <c r="B3" s="6" t="n">
        <v>119547</v>
      </c>
    </row>
    <row r="4">
      <c r="A4" s="4" t="inlineStr">
        <is>
          <t>2023</t>
        </is>
      </c>
      <c r="B4" s="5" t="n">
        <v>201121</v>
      </c>
    </row>
    <row r="5">
      <c r="A5" s="4" t="inlineStr">
        <is>
          <t>2024</t>
        </is>
      </c>
      <c r="B5" s="5" t="n">
        <v>136050</v>
      </c>
    </row>
    <row r="6">
      <c r="A6" s="4" t="inlineStr">
        <is>
          <t>2025</t>
        </is>
      </c>
      <c r="B6" s="5" t="n">
        <v>120453</v>
      </c>
    </row>
    <row r="7">
      <c r="A7" s="4" t="inlineStr">
        <is>
          <t>2026</t>
        </is>
      </c>
      <c r="B7" s="5" t="n">
        <v>126475</v>
      </c>
    </row>
    <row r="8">
      <c r="A8" s="4" t="inlineStr">
        <is>
          <t>Thereafter</t>
        </is>
      </c>
      <c r="B8" s="5" t="n">
        <v>10582</v>
      </c>
    </row>
    <row r="9">
      <c r="A9" s="4" t="inlineStr">
        <is>
          <t>Undiscounted Cash Flows</t>
        </is>
      </c>
      <c r="B9" s="5" t="n">
        <v>714228</v>
      </c>
    </row>
    <row r="10">
      <c r="A10" s="4" t="inlineStr">
        <is>
          <t>Less: Implied Interest</t>
        </is>
      </c>
      <c r="B10" s="5" t="n">
        <v>-73837</v>
      </c>
    </row>
    <row r="11">
      <c r="A11" s="4" t="inlineStr">
        <is>
          <t>Total operating lease liabilities</t>
        </is>
      </c>
      <c r="B11" s="6" t="n">
        <v>640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Jun. 30, 2022</t>
        </is>
      </c>
      <c r="C2" s="2" t="inlineStr">
        <is>
          <t>Jun. 30, 2021</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nts for Rent</t>
        </is>
      </c>
      <c r="B4" s="6" t="n">
        <v>365066</v>
      </c>
      <c r="C4" s="6" t="n">
        <v>59277</v>
      </c>
      <c r="D4" s="4" t="inlineStr">
        <is>
          <t xml:space="preserve"> </t>
        </is>
      </c>
    </row>
    <row r="5">
      <c r="A5" s="4" t="inlineStr">
        <is>
          <t>Operating Lease, Liability</t>
        </is>
      </c>
      <c r="B5" s="5" t="n">
        <v>640391</v>
      </c>
      <c r="C5" s="4" t="inlineStr">
        <is>
          <t xml:space="preserve"> </t>
        </is>
      </c>
      <c r="D5" s="4" t="inlineStr">
        <is>
          <t xml:space="preserve"> </t>
        </is>
      </c>
    </row>
    <row r="6">
      <c r="A6" s="4" t="inlineStr">
        <is>
          <t>Operating Lease, Right-of-Use Asset</t>
        </is>
      </c>
      <c r="B6" s="6" t="n">
        <v>629521</v>
      </c>
      <c r="C6" s="4" t="inlineStr">
        <is>
          <t xml:space="preserve"> </t>
        </is>
      </c>
      <c r="D6" s="6" t="n">
        <v>168914</v>
      </c>
    </row>
    <row r="7">
      <c r="A7" s="4" t="inlineStr">
        <is>
          <t>Weighted-average remaining lease term</t>
        </is>
      </c>
      <c r="B7" s="4" t="inlineStr">
        <is>
          <t>2 years 9 months 14 days</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Stock Options, Activity (Details)</t>
        </is>
      </c>
      <c r="B1" s="2" t="inlineStr">
        <is>
          <t>6 Months Ended</t>
        </is>
      </c>
    </row>
    <row r="2">
      <c r="B2" s="2" t="inlineStr">
        <is>
          <t>Jun. 30, 2022 USD ($) $ / shares shares</t>
        </is>
      </c>
    </row>
    <row r="3">
      <c r="A3" s="3" t="inlineStr">
        <is>
          <t>Equity [Abstract]</t>
        </is>
      </c>
      <c r="B3" s="4" t="inlineStr">
        <is>
          <t xml:space="preserve"> </t>
        </is>
      </c>
    </row>
    <row r="4">
      <c r="A4" s="4" t="inlineStr">
        <is>
          <t>Shares, beginning balance | shares</t>
        </is>
      </c>
      <c r="B4" s="5" t="n">
        <v>80000</v>
      </c>
    </row>
    <row r="5">
      <c r="A5" s="4" t="inlineStr">
        <is>
          <t>Weighted average exercise price, beginning balance | $ / shares</t>
        </is>
      </c>
      <c r="B5" s="8" t="n">
        <v>7.01</v>
      </c>
    </row>
    <row r="6">
      <c r="A6" s="4" t="inlineStr">
        <is>
          <t>Remaining contractual life in years, beginning balance</t>
        </is>
      </c>
      <c r="B6" s="4" t="inlineStr">
        <is>
          <t>1 year 4 months 24 days</t>
        </is>
      </c>
    </row>
    <row r="7">
      <c r="A7" s="4" t="inlineStr">
        <is>
          <t>Aggregate intrinsic value, beginning balance | $</t>
        </is>
      </c>
      <c r="B7" s="4" t="inlineStr">
        <is>
          <t xml:space="preserve"> </t>
        </is>
      </c>
    </row>
    <row r="8">
      <c r="A8" s="4" t="inlineStr">
        <is>
          <t>Shares, granted | shares</t>
        </is>
      </c>
      <c r="B8" s="4" t="inlineStr">
        <is>
          <t xml:space="preserve"> </t>
        </is>
      </c>
    </row>
    <row r="9">
      <c r="A9" s="4" t="inlineStr">
        <is>
          <t>Weighted average exercise price, granted | $ / shares</t>
        </is>
      </c>
      <c r="B9" s="4" t="inlineStr">
        <is>
          <t xml:space="preserve"> </t>
        </is>
      </c>
    </row>
    <row r="10">
      <c r="A10" s="4" t="inlineStr">
        <is>
          <t>[custom:SharebasedCompensationArrangementBySharebasedPaymentAwardOptionsGrantsWeightedAverageRemainingContractualTerm]</t>
        </is>
      </c>
      <c r="B10" s="4" t="inlineStr">
        <is>
          <t xml:space="preserve"> </t>
        </is>
      </c>
    </row>
    <row r="11">
      <c r="A11" s="4" t="inlineStr">
        <is>
          <t>Aggregate intrinsic value, granted | $</t>
        </is>
      </c>
      <c r="B11" s="4" t="inlineStr">
        <is>
          <t xml:space="preserve"> </t>
        </is>
      </c>
    </row>
    <row r="12">
      <c r="A12" s="4" t="inlineStr">
        <is>
          <t>Shares forfeited | shares</t>
        </is>
      </c>
      <c r="B12" s="5" t="n">
        <v>80000</v>
      </c>
    </row>
    <row r="13">
      <c r="A13" s="4" t="inlineStr">
        <is>
          <t>Weighted average exercise price, forfeited | $ / shares</t>
        </is>
      </c>
      <c r="B13" s="4" t="inlineStr">
        <is>
          <t xml:space="preserve"> </t>
        </is>
      </c>
    </row>
    <row r="14">
      <c r="A14" s="4" t="inlineStr">
        <is>
          <t>[custom:SharebasedCompensationArrangementBySharebasedPaymentAwardOptionsForfeitedWeightedAverageRemainingContractualTerm]</t>
        </is>
      </c>
      <c r="B14" s="4" t="inlineStr">
        <is>
          <t xml:space="preserve"> </t>
        </is>
      </c>
    </row>
    <row r="15">
      <c r="A15" s="4" t="inlineStr">
        <is>
          <t>Aggregate intrinsic value, forfeited | $</t>
        </is>
      </c>
      <c r="B15" s="4" t="inlineStr">
        <is>
          <t xml:space="preserve"> </t>
        </is>
      </c>
    </row>
    <row r="16">
      <c r="A16" s="4" t="inlineStr">
        <is>
          <t>Shares, ending balance | shares</t>
        </is>
      </c>
      <c r="B16" s="4" t="inlineStr">
        <is>
          <t xml:space="preserve"> </t>
        </is>
      </c>
    </row>
    <row r="17">
      <c r="A17" s="4" t="inlineStr">
        <is>
          <t>Weighted average exercise price, ending balance | $ / shares</t>
        </is>
      </c>
      <c r="B17" s="4" t="inlineStr">
        <is>
          <t xml:space="preserve"> </t>
        </is>
      </c>
    </row>
    <row r="18">
      <c r="A18" s="4" t="inlineStr">
        <is>
          <t>Remaining contractual life in years, ending balance</t>
        </is>
      </c>
      <c r="B18" s="4" t="inlineStr">
        <is>
          <t xml:space="preserve"> </t>
        </is>
      </c>
    </row>
    <row r="19">
      <c r="A19" s="4" t="inlineStr">
        <is>
          <t>Aggregate intrinsic value, ending balance | $</t>
        </is>
      </c>
      <c r="B19" s="4" t="inlineStr">
        <is>
          <t xml:space="preserve"> </t>
        </is>
      </c>
    </row>
    <row r="20">
      <c r="A20" s="4" t="inlineStr">
        <is>
          <t>Shares, exercisable, ending balance | shares</t>
        </is>
      </c>
      <c r="B20" s="4" t="inlineStr">
        <is>
          <t xml:space="preserve"> </t>
        </is>
      </c>
    </row>
    <row r="21">
      <c r="A21" s="4" t="inlineStr">
        <is>
          <t>Weighted average exercise price, exercisable, ending balance | $ / shares</t>
        </is>
      </c>
      <c r="B21" s="4" t="inlineStr">
        <is>
          <t xml:space="preserve"> </t>
        </is>
      </c>
    </row>
    <row r="22">
      <c r="A22" s="4" t="inlineStr">
        <is>
          <t>Remaining contractual life in years, ending balance</t>
        </is>
      </c>
      <c r="B22" s="4" t="inlineStr">
        <is>
          <t xml:space="preserve"> </t>
        </is>
      </c>
    </row>
    <row r="23">
      <c r="A23" s="4" t="inlineStr">
        <is>
          <t>Aggregate intrinsic value, exercisable, ending balance | $</t>
        </is>
      </c>
      <c r="B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6 Months Ended</t>
        </is>
      </c>
      <c r="C1" s="2" t="inlineStr">
        <is>
          <t>12 Months Ended</t>
        </is>
      </c>
    </row>
    <row r="2">
      <c r="B2" s="2" t="inlineStr">
        <is>
          <t>Jun.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Warrants</t>
        </is>
      </c>
      <c r="B4" s="5" t="n">
        <v>127942977</v>
      </c>
      <c r="C4" s="5" t="n">
        <v>140297107</v>
      </c>
    </row>
    <row r="5">
      <c r="A5" s="4" t="inlineStr">
        <is>
          <t>Total</t>
        </is>
      </c>
      <c r="B5" s="5" t="n">
        <v>127942977</v>
      </c>
      <c r="C5" s="5" t="n">
        <v>140297107</v>
      </c>
    </row>
    <row r="6">
      <c r="A6" s="4" t="inlineStr">
        <is>
          <t>Shares reserved in exchange for the cancellation of certain non voting membership interest in EVNTLLC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arrants</t>
        </is>
      </c>
      <c r="B8" s="4" t="inlineStr">
        <is>
          <t xml:space="preserve"> </t>
        </is>
      </c>
      <c r="C8" s="5" t="n">
        <v>4000000</v>
      </c>
    </row>
    <row r="9">
      <c r="A9" s="4" t="inlineStr">
        <is>
          <t>Total</t>
        </is>
      </c>
      <c r="B9" s="4" t="inlineStr">
        <is>
          <t xml:space="preserve"> </t>
        </is>
      </c>
      <c r="C9" s="5" t="n">
        <v>4000000</v>
      </c>
    </row>
    <row r="10">
      <c r="A10" s="4" t="inlineStr">
        <is>
          <t>Option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Warrants</t>
        </is>
      </c>
      <c r="B12" s="4" t="inlineStr">
        <is>
          <t xml:space="preserve"> </t>
        </is>
      </c>
      <c r="C12" s="5" t="n">
        <v>80000</v>
      </c>
    </row>
    <row r="13">
      <c r="A13" s="4" t="inlineStr">
        <is>
          <t>Total</t>
        </is>
      </c>
      <c r="B13" s="4" t="inlineStr">
        <is>
          <t xml:space="preserve"> </t>
        </is>
      </c>
      <c r="C13" s="5" t="n">
        <v>80000</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Warrants</t>
        </is>
      </c>
      <c r="B16" s="5" t="n">
        <v>28671213</v>
      </c>
      <c r="C16" s="5" t="n">
        <v>28274454</v>
      </c>
    </row>
    <row r="17">
      <c r="A17" s="4" t="inlineStr">
        <is>
          <t>Total</t>
        </is>
      </c>
      <c r="B17" s="5" t="n">
        <v>28671213</v>
      </c>
      <c r="C17" s="5" t="n">
        <v>28274454</v>
      </c>
    </row>
    <row r="18">
      <c r="A18" s="4" t="inlineStr">
        <is>
          <t>Warran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Warrants</t>
        </is>
      </c>
      <c r="B20" s="5" t="n">
        <v>99271764</v>
      </c>
      <c r="C20" s="5" t="n">
        <v>107942653</v>
      </c>
    </row>
    <row r="21">
      <c r="A21" s="4" t="inlineStr">
        <is>
          <t>Total</t>
        </is>
      </c>
      <c r="B21" s="5" t="n">
        <v>99271764</v>
      </c>
      <c r="C21" s="5" t="n">
        <v>1079426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Stockholders’ Equ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14, 2022</t>
        </is>
      </c>
      <c r="G2" s="2" t="inlineStr">
        <is>
          <t>May 12, 2022</t>
        </is>
      </c>
      <c r="H2" s="2" t="inlineStr">
        <is>
          <t>Dec. 31, 2021</t>
        </is>
      </c>
      <c r="I2" s="2" t="inlineStr">
        <is>
          <t>Sep. 04,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tock authorized</t>
        </is>
      </c>
      <c r="B4" s="5" t="n">
        <v>250000000</v>
      </c>
      <c r="C4" s="4" t="inlineStr">
        <is>
          <t xml:space="preserve"> </t>
        </is>
      </c>
      <c r="D4" s="5" t="n">
        <v>250000000</v>
      </c>
      <c r="E4" s="4" t="inlineStr">
        <is>
          <t xml:space="preserve"> </t>
        </is>
      </c>
      <c r="F4" s="5" t="n">
        <v>245000000</v>
      </c>
      <c r="G4" s="5" t="n">
        <v>250000000</v>
      </c>
      <c r="H4" s="5" t="n">
        <v>250000000</v>
      </c>
      <c r="I4" s="4" t="inlineStr">
        <is>
          <t xml:space="preserve"> </t>
        </is>
      </c>
    </row>
    <row r="5">
      <c r="A5" s="4" t="inlineStr">
        <is>
          <t>Common Stock, Shares, Outstanding</t>
        </is>
      </c>
      <c r="B5" s="5" t="n">
        <v>233140993</v>
      </c>
      <c r="C5" s="4" t="inlineStr">
        <is>
          <t xml:space="preserve"> </t>
        </is>
      </c>
      <c r="D5" s="5" t="n">
        <v>233140993</v>
      </c>
      <c r="E5" s="4" t="inlineStr">
        <is>
          <t xml:space="preserve"> </t>
        </is>
      </c>
      <c r="F5" s="4" t="inlineStr">
        <is>
          <t xml:space="preserve"> </t>
        </is>
      </c>
      <c r="G5" s="4" t="inlineStr">
        <is>
          <t xml:space="preserve"> </t>
        </is>
      </c>
      <c r="H5" s="5" t="n">
        <v>150118024</v>
      </c>
      <c r="I5" s="4" t="inlineStr">
        <is>
          <t xml:space="preserve"> </t>
        </is>
      </c>
    </row>
    <row r="6">
      <c r="A6" s="4" t="inlineStr">
        <is>
          <t>Proceeds from Warrant Exercises</t>
        </is>
      </c>
      <c r="B6" s="4" t="inlineStr">
        <is>
          <t xml:space="preserve"> </t>
        </is>
      </c>
      <c r="C6" s="4" t="inlineStr">
        <is>
          <t xml:space="preserve"> </t>
        </is>
      </c>
      <c r="D6" s="6" t="n">
        <v>101036839</v>
      </c>
      <c r="E6" s="6" t="n">
        <v>80406355</v>
      </c>
      <c r="F6" s="4" t="inlineStr">
        <is>
          <t xml:space="preserve"> </t>
        </is>
      </c>
      <c r="G6" s="4" t="inlineStr">
        <is>
          <t xml:space="preserve"> </t>
        </is>
      </c>
      <c r="H6" s="4" t="inlineStr">
        <is>
          <t xml:space="preserve"> </t>
        </is>
      </c>
      <c r="I6" s="4" t="inlineStr">
        <is>
          <t xml:space="preserve"> </t>
        </is>
      </c>
    </row>
    <row r="7">
      <c r="A7" s="4" t="inlineStr">
        <is>
          <t>Number of shares authorized</t>
        </is>
      </c>
      <c r="B7" s="4" t="inlineStr">
        <is>
          <t xml:space="preserve"> </t>
        </is>
      </c>
      <c r="C7" s="4" t="inlineStr">
        <is>
          <t xml:space="preserve"> </t>
        </is>
      </c>
      <c r="D7" s="4" t="inlineStr">
        <is>
          <t xml:space="preserve"> </t>
        </is>
      </c>
      <c r="E7" s="4" t="inlineStr">
        <is>
          <t xml:space="preserve"> </t>
        </is>
      </c>
      <c r="F7" s="5" t="n">
        <v>250000000</v>
      </c>
      <c r="G7" s="4" t="inlineStr">
        <is>
          <t xml:space="preserve"> </t>
        </is>
      </c>
      <c r="H7" s="4" t="inlineStr">
        <is>
          <t xml:space="preserve"> </t>
        </is>
      </c>
      <c r="I7" s="4" t="inlineStr">
        <is>
          <t xml:space="preserve"> </t>
        </is>
      </c>
    </row>
    <row r="8">
      <c r="A8" s="4" t="inlineStr">
        <is>
          <t>Number of preferred stock authorized</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c r="I8" s="4" t="inlineStr">
        <is>
          <t xml:space="preserve"> </t>
        </is>
      </c>
    </row>
    <row r="9">
      <c r="A9" s="4" t="inlineStr">
        <is>
          <t>Unvested options</t>
        </is>
      </c>
      <c r="B9" s="5" t="n">
        <v>0</v>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equity-based compensation expense</t>
        </is>
      </c>
      <c r="B10" s="6" t="n">
        <v>0</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 Attributable to Parent</t>
        </is>
      </c>
      <c r="B11" s="5" t="n">
        <v>145928165</v>
      </c>
      <c r="C11" s="6" t="n">
        <v>-183668746</v>
      </c>
      <c r="D11" s="5" t="n">
        <v>-227019793</v>
      </c>
      <c r="E11" s="6" t="n">
        <v>-246138300</v>
      </c>
      <c r="F11" s="4" t="inlineStr">
        <is>
          <t xml:space="preserve"> </t>
        </is>
      </c>
      <c r="G11" s="4" t="inlineStr">
        <is>
          <t xml:space="preserve"> </t>
        </is>
      </c>
      <c r="H11" s="4" t="inlineStr">
        <is>
          <t xml:space="preserve"> </t>
        </is>
      </c>
      <c r="I11" s="4" t="inlineStr">
        <is>
          <t xml:space="preserve"> </t>
        </is>
      </c>
    </row>
    <row r="12">
      <c r="A12" s="4" t="inlineStr">
        <is>
          <t>Dilu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 Attributable to Parent</t>
        </is>
      </c>
      <c r="B14" s="6" t="n">
        <v>1459281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 Attributable to Parent</t>
        </is>
      </c>
      <c r="B17" s="4" t="inlineStr">
        <is>
          <t xml:space="preserve"> </t>
        </is>
      </c>
      <c r="C17" s="4" t="inlineStr">
        <is>
          <t xml:space="preserve"> </t>
        </is>
      </c>
      <c r="D17" s="6" t="n">
        <v>22701979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1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arrangement</t>
        </is>
      </c>
      <c r="B20" s="5" t="n">
        <v>3267040</v>
      </c>
      <c r="C20" s="4" t="inlineStr">
        <is>
          <t xml:space="preserve"> </t>
        </is>
      </c>
      <c r="D20" s="5" t="n">
        <v>3267040</v>
      </c>
      <c r="E20" s="4" t="inlineStr">
        <is>
          <t xml:space="preserve"> </t>
        </is>
      </c>
      <c r="F20" s="4" t="inlineStr">
        <is>
          <t xml:space="preserve"> </t>
        </is>
      </c>
      <c r="G20" s="4" t="inlineStr">
        <is>
          <t xml:space="preserve"> </t>
        </is>
      </c>
      <c r="H20" s="4" t="inlineStr">
        <is>
          <t xml:space="preserve"> </t>
        </is>
      </c>
      <c r="I20" s="5" t="n">
        <v>9000000</v>
      </c>
    </row>
    <row r="21">
      <c r="A21" s="4" t="inlineStr">
        <is>
          <t>Reserved shares</t>
        </is>
      </c>
      <c r="B21" s="5" t="n">
        <v>465827</v>
      </c>
      <c r="C21" s="4" t="inlineStr">
        <is>
          <t xml:space="preserve"> </t>
        </is>
      </c>
      <c r="D21" s="5" t="n">
        <v>46582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tock authorized</t>
        </is>
      </c>
      <c r="B24" s="5" t="n">
        <v>250000000</v>
      </c>
      <c r="C24" s="4" t="inlineStr">
        <is>
          <t xml:space="preserve"> </t>
        </is>
      </c>
      <c r="D24" s="5" t="n">
        <v>25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Outstanding</t>
        </is>
      </c>
      <c r="B25" s="5" t="n">
        <v>233140993</v>
      </c>
      <c r="C25" s="4" t="inlineStr">
        <is>
          <t xml:space="preserve"> </t>
        </is>
      </c>
      <c r="D25" s="5" t="n">
        <v>233140993</v>
      </c>
      <c r="E25" s="4" t="inlineStr">
        <is>
          <t xml:space="preserve"> </t>
        </is>
      </c>
      <c r="F25" s="4" t="inlineStr">
        <is>
          <t xml:space="preserve"> </t>
        </is>
      </c>
      <c r="G25" s="4" t="inlineStr">
        <is>
          <t xml:space="preserve"> </t>
        </is>
      </c>
      <c r="H25" s="5" t="n">
        <v>150118024</v>
      </c>
      <c r="I25" s="4" t="inlineStr">
        <is>
          <t xml:space="preserve"> </t>
        </is>
      </c>
    </row>
    <row r="26">
      <c r="A26" s="4" t="inlineStr">
        <is>
          <t>Share-Based Compensation Arrangement by Share-Based Payment Award, Options, Exercises in Period</t>
        </is>
      </c>
      <c r="B26" s="4" t="inlineStr">
        <is>
          <t xml:space="preserve"> </t>
        </is>
      </c>
      <c r="C26" s="5" t="n">
        <v>30862188</v>
      </c>
      <c r="D26" s="5" t="n">
        <v>1000000</v>
      </c>
      <c r="E26" s="5" t="n">
        <v>31742986</v>
      </c>
      <c r="F26" s="4" t="inlineStr">
        <is>
          <t xml:space="preserve"> </t>
        </is>
      </c>
      <c r="G26" s="4" t="inlineStr">
        <is>
          <t xml:space="preserve"> </t>
        </is>
      </c>
      <c r="H26" s="4" t="inlineStr">
        <is>
          <t xml:space="preserve"> </t>
        </is>
      </c>
      <c r="I26" s="4" t="inlineStr">
        <is>
          <t xml:space="preserve"> </t>
        </is>
      </c>
    </row>
    <row r="27">
      <c r="A27" s="4" t="inlineStr">
        <is>
          <t>Number of shares authorized</t>
        </is>
      </c>
      <c r="B27" s="4" t="inlineStr">
        <is>
          <t xml:space="preserve"> </t>
        </is>
      </c>
      <c r="C27" s="4" t="inlineStr">
        <is>
          <t xml:space="preserve"> </t>
        </is>
      </c>
      <c r="D27" s="4" t="inlineStr">
        <is>
          <t xml:space="preserve"> </t>
        </is>
      </c>
      <c r="E27" s="4" t="inlineStr">
        <is>
          <t xml:space="preserve"> </t>
        </is>
      </c>
      <c r="F27" s="5" t="n">
        <v>249000000</v>
      </c>
      <c r="G27" s="4" t="inlineStr">
        <is>
          <t xml:space="preserve"> </t>
        </is>
      </c>
      <c r="H27" s="4" t="inlineStr">
        <is>
          <t xml:space="preserve"> </t>
        </is>
      </c>
      <c r="I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Options, Exercises in Period</t>
        </is>
      </c>
      <c r="B30" s="5" t="n">
        <v>614301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Exercises in Period</t>
        </is>
      </c>
      <c r="B33" s="4" t="inlineStr">
        <is>
          <t xml:space="preserve"> </t>
        </is>
      </c>
      <c r="C33" s="4" t="inlineStr">
        <is>
          <t xml:space="preserve"> </t>
        </is>
      </c>
      <c r="D33" s="5" t="n">
        <v>9832469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Warrant Exercises</t>
        </is>
      </c>
      <c r="B34" s="6" t="n">
        <v>1010819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authorized</t>
        </is>
      </c>
      <c r="B37" s="4" t="inlineStr">
        <is>
          <t xml:space="preserve"> </t>
        </is>
      </c>
      <c r="C37" s="4" t="inlineStr">
        <is>
          <t xml:space="preserve"> </t>
        </is>
      </c>
      <c r="D37" s="4" t="inlineStr">
        <is>
          <t xml:space="preserve"> </t>
        </is>
      </c>
      <c r="E37" s="4" t="inlineStr">
        <is>
          <t xml:space="preserve"> </t>
        </is>
      </c>
      <c r="F37" s="5" t="n">
        <v>1000000</v>
      </c>
      <c r="G37" s="4" t="inlineStr">
        <is>
          <t xml:space="preserve"> </t>
        </is>
      </c>
      <c r="H37" s="4" t="inlineStr">
        <is>
          <t xml:space="preserve"> </t>
        </is>
      </c>
      <c r="I37" s="4" t="inlineStr">
        <is>
          <t xml:space="preserve"> </t>
        </is>
      </c>
    </row>
    <row r="38">
      <c r="A38" s="4" t="inlineStr">
        <is>
          <t>Number of preferred stock authorized</t>
        </is>
      </c>
      <c r="B38" s="5" t="n">
        <v>1000000</v>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Geographical Areas (Details)</t>
        </is>
      </c>
      <c r="B1" s="2" t="inlineStr">
        <is>
          <t>6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Total net revenues</t>
        </is>
      </c>
      <c r="B4" s="10" t="n">
        <v>0.1</v>
      </c>
      <c r="C4" s="4" t="inlineStr">
        <is>
          <t xml:space="preserve"> </t>
        </is>
      </c>
    </row>
    <row r="5">
      <c r="A5" s="4" t="inlineStr">
        <is>
          <t>Revenue Benchmark [Member] | Customer Concentration Risk [Member] | North Americ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1</v>
      </c>
      <c r="C7" s="10" t="n">
        <v>1</v>
      </c>
    </row>
    <row r="8">
      <c r="A8" s="4" t="inlineStr">
        <is>
          <t>Revenue Benchmark [Member] | Customer Concentration Risk [Member] | Customer A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4" t="inlineStr">
        <is>
          <t xml:space="preserve"> </t>
        </is>
      </c>
      <c r="C10" s="10" t="n">
        <v>0.11</v>
      </c>
    </row>
    <row r="11">
      <c r="A11" s="4" t="inlineStr">
        <is>
          <t>Revenue Benchmark [Member] | Customer Concentration Risk [Member] | Customer B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38</v>
      </c>
      <c r="C13" s="4" t="inlineStr">
        <is>
          <t xml:space="preserve"> </t>
        </is>
      </c>
    </row>
    <row r="14">
      <c r="A14" s="4" t="inlineStr">
        <is>
          <t>Revenue Benchmark [Member] | Customer Concentration Risk [Member] | Customer C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33</v>
      </c>
      <c r="C16" s="4" t="inlineStr">
        <is>
          <t xml:space="preserve"> </t>
        </is>
      </c>
    </row>
    <row r="17">
      <c r="A17" s="4" t="inlineStr">
        <is>
          <t>Revenue Benchmark [Member] | Customer Concentration Risk [Member] | Customer D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25</v>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5" customWidth="1" min="14" max="14"/>
    <col width="14" customWidth="1" min="15" max="15"/>
    <col width="14" customWidth="1" min="16" max="16"/>
    <col width="15" customWidth="1" min="17" max="17"/>
    <col width="16"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Subsequent Events (Details Narrative) - USD ($)</t>
        </is>
      </c>
      <c r="J1" s="2" t="inlineStr">
        <is>
          <t>1 Months Ended</t>
        </is>
      </c>
      <c r="K1" s="2" t="inlineStr">
        <is>
          <t>3 Months Ended</t>
        </is>
      </c>
      <c r="M1" s="2" t="inlineStr">
        <is>
          <t>4 Months Ended</t>
        </is>
      </c>
      <c r="N1" s="2" t="inlineStr">
        <is>
          <t>6 Months Ended</t>
        </is>
      </c>
      <c r="Q1" s="2" t="inlineStr">
        <is>
          <t>9 Months Ended</t>
        </is>
      </c>
      <c r="R1" s="2" t="inlineStr">
        <is>
          <t>12 Months Ended</t>
        </is>
      </c>
    </row>
    <row r="2">
      <c r="B2" s="2" t="inlineStr">
        <is>
          <t>Feb. 10, 2023</t>
        </is>
      </c>
      <c r="C2" s="2" t="inlineStr">
        <is>
          <t>Feb. 05, 2023</t>
        </is>
      </c>
      <c r="D2" s="2" t="inlineStr">
        <is>
          <t>Feb. 04, 2023</t>
        </is>
      </c>
      <c r="E2" s="2" t="inlineStr">
        <is>
          <t>Dec. 19, 2022</t>
        </is>
      </c>
      <c r="F2" s="2" t="inlineStr">
        <is>
          <t>Oct. 26, 2022</t>
        </is>
      </c>
      <c r="G2" s="2" t="inlineStr">
        <is>
          <t>Oct. 14, 2022</t>
        </is>
      </c>
      <c r="H2" s="2" t="inlineStr">
        <is>
          <t>Aug. 18, 2022</t>
        </is>
      </c>
      <c r="I2" s="2" t="inlineStr">
        <is>
          <t>Aug. 05, 2022</t>
        </is>
      </c>
      <c r="J2" s="2" t="inlineStr">
        <is>
          <t>Jul. 31, 2021</t>
        </is>
      </c>
      <c r="K2" s="2" t="inlineStr">
        <is>
          <t>Jun. 30, 2022</t>
        </is>
      </c>
      <c r="L2" s="2" t="inlineStr">
        <is>
          <t>Jun. 30, 2021</t>
        </is>
      </c>
      <c r="M2" s="2" t="inlineStr">
        <is>
          <t>Dec. 12, 2022</t>
        </is>
      </c>
      <c r="N2" s="2" t="inlineStr">
        <is>
          <t>Jun. 30, 2023</t>
        </is>
      </c>
      <c r="O2" s="2" t="inlineStr">
        <is>
          <t>Jun. 30, 2022</t>
        </is>
      </c>
      <c r="P2" s="2" t="inlineStr">
        <is>
          <t>Jun. 30, 2021</t>
        </is>
      </c>
      <c r="Q2" s="2" t="inlineStr">
        <is>
          <t>Sep. 30, 2022</t>
        </is>
      </c>
      <c r="R2" s="2" t="inlineStr">
        <is>
          <t>Dec. 31, 2021</t>
        </is>
      </c>
      <c r="S2" s="2" t="inlineStr">
        <is>
          <t>Feb. 03, 2023</t>
        </is>
      </c>
      <c r="T2" s="2" t="inlineStr">
        <is>
          <t>Jul. 29, 2022</t>
        </is>
      </c>
      <c r="U2" s="2" t="inlineStr">
        <is>
          <t>Jun. 29, 2022</t>
        </is>
      </c>
      <c r="V2" s="2" t="inlineStr">
        <is>
          <t>May 12, 2022</t>
        </is>
      </c>
      <c r="W2" s="2" t="inlineStr">
        <is>
          <t>Nov. 30, 2021</t>
        </is>
      </c>
      <c r="X2" s="2" t="inlineStr">
        <is>
          <t>Jul. 22, 2021</t>
        </is>
      </c>
      <c r="Y2" s="2" t="inlineStr">
        <is>
          <t>Feb. 18, 2021</t>
        </is>
      </c>
      <c r="Z2" s="2" t="inlineStr">
        <is>
          <t>Dec. 31,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45000000</v>
      </c>
      <c r="H3" s="4" t="inlineStr">
        <is>
          <t xml:space="preserve"> </t>
        </is>
      </c>
      <c r="I3" s="4" t="inlineStr">
        <is>
          <t xml:space="preserve"> </t>
        </is>
      </c>
      <c r="J3" s="4" t="inlineStr">
        <is>
          <t xml:space="preserve"> </t>
        </is>
      </c>
      <c r="K3" s="5" t="n">
        <v>250000000</v>
      </c>
      <c r="L3" s="4" t="inlineStr">
        <is>
          <t xml:space="preserve"> </t>
        </is>
      </c>
      <c r="M3" s="4" t="inlineStr">
        <is>
          <t xml:space="preserve"> </t>
        </is>
      </c>
      <c r="N3" s="4" t="inlineStr">
        <is>
          <t xml:space="preserve"> </t>
        </is>
      </c>
      <c r="O3" s="5" t="n">
        <v>250000000</v>
      </c>
      <c r="P3" s="4" t="inlineStr">
        <is>
          <t xml:space="preserve"> </t>
        </is>
      </c>
      <c r="Q3" s="4" t="inlineStr">
        <is>
          <t xml:space="preserve"> </t>
        </is>
      </c>
      <c r="R3" s="5" t="n">
        <v>250000000</v>
      </c>
      <c r="S3" s="4" t="inlineStr">
        <is>
          <t xml:space="preserve"> </t>
        </is>
      </c>
      <c r="T3" s="4" t="inlineStr">
        <is>
          <t xml:space="preserve"> </t>
        </is>
      </c>
      <c r="U3" s="4" t="inlineStr">
        <is>
          <t xml:space="preserve"> </t>
        </is>
      </c>
      <c r="V3" s="5" t="n">
        <v>250000000</v>
      </c>
      <c r="W3" s="4" t="inlineStr">
        <is>
          <t xml:space="preserve"> </t>
        </is>
      </c>
      <c r="X3" s="4" t="inlineStr">
        <is>
          <t xml:space="preserve"> </t>
        </is>
      </c>
      <c r="Y3" s="4" t="inlineStr">
        <is>
          <t xml:space="preserve"> </t>
        </is>
      </c>
      <c r="Z3" s="4" t="inlineStr">
        <is>
          <t xml:space="preserve"> </t>
        </is>
      </c>
    </row>
    <row r="4">
      <c r="A4" s="4" t="inlineStr">
        <is>
          <t>Class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0.36</v>
      </c>
      <c r="S4" s="4" t="inlineStr">
        <is>
          <t xml:space="preserve"> </t>
        </is>
      </c>
      <c r="T4" s="4" t="inlineStr">
        <is>
          <t xml:space="preserve"> </t>
        </is>
      </c>
      <c r="U4" s="4" t="inlineStr">
        <is>
          <t xml:space="preserve"> </t>
        </is>
      </c>
      <c r="V4" s="4" t="inlineStr">
        <is>
          <t xml:space="preserve"> </t>
        </is>
      </c>
      <c r="W4" s="8" t="n">
        <v>0.65</v>
      </c>
      <c r="X4" s="4" t="inlineStr">
        <is>
          <t xml:space="preserve"> </t>
        </is>
      </c>
      <c r="Y4" s="4" t="inlineStr">
        <is>
          <t xml:space="preserve"> </t>
        </is>
      </c>
      <c r="Z4" s="4" t="inlineStr">
        <is>
          <t xml:space="preserve"> </t>
        </is>
      </c>
    </row>
    <row r="5">
      <c r="A5" s="4" t="inlineStr">
        <is>
          <t>Stock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388661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 redeem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226069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ntangible asse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1500930</v>
      </c>
      <c r="L8" s="4" t="inlineStr">
        <is>
          <t xml:space="preserve"> </t>
        </is>
      </c>
      <c r="M8" s="4" t="inlineStr">
        <is>
          <t xml:space="preserve"> </t>
        </is>
      </c>
      <c r="N8" s="4" t="inlineStr">
        <is>
          <t xml:space="preserve"> </t>
        </is>
      </c>
      <c r="O8" s="6" t="n">
        <v>7150093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8166483</v>
      </c>
      <c r="L9" s="4" t="inlineStr">
        <is>
          <t xml:space="preserve"> </t>
        </is>
      </c>
      <c r="M9" s="4" t="inlineStr">
        <is>
          <t xml:space="preserve"> </t>
        </is>
      </c>
      <c r="N9" s="4" t="inlineStr">
        <is>
          <t xml:space="preserve"> </t>
        </is>
      </c>
      <c r="O9" s="5" t="n">
        <v>138166483</v>
      </c>
      <c r="P9" s="4" t="inlineStr">
        <is>
          <t xml:space="preserve"> </t>
        </is>
      </c>
      <c r="Q9" s="4" t="inlineStr">
        <is>
          <t xml:space="preserve"> </t>
        </is>
      </c>
      <c r="R9" s="6" t="n">
        <v>121580144</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5983852</v>
      </c>
    </row>
    <row r="10">
      <c r="A10" s="4" t="inlineStr">
        <is>
          <t>Goodwill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53449</v>
      </c>
      <c r="O10" s="6" t="n">
        <v>453449</v>
      </c>
      <c r="P10" s="4" t="inlineStr">
        <is>
          <t xml:space="preserve"> </t>
        </is>
      </c>
      <c r="Q10" s="4" t="inlineStr">
        <is>
          <t xml:space="preserve"> </t>
        </is>
      </c>
      <c r="R10" s="6" t="n">
        <v>59172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6955168</v>
      </c>
      <c r="V11" s="4" t="inlineStr">
        <is>
          <t xml:space="preserve"> </t>
        </is>
      </c>
      <c r="W11" s="4" t="inlineStr">
        <is>
          <t xml:space="preserve"> </t>
        </is>
      </c>
      <c r="X11" s="4" t="inlineStr">
        <is>
          <t xml:space="preserve"> </t>
        </is>
      </c>
      <c r="Y11" s="6" t="n">
        <v>5000000</v>
      </c>
      <c r="Z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ecurities Purchase Agreement [Member] |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lass of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7" t="n">
        <v>2.655</v>
      </c>
      <c r="Y14" s="4" t="inlineStr">
        <is>
          <t xml:space="preserve"> </t>
        </is>
      </c>
      <c r="Z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0000000</v>
      </c>
      <c r="L16" s="4" t="inlineStr">
        <is>
          <t xml:space="preserve"> </t>
        </is>
      </c>
      <c r="M16" s="4" t="inlineStr">
        <is>
          <t xml:space="preserve"> </t>
        </is>
      </c>
      <c r="N16" s="4" t="inlineStr">
        <is>
          <t xml:space="preserve"> </t>
        </is>
      </c>
      <c r="O16" s="5" t="n">
        <v>250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Issued During Period, Shares, 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0</v>
      </c>
      <c r="L17" s="5" t="n">
        <v>451272</v>
      </c>
      <c r="M17" s="4" t="inlineStr">
        <is>
          <t xml:space="preserve"> </t>
        </is>
      </c>
      <c r="N17" s="4" t="inlineStr">
        <is>
          <t xml:space="preserve"> </t>
        </is>
      </c>
      <c r="O17" s="4" t="inlineStr">
        <is>
          <t xml:space="preserve"> </t>
        </is>
      </c>
      <c r="P17" s="5" t="n">
        <v>303483</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umber of convertible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64827</v>
      </c>
      <c r="M18" s="4" t="inlineStr">
        <is>
          <t xml:space="preserve"> </t>
        </is>
      </c>
      <c r="N18" s="4" t="inlineStr">
        <is>
          <t xml:space="preserve"> </t>
        </is>
      </c>
      <c r="O18" s="5" t="n">
        <v>40000</v>
      </c>
      <c r="P18" s="5" t="n">
        <v>6139252</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00</v>
      </c>
      <c r="L20" s="4" t="inlineStr">
        <is>
          <t xml:space="preserve"> </t>
        </is>
      </c>
      <c r="M20" s="4" t="inlineStr">
        <is>
          <t xml:space="preserve"> </t>
        </is>
      </c>
      <c r="N20" s="4" t="inlineStr">
        <is>
          <t xml:space="preserve"> </t>
        </is>
      </c>
      <c r="O20" s="5" t="n">
        <v>1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25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umber of 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roceeds fro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tangible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3747349</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4938674</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hares new issues</t>
        </is>
      </c>
      <c r="B28" s="4" t="inlineStr">
        <is>
          <t xml:space="preserve"> </t>
        </is>
      </c>
      <c r="C28" s="4" t="inlineStr">
        <is>
          <t xml:space="preserve"> </t>
        </is>
      </c>
      <c r="D28" s="4" t="inlineStr">
        <is>
          <t xml:space="preserve"> </t>
        </is>
      </c>
      <c r="E28" s="5" t="n">
        <v>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ebt amount released from control account</t>
        </is>
      </c>
      <c r="B29" s="6" t="n">
        <v>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ubsequent Event [Member] | Jul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conversion price</t>
        </is>
      </c>
      <c r="B31" s="4" t="inlineStr">
        <is>
          <t xml:space="preserve"> </t>
        </is>
      </c>
      <c r="C31" s="11" t="n">
        <v>0.78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interest rate, percentage</t>
        </is>
      </c>
      <c r="B32" s="4" t="inlineStr">
        <is>
          <t xml:space="preserve"> </t>
        </is>
      </c>
      <c r="C32" s="10" t="n">
        <v>0.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ubsequent Event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Face Amount</t>
        </is>
      </c>
      <c r="B34" s="4" t="inlineStr">
        <is>
          <t xml:space="preserve"> </t>
        </is>
      </c>
      <c r="C34" s="6"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tible note and preferred stock</t>
        </is>
      </c>
      <c r="B35" s="4" t="inlineStr">
        <is>
          <t xml:space="preserve"> </t>
        </is>
      </c>
      <c r="C35" s="6"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conversion price</t>
        </is>
      </c>
      <c r="B36" s="4" t="inlineStr">
        <is>
          <t xml:space="preserve"> </t>
        </is>
      </c>
      <c r="C36" s="11" t="n">
        <v>0.78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losing price percentage</t>
        </is>
      </c>
      <c r="B37" s="4" t="inlineStr">
        <is>
          <t xml:space="preserve"> </t>
        </is>
      </c>
      <c r="C37" s="10" t="n">
        <v>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onvertible note and preferred stock</t>
        </is>
      </c>
      <c r="B38" s="4" t="inlineStr">
        <is>
          <t xml:space="preserve"> </t>
        </is>
      </c>
      <c r="C38" s="5" t="n">
        <v>29370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ubsequent Event [Member] | Securities Purchase Agreement [Member] |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00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ubsequent Event [Member] | Securities Purchase Agreement [Member] | Investor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3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ubsequent Event [Member] | Securities Purchase Agreement [Member] | Investor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50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ubsequent Event [Member] | Exchang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Instrument, Face Amount</t>
        </is>
      </c>
      <c r="B46" s="4" t="inlineStr">
        <is>
          <t xml:space="preserve"> </t>
        </is>
      </c>
      <c r="C46" s="6" t="n">
        <v>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umber of convertible shares issued</t>
        </is>
      </c>
      <c r="B47" s="4" t="inlineStr">
        <is>
          <t xml:space="preserve"> </t>
        </is>
      </c>
      <c r="C47" s="4" t="inlineStr">
        <is>
          <t xml:space="preserve"> </t>
        </is>
      </c>
      <c r="D47" s="5" t="n">
        <v>26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ubsequent Event [Member] | Exchange Agreement [Member] | Initial Closing D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Face Amount</t>
        </is>
      </c>
      <c r="B49" s="4" t="inlineStr">
        <is>
          <t xml:space="preserve"> </t>
        </is>
      </c>
      <c r="C49" s="5" t="n">
        <v>10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convertible shares issued</t>
        </is>
      </c>
      <c r="B50" s="4" t="inlineStr">
        <is>
          <t xml:space="preserve"> </t>
        </is>
      </c>
      <c r="C50" s="4" t="inlineStr">
        <is>
          <t xml:space="preserve"> </t>
        </is>
      </c>
      <c r="D50" s="5" t="n">
        <v>10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ubsequent Event [Member] | Exchange Agreement [Member] | First Trading Da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Face Amount</t>
        </is>
      </c>
      <c r="B52" s="4" t="inlineStr">
        <is>
          <t xml:space="preserve"> </t>
        </is>
      </c>
      <c r="C52" s="6" t="n">
        <v>14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umber of convertible shares issued</t>
        </is>
      </c>
      <c r="B53" s="4" t="inlineStr">
        <is>
          <t xml:space="preserve"> </t>
        </is>
      </c>
      <c r="C53" s="5" t="n">
        <v>15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ubsequent Even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5" t="n">
        <v>245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5" t="n">
        <v>249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ubsequent Event [Member] |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hares new issues</t>
        </is>
      </c>
      <c r="B58" s="4" t="inlineStr">
        <is>
          <t xml:space="preserve"> </t>
        </is>
      </c>
      <c r="C58" s="4" t="inlineStr">
        <is>
          <t xml:space="preserve"> </t>
        </is>
      </c>
      <c r="D58" s="4" t="inlineStr">
        <is>
          <t xml:space="preserve"> </t>
        </is>
      </c>
      <c r="E58" s="4" t="inlineStr">
        <is>
          <t xml:space="preserve"> </t>
        </is>
      </c>
      <c r="F58" s="4" t="inlineStr">
        <is>
          <t xml:space="preserve"> </t>
        </is>
      </c>
      <c r="G58" s="5" t="n">
        <v>1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5" t="n">
        <v>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ubsequent Event [Member] | 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ock Issued During Period, Shares, Conversion of Convertible Securities</t>
        </is>
      </c>
      <c r="B61" s="4" t="inlineStr">
        <is>
          <t xml:space="preserve"> </t>
        </is>
      </c>
      <c r="C61" s="4" t="inlineStr">
        <is>
          <t xml:space="preserve"> </t>
        </is>
      </c>
      <c r="D61" s="4" t="inlineStr">
        <is>
          <t xml:space="preserve"> </t>
        </is>
      </c>
      <c r="E61" s="5" t="n">
        <v>144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ubsequent Event [Member] | Series A Preferred Stock [Member] | Securities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Face Amount</t>
        </is>
      </c>
      <c r="B63" s="4" t="inlineStr">
        <is>
          <t xml:space="preserve"> </t>
        </is>
      </c>
      <c r="C63" s="6" t="n">
        <v>1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eferred stock par value</t>
        </is>
      </c>
      <c r="B64" s="4" t="inlineStr">
        <is>
          <t xml:space="preserve"> </t>
        </is>
      </c>
      <c r="C64" s="7" t="n">
        <v>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ubsequent Event [Member] | EVNT Platform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ntangible asse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6607989</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ubsequent Event [Member] | Lomotif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Goodwill impairmen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9690196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ubsequent Event [Member] | Ad Rizer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Goodwill impairmen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654676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ubsequent Event [Member] | Elliot Goldstei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 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ubsequent Event [Member] | Interim Chief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hare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1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ubsequent Event [Member] | Gabe Huntert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35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ubsequent Event [Member] | Ross Mill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6352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mmon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750000000</v>
      </c>
      <c r="L80" s="4" t="inlineStr">
        <is>
          <t xml:space="preserve"> </t>
        </is>
      </c>
      <c r="M80" s="4" t="inlineStr">
        <is>
          <t xml:space="preserve"> </t>
        </is>
      </c>
      <c r="N80" s="4" t="inlineStr">
        <is>
          <t xml:space="preserve"> </t>
        </is>
      </c>
      <c r="O80" s="5" t="n">
        <v>7500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750000000</v>
      </c>
      <c r="W80" s="4" t="inlineStr">
        <is>
          <t xml:space="preserve"> </t>
        </is>
      </c>
      <c r="X80" s="4" t="inlineStr">
        <is>
          <t xml:space="preserve"> </t>
        </is>
      </c>
      <c r="Y80" s="4" t="inlineStr">
        <is>
          <t xml:space="preserve"> </t>
        </is>
      </c>
      <c r="Z80" s="4" t="inlineStr">
        <is>
          <t xml:space="preserve"> </t>
        </is>
      </c>
    </row>
    <row r="81">
      <c r="A81" s="4" t="inlineStr">
        <is>
          <t>Maximum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amount released from control account</t>
        </is>
      </c>
      <c r="B82" s="4" t="inlineStr">
        <is>
          <t xml:space="preserve"> </t>
        </is>
      </c>
      <c r="C82" s="6" t="n">
        <v>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Maximum [Member] | Subsequent Event [Member] | Ankura Consulting Grou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rvices rendered</t>
        </is>
      </c>
      <c r="B84" s="4" t="inlineStr">
        <is>
          <t xml:space="preserve"> </t>
        </is>
      </c>
      <c r="C84" s="4" t="inlineStr">
        <is>
          <t xml:space="preserve"> </t>
        </is>
      </c>
      <c r="D84" s="4" t="inlineStr">
        <is>
          <t xml:space="preserve"> </t>
        </is>
      </c>
      <c r="E84" s="4" t="inlineStr">
        <is>
          <t xml:space="preserve"> </t>
        </is>
      </c>
      <c r="F84" s="6" t="n">
        <v>3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Minimum [Member] | Subsequent Event [Member] | Jul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ash deposit in control account</t>
        </is>
      </c>
      <c r="B86" s="4" t="inlineStr">
        <is>
          <t xml:space="preserve"> </t>
        </is>
      </c>
      <c r="C86" s="6" t="n">
        <v>3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Minimum [Member] | Subsequent Event [Member] | Ankura Consulting Grou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ervices rendered</t>
        </is>
      </c>
      <c r="B88" s="4" t="inlineStr">
        <is>
          <t xml:space="preserve"> </t>
        </is>
      </c>
      <c r="C88" s="4" t="inlineStr">
        <is>
          <t xml:space="preserve"> </t>
        </is>
      </c>
      <c r="D88" s="4" t="inlineStr">
        <is>
          <t xml:space="preserve"> </t>
        </is>
      </c>
      <c r="E88" s="4" t="inlineStr">
        <is>
          <t xml:space="preserve"> </t>
        </is>
      </c>
      <c r="F88" s="6" t="n">
        <v>9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sheetData>
  <mergeCells count="3">
    <mergeCell ref="A1:A2"/>
    <mergeCell ref="K1:L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Vinco Ventures, Inc. and its wholly-owned subsidiaries, majority owned subsidiaries
and consolidated variable interest entities. All intercompany balances and transactions have been eliminated. Use
of Estimates Preparation
of financial statements in conformity with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Significant
Accounting Policies Significant
accounting policies are disclosed in the Company’s Annual Report on Form 10-K for the year ended December 31, 2021. There have
been no changes in such policies or the application of such policies during the six months ended June 30, 2022. As a result of the acquisition
of Adrizer, the Company added a new revenue stream, Digital Media Advertising and Licensing, to its Revenue Recognition policy. Additionally,
as a result of the Company’s interest in Love is Blurred, the Company has recorded Film and Television Production assets in accordance
with Topic 926. As a result of these changes in the first six months of 2022, new Investments have been recognized. The details for each
of these topics are as follows: Revenue
Recognition The Company considers all revenues as arising from contracts with customers. Revenue is recognized based on the five-step process outlined
in the Accounting Standards Codification (“ASC”) 606 as disclosed in the Company’s Annual Report on Form 10-K. Additional clarification on the Company’s Digital
Media Advertising and Licensing revenue recognition policy is provided below. Digital
Media Advertising and Licensing The
Company’s digital media advertising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recognizes revenue when control
of the services are transferred to customers and the transaction price is determined by the third-party online platform. Revenue from
the digital media platform is primarily recognized based on impressions delivered to customers. An “impression” is delivered
when an advertisement appears on pages viewed by users.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For AdRizer, FASB ASC 606 requires an entity to determine whether it is a principal (recognizes revenue at the gross amount) or an agent
(recognizes revenue at the net amount) for each promised good or service. Based on the FASB guidance, the Company has determined that
AdRizer is the principal for each promised good or service, thus, revenue is recognized at the gross amount of the transactions. Revenue
from traffic sales and traffic management services are generally recognized at the end of each month when the performance obligation
is satisfied. Film
and Television Productions The
Company accounts for the film and television productions in accordance with Topic 926, Entertainment – Films Investments Investments
in equity securities (excluding equity method investments) with readily determinable fair values are accounted for at fair value. For investments in equity securities without readily determinable fair values, the Company elects the measurement
alternative permitted under GAAP to measure these investments at cost, less any impairment, plus or minus changes resulting from observable
price changes in orderly transactions for an identical or similar investment of the same issuer.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 xml:space="preserve">Note
3 — Acquisitions and Divestitures Acquisitions
AdRizer, LLC On
February 11, 2022, the Company acquired all of the outstanding equity interests of AdRizer and cancelled all outstanding performance
units under AdRizer’s phantom equity plan (“Performance Units”) pursuant to that certain Unit Purchase Agreement among
the Company, AdRizer, the members of AdRizer and the holders of Performance Units of AdRizer (collectively, the “Seller Members”),
and Innovative Assets LLC, in its capacity as the sellers’ representative (the “Unit Purchase Agreement”), resulting
in AdRizer becoming a wholly-owned subsidiary of the Company. The purchase price paid and payable consists of (i) $ 38 10 10 50 5.00 8.00 23,250,000 If
a Company change of control transaction occurs on or prior to January 1, 2024, the issuance of the Purchase Price Equity may be accelerated
to allow each Seller Member to participate in such transaction on the same terms as other common stockholders of the Company (the “Acceleration”),
provided that, to the extent that the consideration to be paid to the common stockholders of the Company in such transaction does not
consist entirely of cash or free-trading securities listed on a national stock exchange, (i) each Seller Member may elect the Acceleration
except with respect to Purchase Price Equity issuable in respect of the Performance Units, and (b) if any Seller Member has not elected
the Acceleration, to the extent permitted and with respect to the Performance Units, the Company shall (i) pay each such applicable Seller
Member a cash amount equal to 50 Upon
the closing of the acquisition, AdRizer entered into a new employment agreement with its chief executive officer, Kenneth Bond. Certain
Seller Members including those who are employees, officers, directors or managers of AdRizer and their affiliates also agreed to be bound
by three-year post-closing non-competition and non-solicitation restrictive covenants pursuant to the Unit Purchase Agreement. The
Company has accounted for the AdRizer acquisition as a business combination under the acquisition method of accounting. The Company has
classified the Purchase Price Equity as a deferred acquisition liability. The
purchase price allocation presented below is preliminary given the recent closing of the AdRizer acquisition. We are in the process of
evaluating additional information necessary to finalize the valuation of assets acquired and liabilities assumed as of the acquisition
date including, but not limited to, post-closing adjustments to the working capital acquired and identification and valuation of developed
technology and intangible assets acquired which include customer relationships and trade name, and the fair value of AdRizer’s
investment in Mind Tank, LLC, of which we own 50% as a result of our ownership of AdRizer. The fair value in AdRizer, and AdRizer’s
investment in Mind Tank, used several methodologies to arrive at the current estimate. To value assets, fixed assets were reported
at NBV which approximates fair value. The fair
value of the intangible assets employed the following methodologies: customer relationships (Distributor method); developed technology
(Multi- period Excess Earnings Method); trade name (Relief-from-Royalty); and the existing workforce was also valued (Replacement Cost
method) but is included in Goodwill for reporting purposes. The estimated useful life of the various intangibles was based on the
cash flow estimated for the particular asset. Qualitative factors regarding the valuation included expected synergies between businesses
and integration of the technology. The
following purchase price allocation is preliminary and details management’s estimate and allocation of the purchase price
and fair value of the asset acquired and liabilities assumed at the time of closing. Summary of Business Combination Acquired Assets and Liabilities Purchase Price
AdRizer
Cash
paid $ 37,936,323
Fair
value of deferred acquisition price 23,250,000
Purchase
consideration $ 61,186,323
AdRizer
Cash
and cash equivalents $ 3,085,747
Accounts
receivable 5,564,539
Other
current assets 847,273
Property
and equipment 191,654
Investment
in Mind Tank, LLC 2,800,000
Customer relationships 8,800,000
Developed technology 28,000,000
Trade Name 2,200,000
Goodwill 17,039,788
Total
assets acquired 68,529,001
Accounts
payable and accrued expenses 7,342,678
Total
liabilities assumed 7,342,678
$ 61,186,323 Statement
of Cash Flow reconciliation: Schedule
of Cash Flow Reconciliation
Purchase consideration $ 61,186,323
Fair value of deferred acquisition price (23,250,000 )
Cash and cash equivalents, acquired (3,085,747 )
Net cash paid $ 34,850,576 During
the six months ended June 30, 2022, the Company made a provisional estimate and adjustment for amortization of the preliminary intangible
assets including customer list, developed technology, and trade name. The Company has estimated a seven 1,752,000 The
Company recognized $ 8,216,000 6,750,000 The
activity of AdRizer is included in the Company’s consolidated financial statements from the acquisition date to June 30, 2022.
The amounts of revenue and earnings of AdRizer from the acquisition date of February 11, 2022 to June 30, 2022 are as follows: Schedule of Business Combination Revenue and Earnings
Revenue 17,940,338
Net
income $ (1,533,041 ) The
following represents the pro forma consolidated statement of operations as if AdRizer had been included in the consolidated results of
operations of the Company for the six-month period ended June 30, 2022 and 2021. The pro forma financial information is for illustrative
purposes only, does not include the pro forma adjustments that would be required under Regulation S-X for pro forma financial information,
is not necessarily indicative of the financial position or results of operations that would have been realized if the acquisition had
been completed on the dates indicated, does not reflect synergies that might have been achieved, nor is it indicative of future operating
results or financial position. The pro forma information is based upon currently available information and does not reflect any additional
depreciation or amortization that would have been charged assuming fair value adjustments to developed technology and other intangible
assets, together with the consequential tax effects, which have not yet been finalized.
For the Three Months For
the Six Months
2022 2021 2022 2021
Revenues,
net $ 6,607,748 $ 10,361,492 $ 21,340,746 $ 22,128,846
Net
loss attributable to Vinco Ventures, Inc. $ 145,816,018 $ (178,799,924 ) $ (227,149,675 ) $ (241,174,878 ) PZAJ
Holdings, LLC On May 12, 2022, the Company entered into an agreement
with PZAJ Holdings, LLC (“PZAJ”) to Convert Promissory Note to Capital Contributions (“5/12/2022 Conversion Agreement”).
Under the 5/12/2022 Conversion Agreement, the Company was to be admitted as a PZAJ Member with 51 Because condition(s)
precedent to the Company’s admission to PZAJ as a member and to the May 12, 2022 Agreement to Convert Promissory Note to Capital
Contributions failed to occur, the Company did not record a membership interest in PZAJ. The notes receivable due from PZAJ will continue
to be reported by the Company. Because the intent is to be admitted as a member in
exchange for the cancellation of the notes receivable, the Company will not establish a reserve against the loans that are included in
the conversion agreement as the fair value of the membership interest approximates the fair value of the loans receivable. During
the six months ended June 30, 2022, the Company held loans for investment with PZAJ, which totaled $ 5,740,000 2 one-year repayment term and are repaid through 50% of net revenues 840,000 6 two-year repayment
term The notes are principally funding film or TV production assets, all of
which are still in production. As of June 30, 2022, $ 950,000 Asset
Acquisitions Love is Blurred, LLC On June 21,
2022, ZASH and the Company entered into a Love is Blurred LLC Membership Interest Assignment Agreement (“LIB Membership
Interest Agreement”). Pursuant to the LIB Membership Interest Agreement, ZASH sold 100 %
of its membership interest in Love Is Blurred (“LIB”) to the Company to purchase 100 %
Membership Interests in LIB LLC from ZASH. The purchase price for the LIB asset was $ 531,279 1,048,750 201,250 1,250,000 531,279 ,
and a loss on the Love is Blurred LLC acquisition of $ 718,721 was recognized . The LIB LLC assets consist principally of a single film production asset.
Because the LIB LLC is not a business, the acquisition has been accounted for as an asset. Emmersive
Entertainment Asset Contribution On
April 17, 2021, Vinco and EVNT entered into (and closed on) a certain Asset Contribution Agreement (“Asset Contribution Agreement”)
with Emmersive Entertainment, Inc. (“Emmersive”),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preferred membership units (“Preferred
Units”) in the Company to Emmersive and/or its shareholders (“Preferred Members”) pursuant to a First Amended and Restated
Operating Agreement for the Company dated as of April 17, 2021(“Amended Operating Agreement”). Certain put rights are associated
with Preferred Units, which if exercised by the Preferred Members, obligates Vinco to purchase the Preferred Units in exchange for 1,000,000
shares of Vinco Venture’s common stock
(“Put Rights”). In addition, the Preferred Members have the opportunity to earn up to 4,000,000
Conditional Preferred Units if certain conditions
are satisfied for each of the four earn out targets (“Earn-Out Targets”). On
April 17, 2021, the transactions under both the Asset Contribution Agreement and Amended Operating Agreement closed. The Preferred Units
and Conditional Preferred Units were valued at $ 2,100,000 5,300,000 1,000,000 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 7,551,987 On
February 25, 2022, Emmersive, certain former shareholders of Emmersive (collectively, the “Emmersive Parties”), the
Company and EVNT entered into a Termination and Release Agreement, terminating certain transaction documents dated April 17, 2021,
in connection with which the Emmersive Parties and our subsidiary Cryptyde, Inc (“Cryptyde”) also entered into a Milestone Agreement for the earnout
shares to be earned and any remaining consideration to be paid by Cryptyde with an effective date of both the agreements upon the
spin- off of Cryptyde being declared effective by the SEC (the “Effective Date”). Upon the Effective Date, the
agreements released the Company of the obligation to deliver the additional 4,000,000 In addition, with the sale of Cryptyde, there
was a change in how the Company planned to utilize the EVNT platform from its acquisition. Management made the determination that it was
no longer interested in continuing to operate and profit from E-NFT. The developed
technology intangible asset for the EVNT platform of $ 6,607,989 Divestitures CBAV1,
LLC Divestiture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The
table below shows the assets that the Company transferred to BTL and the components of the loss on discontinued operations: Schedule of Loss on Income Operations of Discontinued Operations
April 21, 2021
Cash
received from buyer $ 2,529,565
Accounts
receivable (293,005 )
Inventory (665,522 )
Prepaid
expenses (160,666 )
Intangible
assets (5,540,952 )
Loss
on divestiture 4,130,580
Operating
loss of discontinued operations 178,200
Bankruptcy
costs 803,320
Loss
on discontinued operations $ 5,112,100 Spin-Off
of Cryptyde, Inc On
November 8, 2021, Cryptyde initially filed, and on January 25, 2022, March 18, 2022 and May 13, 2022 amended, a Form 10
registration statement with the SEC (the “Form 10”) in connection with our planned spin-off of 100 On
May 16, 2022, the Form 10 was declared effective. The Record Date for the spin-off was May 18, 2022. Effective June 29, 2022, Cryptyde
separated from the Company and the distribution of its common stock was completed. Upon completion of the spin-off, Cryptyde became an
independent, publicly traded company (NasdaqCM: TYDE). The distribution was made in the amount of one share of Cryptyde common stock
for every ten shares of our common stock owned by our stockholders at the close of business on the Record Date. Also,
in connection with the spinoff, we entered into definitive agreements with Cryptyde that, among other things, set forth the terms and
conditions of the separation and distribution. The agreements set forth the principles and actions taken or to be taken in connection
with the separation and the distribution and provide a framework for our relationship with Cryptyde from and after the separation and
the distribution. The agreements include a Separation and Distribution Agreement and a Tax Matters Agreement. On
January 26, 2022, Cryptyde entered into a Securities Purchase Agreement with an accredited investor for the issuance of a (i)
1,500,000 shares of Cryptyde Common Stock, and (ii) a warrant to purchase up to 1,500,000 shares of Cryptyde Common
Stock with an exercise price of $8.00 per share of Cryptyde Common Stock. In addition, Cryptyde issued a warrant to the
placement agent to purchase up to 240,000 shares of Cryptyde Common Stock with an initial exercise price of $8.00 per
share of Cryptyde Common Stock. The transaction closed on May 20, 2022. On June 29, 2022, Vinco Ventures,
Inc. distributed 100% of the shares of Cryptyde’s common stock held by Vinco to holders of shares of Vinco common stock, subject
to certain conditions The results of our Cryptyde businesses have been reflected as discontinued
operations in the current year period through the date of the spinoff and in the prior year period. Details
of assets and liabilities related to the spin-off of Cryptyde are as follows: Schedule
of Divestitures Balance Sheets
June 29, 2022 December 31, 2021
Assets
Current
assets:
Cash $ 9,921,084 $ 911,194
Accounts
receivable, net 1,092,406 867,027
Inventory 2,075,089 110,664
Prepaid
expenses and other current assets 3,247,154 3,359,716
Total
current assets 16,335,733 5,248,600
Loan
receivable, related party 3,950,053 4,000,000
Loan Interest Receivable, related party 133,187 -
Fixed
assets, net 1,193,133 1,007,770
Total
Assets $ 21,612,105 $ 10,256,371
Liabilities
and Stockholders’ Equity
Current
liabilities:
Current
liabilities $ 3,178,590 $ 7,285,429
Total
Current Liabilities 3,178,590 7,285,429
Other
liabilities:
Due
company (former parent), net $ 6,750,130 $ 27,644
Other
liabilities 46,775 46,775
Net
assets of spin-off / discontinued operations:
Net
assets of spin-off / discontinued operations $ 11,636,610 $ 2,896,522 The following cash flow supplementary
information summarizes the distribution:
June 29, 2022
Cash distributed $ 9,921,084
Other assets distributed 11,691,022
Liabilities distributed (9,975,495 )
Net assets distributed $ 11,636,610 Details of earnings (loss) from discontinued operations included in our
condensed consolidated statements of operations are as follows: Schedule
of Divestitures Income Statement
2022 2021 2022 2021
For
the Three Months For
the Six Months
2022 2021 2022 2021
Revenues,
net $ 7,345,960 $ 2,006,694 $ 11,103,512 $ 3,764,346
Cost
of revenues 6,309,956 1,404,289 9,466,949 2,687,447
Gross
Profit 1,036,004 602,405 1,636,563 1,076,899
Operating
expenses:
Selling,
general and administrative 3,100,767 531,419 5,050,186 910,474
Operating
Income (2,064,763 ) 70,986 (3,413,623 ) 166,425
Other
(Expense) Income
Interest
income (expense) 49,792 (65,175 ) 149,311 (32,818 )
Other
income (loss) 3,400 28,703 3,400 54,407
Total
other (Expense) Income 53,192 (36,472 ) 152,711 21,589
(Loss) Income Before Income Taxes (2,011,571 ) 34,514 (3,260,912 ) 188,014
Income
tax expense - - - -
Net
(Loss) Income $ (2,011,571 ) $ 34,514 $ (3,260,912 ) $ 188,014 For the six months ended June 29, 2022, the Cryptyde
Businesses recognized $ 303,746 83,603 During the time Cryptyde was under management of the
Company, cash advances were made to Cryptyde for management fees, working capital, and financing needs, as well as other operating expenses
that were paid for on behalf of Cryptyde. As of June 30, 2022, net amounts due from Cryptyde total $ 6,750,130 Write-off of Best Party Concepts, LLC and Global Clean Solutions, LLC The Company wrote-off its investment in Best Party Concepts, LLC and Global
Clean Solutions, LLC in the period ending June 30, 2022 due to insignificant activity and a decision to not pursue business in the foreseeable
future. The write-off attributed to Best Party Concepts equaled $ 314,319 608,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28:57Z</dcterms:created>
  <dcterms:modified xmlns:dcterms="http://purl.org/dc/terms/" xmlns:xsi="http://www.w3.org/2001/XMLSchema-instance" xsi:type="dcterms:W3CDTF">2023-02-21T22:28:57Z</dcterms:modified>
</cp:coreProperties>
</file>